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GOING CONCER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REVENUE EARNING DEVICES" sheetId="11" state="visible" r:id="rId11"/>
    <sheet xmlns:r="http://schemas.openxmlformats.org/officeDocument/2006/relationships" name="FIXED ASSETS" sheetId="12" state="visible" r:id="rId12"/>
    <sheet xmlns:r="http://schemas.openxmlformats.org/officeDocument/2006/relationships" name="DEFERRED VARIABLE PAYMENT OBLIG"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OTHER DEBT - VEHICLE LOAN" sheetId="16" state="visible" r:id="rId16"/>
    <sheet xmlns:r="http://schemas.openxmlformats.org/officeDocument/2006/relationships" name="LOANS PAYABLE" sheetId="17" state="visible" r:id="rId17"/>
    <sheet xmlns:r="http://schemas.openxmlformats.org/officeDocument/2006/relationships" name="DERIVATIVE LIABILITES" sheetId="18" state="visible" r:id="rId18"/>
    <sheet xmlns:r="http://schemas.openxmlformats.org/officeDocument/2006/relationships" name="SHAREHOLDERS' EQUITY (DEFICIT)"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FROM CONTRACTS WITH C_2" sheetId="25" state="visible" r:id="rId25"/>
    <sheet xmlns:r="http://schemas.openxmlformats.org/officeDocument/2006/relationships" name="REVENUE EARNING DEVICES (Tables" sheetId="26" state="visible" r:id="rId26"/>
    <sheet xmlns:r="http://schemas.openxmlformats.org/officeDocument/2006/relationships" name="FIXED ASSETS (Tables)" sheetId="27" state="visible" r:id="rId27"/>
    <sheet xmlns:r="http://schemas.openxmlformats.org/officeDocument/2006/relationships" name="CONVERTIBLE NOTES PAYABLE (Tabl" sheetId="28" state="visible" r:id="rId28"/>
    <sheet xmlns:r="http://schemas.openxmlformats.org/officeDocument/2006/relationships" name="LOANS PAYABLE (Tables)" sheetId="29" state="visible" r:id="rId29"/>
    <sheet xmlns:r="http://schemas.openxmlformats.org/officeDocument/2006/relationships" name="DERIVATIVE LIABILITES (Tables)" sheetId="30" state="visible" r:id="rId30"/>
    <sheet xmlns:r="http://schemas.openxmlformats.org/officeDocument/2006/relationships" name="SHAREHOLDERS' EQUITY (DEFICIT) " sheetId="31" state="visible" r:id="rId31"/>
    <sheet xmlns:r="http://schemas.openxmlformats.org/officeDocument/2006/relationships" name="COMMITMENTS AND CONTINGENCIES (" sheetId="32" state="visible" r:id="rId32"/>
    <sheet xmlns:r="http://schemas.openxmlformats.org/officeDocument/2006/relationships" name="EARNINGS (LOSS) PER SHARE (Tabl" sheetId="33" state="visible" r:id="rId33"/>
    <sheet xmlns:r="http://schemas.openxmlformats.org/officeDocument/2006/relationships" name="GENERAL INFORMATION (Details Na" sheetId="34" state="visible" r:id="rId34"/>
    <sheet xmlns:r="http://schemas.openxmlformats.org/officeDocument/2006/relationships" name="GOING CONCERN (Details Narrativ" sheetId="35" state="visible" r:id="rId35"/>
    <sheet xmlns:r="http://schemas.openxmlformats.org/officeDocument/2006/relationships" name="ACCOUNTING POLICIES (Details)" sheetId="36" state="visible" r:id="rId36"/>
    <sheet xmlns:r="http://schemas.openxmlformats.org/officeDocument/2006/relationships" name="ACCOUNTING POLICIES (Details 1)" sheetId="37" state="visible" r:id="rId37"/>
    <sheet xmlns:r="http://schemas.openxmlformats.org/officeDocument/2006/relationships" name="ACCOUNTING POLICIES (Details Na" sheetId="38" state="visible" r:id="rId38"/>
    <sheet xmlns:r="http://schemas.openxmlformats.org/officeDocument/2006/relationships" name="REVENUE FROM CONTRACTS WITH C_3" sheetId="39" state="visible" r:id="rId39"/>
    <sheet xmlns:r="http://schemas.openxmlformats.org/officeDocument/2006/relationships" name="REVENUE EARNING DEVICES (Detail" sheetId="40" state="visible" r:id="rId40"/>
    <sheet xmlns:r="http://schemas.openxmlformats.org/officeDocument/2006/relationships" name="REVENUE EARNING DEVICES (Deta_2" sheetId="41" state="visible" r:id="rId41"/>
    <sheet xmlns:r="http://schemas.openxmlformats.org/officeDocument/2006/relationships" name="FIXED ASSETS (Details)" sheetId="42" state="visible" r:id="rId42"/>
    <sheet xmlns:r="http://schemas.openxmlformats.org/officeDocument/2006/relationships" name="FIXED ASSETS (Details Narrative" sheetId="43" state="visible" r:id="rId43"/>
    <sheet xmlns:r="http://schemas.openxmlformats.org/officeDocument/2006/relationships" name="DEFERRED VARIABLE PAYMENT OBL_2" sheetId="44" state="visible" r:id="rId44"/>
    <sheet xmlns:r="http://schemas.openxmlformats.org/officeDocument/2006/relationships" name="CONVERTIBLE NOTES PAYABLE (Deta" sheetId="45" state="visible" r:id="rId45"/>
    <sheet xmlns:r="http://schemas.openxmlformats.org/officeDocument/2006/relationships" name="CONVERTIBLE NOTES PAYABLE (De_2" sheetId="46" state="visible" r:id="rId46"/>
    <sheet xmlns:r="http://schemas.openxmlformats.org/officeDocument/2006/relationships" name="RELATED PARTY TRANSACTIONS (Det" sheetId="47" state="visible" r:id="rId47"/>
    <sheet xmlns:r="http://schemas.openxmlformats.org/officeDocument/2006/relationships" name="OTHER DEBT - VEHICLE LOAN (Deta" sheetId="48" state="visible" r:id="rId48"/>
    <sheet xmlns:r="http://schemas.openxmlformats.org/officeDocument/2006/relationships" name="LOANS PAYABLE (Details)" sheetId="49" state="visible" r:id="rId49"/>
    <sheet xmlns:r="http://schemas.openxmlformats.org/officeDocument/2006/relationships" name="LOANS PAYABLE (Details Narrativ" sheetId="50" state="visible" r:id="rId50"/>
    <sheet xmlns:r="http://schemas.openxmlformats.org/officeDocument/2006/relationships" name="LOANS PAYABLE (Details Narrat_2" sheetId="51" state="visible" r:id="rId51"/>
    <sheet xmlns:r="http://schemas.openxmlformats.org/officeDocument/2006/relationships" name="DERIVATIVE LIABILITIES (Details" sheetId="52" state="visible" r:id="rId52"/>
    <sheet xmlns:r="http://schemas.openxmlformats.org/officeDocument/2006/relationships" name="DERIVATIVE LIABILITES (Details " sheetId="53" state="visible" r:id="rId53"/>
    <sheet xmlns:r="http://schemas.openxmlformats.org/officeDocument/2006/relationships" name="DERIVATIVE LIABILITIES (Detai_2" sheetId="54" state="visible" r:id="rId54"/>
    <sheet xmlns:r="http://schemas.openxmlformats.org/officeDocument/2006/relationships" name="STOCKHOLDERS_ EQUITY (DEFICIT) " sheetId="55" state="visible" r:id="rId55"/>
    <sheet xmlns:r="http://schemas.openxmlformats.org/officeDocument/2006/relationships" name="STOCKHOLDERS_ EQUITY (DEFICIT_2" sheetId="56" state="visible" r:id="rId56"/>
    <sheet xmlns:r="http://schemas.openxmlformats.org/officeDocument/2006/relationships" name="STOCKHOLDERS_ EQUITY (DEFICIT_3"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EARNINGS (LOSS) PER SHARE (Deta" sheetId="60" state="visible" r:id="rId60"/>
    <sheet xmlns:r="http://schemas.openxmlformats.org/officeDocument/2006/relationships" name="EARNINGS (LOSS) PER SHARE (De_2"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0_);_(&quot;$ &quot;(#,##0.00)"/>
    <numFmt numFmtId="168" formatCode="_(&quot;$ &quot;#,##0.0000_);_(&quot;$ &quot;(#,##0.0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y 31, 2021</t>
        </is>
      </c>
      <c r="C2" s="2" t="inlineStr">
        <is>
          <t>Jul. 05, 2021</t>
        </is>
      </c>
    </row>
    <row r="3">
      <c r="A3" s="3" t="inlineStr">
        <is>
          <t>Cover [Abstract]</t>
        </is>
      </c>
    </row>
    <row r="4">
      <c r="A4" s="4" t="inlineStr">
        <is>
          <t>Entity Registrant Name</t>
        </is>
      </c>
      <c r="B4" s="4" t="inlineStr">
        <is>
          <t>Artificial Intelligence Technology Solutions Inc.</t>
        </is>
      </c>
    </row>
    <row r="5">
      <c r="A5" s="4" t="inlineStr">
        <is>
          <t>Entity Central Index Key</t>
        </is>
      </c>
      <c r="B5" s="4" t="inlineStr">
        <is>
          <t>0001498148</t>
        </is>
      </c>
    </row>
    <row r="6">
      <c r="A6" s="4" t="inlineStr">
        <is>
          <t>Document Type</t>
        </is>
      </c>
      <c r="B6" s="4" t="inlineStr">
        <is>
          <t>10-Q</t>
        </is>
      </c>
    </row>
    <row r="7">
      <c r="A7" s="4" t="inlineStr">
        <is>
          <t>Entity Incorporation, State or Country Code</t>
        </is>
      </c>
      <c r="B7" s="4" t="inlineStr">
        <is>
          <t>NV</t>
        </is>
      </c>
    </row>
    <row r="8">
      <c r="A8" s="4" t="inlineStr">
        <is>
          <t>Entity File Number</t>
        </is>
      </c>
      <c r="B8" s="4" t="inlineStr">
        <is>
          <t>000-55079</t>
        </is>
      </c>
    </row>
    <row r="9">
      <c r="A9" s="4" t="inlineStr">
        <is>
          <t>Document Period End Date</t>
        </is>
      </c>
      <c r="B9" s="4" t="inlineStr">
        <is>
          <t>May 31,
		2021</t>
        </is>
      </c>
    </row>
    <row r="10">
      <c r="A10" s="4" t="inlineStr">
        <is>
          <t>Amendment Flag</t>
        </is>
      </c>
      <c r="B10" s="4" t="inlineStr">
        <is>
          <t>false</t>
        </is>
      </c>
    </row>
    <row r="11">
      <c r="A11" s="4" t="inlineStr">
        <is>
          <t>Current Fiscal Year End Date</t>
        </is>
      </c>
      <c r="B11" s="4" t="inlineStr">
        <is>
          <t>--02-28</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3853852622</v>
      </c>
    </row>
    <row r="19">
      <c r="A19" s="4" t="inlineStr">
        <is>
          <t>Document Fiscal Period Focus</t>
        </is>
      </c>
      <c r="B19" s="4" t="inlineStr">
        <is>
          <t>Q1</t>
        </is>
      </c>
    </row>
    <row r="20">
      <c r="A20" s="4" t="inlineStr">
        <is>
          <t>Document Fiscal Year Focus</t>
        </is>
      </c>
      <c r="B20"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y 31, 2021</t>
        </is>
      </c>
    </row>
    <row r="3">
      <c r="A3" s="3" t="inlineStr">
        <is>
          <t>Revenue from Contract with Customer [Abstract]</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 (which addresses lease accounting and was adopted on March
1, 2019).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Ended Three
Months Ended
Device rental activities $ 125,992 $ 60,321
Direct sales of goods
and services* 434,342 3,000
$ 560,334 $ 63,3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EARNING DEVICES</t>
        </is>
      </c>
      <c r="B1" s="2" t="inlineStr">
        <is>
          <t>3 Months Ended</t>
        </is>
      </c>
    </row>
    <row r="2">
      <c r="B2" s="2" t="inlineStr">
        <is>
          <t>May 31, 2021</t>
        </is>
      </c>
    </row>
    <row r="3">
      <c r="A3" s="3" t="inlineStr">
        <is>
          <t>Revenue Earning Devices</t>
        </is>
      </c>
    </row>
    <row r="4">
      <c r="A4" s="4" t="inlineStr">
        <is>
          <t>REVENUE EARNING DEVICES</t>
        </is>
      </c>
      <c r="B4" s="4" t="inlineStr">
        <is>
          <t>5. REVENUE EARNING DEVICES Revenue earning
devices consisted of the following:
May
31, 2021 February
28, 2021
Revenue earning devices $ 566,924 $ 500,173
Less: Accumulated depreciation (259,464 ) (226,459 )
$ 307,460 $ 273,714 During the three
months ended May 31, 2021 the Company made total additions to revenue earning devices of $70,162 which were transfers from inventory
During the three months ended May 31, 2021, the Company made total additions to revenue earning devices of $0. During the three
months ended May 31, 2021 the Company sold a revenue earning device having a net book value of $3,411 for revenues of $30,600 and included
the $3,411 in cost of goods sold. Depreciation
expense was $33,005 and $22,641 for the three months ended May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y 31, 2021</t>
        </is>
      </c>
    </row>
    <row r="3">
      <c r="A3" s="3" t="inlineStr">
        <is>
          <t>Property, Plant and Equipment [Abstract]</t>
        </is>
      </c>
    </row>
    <row r="4">
      <c r="A4" s="4" t="inlineStr">
        <is>
          <t>FIXED ASSETS</t>
        </is>
      </c>
      <c r="B4" s="4" t="inlineStr">
        <is>
          <t>6. FIXED ASSETS Fixed assets
consisted of the following:
May
31, 2021 February
28, 2021
Automobile $ 70,896 $ 70,896
Demo devices 3,670 3,670
Computer equipment 36,742 23,399
Office equipment 6,162 4,142
117,470 102,107
Less: Accumulated depreciation (71,751 ) (67,113 )
$ 45,719 $ 34,994 During the three
months ended May 31, 2021 and May 31, 2020 the Company made additions of $15,362 and $4,638, respectively. Depreciation
expense was $4,638 and $5,474 for the three months ended May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3 Months Ended</t>
        </is>
      </c>
    </row>
    <row r="2">
      <c r="B2" s="2" t="inlineStr">
        <is>
          <t>May 31, 2021</t>
        </is>
      </c>
    </row>
    <row r="3">
      <c r="A3" s="3" t="inlineStr">
        <is>
          <t>Deferred Variable Payment Obligation</t>
        </is>
      </c>
    </row>
    <row r="4">
      <c r="A4" s="4" t="inlineStr">
        <is>
          <t>DEFERRED VARIABLE PAYMENT OBLIGATION</t>
        </is>
      </c>
      <c r="B4" s="4" t="inlineStr">
        <is>
          <t>7. DEFERRED
VARIABLE PAYMENT OBLIGATION On February 1,
2019 the Company entered into an agreement with an investor whereby the investor would pay up to $900,000 (including $192,500 paid in
January and February 2019) in exchange for a perpetual 9% rate payment (Payments) on the Company’s reported quarterly revenue from
operations excluding any gains or losses from financial instruments (Revenues). If the total investor advances turns out to be less than
$900,000, this would not constitute a breach of the agreement, rather the 9% rate would be adjusted on a pro-rata basis. The investor
has agreed to pay the remaining balance in minimum $60,000 monthly installments, concluding November 30, 2019. At February 29, 2020 the
investor has advanced the full $900,000. On May 9, 2019
the Company entered into two similar arrangements with two investors:
(1) The investor would pay
up to $400,000 in exchange for a perpetual 4% rate Payment on the Company’s reported quarterly Revenues. If the total investor
advances turns out to be less than $400,000, this would not constitute a breach of the agreement, rather the 4% rate would be adjusted
on a pro-rata basis. The investor has agreed to pay the remaining balance in four monthly installments of $64,111 starting July 1,
2019. At February 29, 2020, $400,000 has been paid to the Company.
(2) The investor would pay
up to $50,000 in exchange for a perpetual 1.11% rate Payment on the Company’s reported quarterly Revenues. If the total investor
advances turns out to be less than $50,000, this would not constitute a breach of the agreement, rather the 1.11% rate would be adjusted
on a pro-rata basis. The investor has agreed to pay the remaining balance in four monthly installments of $8,014 starting July 1,
2019. At February 29, 2020, $50,000 has been paid to the Company.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225,000 in exchange for a perpetual 2.25% rate Payment on the Company’s quarterly Revenues (commencing on quarter ending
May 31, 2020). At February 29, 2020 the investor has advanced $109,000 and the investor advanced the $116,000 remainder as of May 2020. On December 30
, 2019 the Company entered into another similar arrangement with a new investor whereby the investor would advance up to $100,000 in
exchange for a perpetual 1.00% rate Payment on the Company’s quarterly Revenues (commencing quarter ended November 30, 2020). At
February 29, 2020 the investor has advanced $50,000 with the remainder to be advanced no later than June 30, 2020. If the total investor
advances turns out to be less than $100,000, this would not constitute a breach of the agreement, rather the 1.00% rate would be adjusted
on a pro-rata basis. On April 22,
2020 the Company entered into another similar arrangement with the (first May 9, 2019) investor above whereby the investor would advance
up to $100,000 in exchange for a perpetual 1.00% rate Payment on the Company’s quarterly Revenues. At May 31, 2020 the investor
has fully funded this commitment. On July 1, 2020
the Company entered into a similar agreement with the first investor whereby the investor would pay up to $800,000 in exchange for a
perpetual 2.75% rate payment (Payment) on the Company’s reported quarterly revenue. These Payments are to be made 90 days after
the fiscal quarter with the first payment being due no later than May 31, 2021. If the Payments would deplete RAD’s available cash
by more than 20%, the payment may be deferred. The investor had agreed to pay $100,000 per month over an 8-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900,000,
November 18, 2019 for $225,000 and July 1, 2020 for $800,000 into a new agreement for a total of $1,925,000. This new agreement is for
similar terms as the above agreements save for the following: the rate payment is revised to 14.25% payable on revenues commencing the
quarter ended August 31, 2020 and the Payments are secured by the assets of the Company. This interest may be secured by UCC
filing but is subordinated to equipment financing on the products the Company leases to its customers. In summary of
all agreements mentioned above if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43.77%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On March 1, 2021 the first investor
referred to above whose aggregate investment is $1,925,000 revised his agreements as follows:
1) The rate payment was reduced from 14.25 % to 9.65 %
2) The asset disposition % (see below) was reduced from
31 % to 21% In consideration
for the above changes, the investor received 40 Series F Convertible Preferred Stock and a warrant to purchase 367 shares of its Series
F Convertible Preferred Stock with a five-year term and an exercise price of $1.00. During the three months ended May31, 2021 the warrant
holder exercised warrants to acquire 38 shares of Series F Convertible Preferred Stock. The company attributed a fair value based on
recent transactions for the Series F Preferred stock and warrants of $33,015,214 and recorded a loss on settlement of debt with a corresponding
adjustment to paid in capital. The Company retains
total involvement in the generation of cash flows from these revenue streams that form the basis of the payments to be made to the investors
under this agreement. Because of this, the Company has determined that the agreements constitute debt agreements. As of May 31, 2021,
the Company has not yet completed its assessment of the likely cash flows under these agreements, and thus, has not yet determined the
effective interest rate under these agreements. The Company expects to have completed its analysis of the expected cash flows prior to
the filing of the year end February 28, 2022 filing. As of May 31, 2021, and February 28, 2021, the balances under these agreements were
$2,525,000 and $2,525,000, respectively. For the three
months ended May 31, 2021, the Company has received $0 related to the deferred payment obligation as the balance remains $2,525,000
at May 31, 2021. For the year ended February 28, 2021, $966,000 has been paid to the Company bringing the balance to $2,525,000 at February
28, 2021. The Payments
first become payable on June 30, 2019 (unless otherwise indicated) based on the quarterly Revenues for the quarter ended May 31, 2019
and accrue every quarter thereafter. As of May 31, 2021, the Company has accrued $223,015 in Payments (February 28, 2021 -$91,857). No
amounts have been recorded to date as interest, as the amounts a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y 31, 2021</t>
        </is>
      </c>
    </row>
    <row r="3">
      <c r="A3" s="3" t="inlineStr">
        <is>
          <t>Debt Disclosure [Abstract]</t>
        </is>
      </c>
    </row>
    <row r="4">
      <c r="A4" s="4" t="inlineStr">
        <is>
          <t>CONVERTIBLE NOTES PAYABLE</t>
        </is>
      </c>
      <c r="B4" s="4" t="inlineStr">
        <is>
          <t>8. CONVERTIBLE NOTES PAYABLE Convertible notes
payable consisted of the following:
Balance Balance
Interest Conversion May
31, February
28,
Issued Maturity Rate Rate
per Share 2021 2021
July 18, 2016 July 18, 2017* 10% $0.003 (2) 3,500 3,500
December 31, 2016 December 31, 2020 8% 35% discount (1) — 65,000
January 19, 2021 January 19, 2022 12% $0.04 275,000 275,000
January 27,2021 January 27, 2022 10% $0.10 (3) 550,000 550,000
828,500 893,500
Less: current portion of convertible notes
payable (828,500 ) (893,500 )
Less: discount on noncurrent convertible
notes payable — —
Noncurrent convertible notes payable, net
of discount $ — $ —
Current portion of convertible notes payable $ 828,500 $ 893,500
Less: discount on current portion of convertible
notes payable (616,145 ) (697,276 )
Current portion of convertible notes payable,
net of discount $ 212,355 $ 196,224
* The indicated note was
in default as of May 31, 2021. Default interest rate 22%
(1) The notes are convertible
at a discount (as indicated) to the average market price and are accounted for and evaluated under ASC 480 as discussed in Note 3.
(2) The conversion price is
not subject to adjustment from forward or reverse stock splits.
(3) 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 During both the
three months ended May 31, 2021 and 2020, the Company incurred original issue discounts of $0, and debt discounts from derivative liabilities
of $0 related to new convertible notes payable. During the three months ended May 31, 2021 and 2020, the Company recognized interest
expense related to the amortization of debt discount of $81,131 and $72,029, respectively. All the notes
above are unsecured. As of May 31, 2021 and February 28, 2021, the Company had total accrued interest payable of $60,872 and $49,764,
respectively, all of which is classified as current. During the three
months ended May 31, 2021, the Company also had the following convertible note activity:
● The company settled convertible
notes of $65,000 and accrued interest $22,525 for a cash payment of $93,984. A loss on settlement of debt of $6,459 wa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1</t>
        </is>
      </c>
    </row>
    <row r="3">
      <c r="A3" s="3" t="inlineStr">
        <is>
          <t>Related Party Transactions [Abstract]</t>
        </is>
      </c>
    </row>
    <row r="4">
      <c r="A4" s="4" t="inlineStr">
        <is>
          <t>RELATED PARTY TRANSACTIONS</t>
        </is>
      </c>
      <c r="B4" s="4" t="inlineStr">
        <is>
          <t>9. RELATED
PARTY TRANSACTIONS For the three
months ended May 31, 2021, the Company repaid net advances of $121,147 from its loan payable-related party. For the three months ended
May 31, 2020 the Company repaid net advances of $21,726. At May 31, 2021, the loan payable-related party was $885,417 and $904,806 at
February 28, 2021. Included in the balance due to the related party at May 31, 2021 is $843,323 of deferred salary and interest, $702,000
of which bears interest at 12%. At February 28, 2021, included in the balance due to the related party is $883,710 of deferred salary
and interest, $642,000 of which bears interest at 12%. The accrued interest included in loan at May 31, 2021 and May 31, 2020 was $138,858
and $50,730, respectively. During the three
months ended May 31, 2021 and 2020, the Company was charged $478,951 and $50,695, respectively for consulting fees for research and development
to a company partially owned by a principal shareholder during the three months ended May 31, 2021 and another company fully owned by
a principal shareholder during the three months ended Ma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DEBT - VEHICLE LOAN</t>
        </is>
      </c>
      <c r="B1" s="2" t="inlineStr">
        <is>
          <t>3 Months Ended</t>
        </is>
      </c>
    </row>
    <row r="2">
      <c r="B2" s="2" t="inlineStr">
        <is>
          <t>May 31, 2021</t>
        </is>
      </c>
    </row>
    <row r="3">
      <c r="A3" s="3" t="inlineStr">
        <is>
          <t>Other Debt - Vehicle Loan</t>
        </is>
      </c>
    </row>
    <row r="4">
      <c r="A4" s="4" t="inlineStr">
        <is>
          <t>OTHER DEBT - VEHICLE LOAN</t>
        </is>
      </c>
      <c r="B4" s="4" t="inlineStr">
        <is>
          <t>10. OTHER
DEBT – VEHICLE LOAN In December 2016,
RAD entered into a vehicle loan for $47,704 secured by the vehicle. The loan is repayable over 5 years maturing November 9, 2021, and
repayable $1,019 per month including interest and principal. In November 2017, RAD entered into another vehicle loan secured by the vehicle
for $47,661. The loan is repayable over 5 years, maturing October 24, 2022 and repayable at $923 per month including interest and principal.
The principal repayments made were $0 for both the year ended February 28, 2021 and February 29, 2020. Regarding the second vehicle loan,
the vehicle was returned at the end of fiscal 2019 and the car was subsequently sold by the lender for proceeds of $21,907 which went
to reduce the outstanding balance of the loan. A loss of $3,257 was recorded as well. A balance of $21,578 remains on this vehicle loan
at both February 28, 2021 and February 29, 2020. For the first vehicle loan, the vehicle was retired in 2020, the proceeds of the disposal
of $18,766 was applied against the balance of the loan with a $5,515 gain on the remaining asset value of $13,251. A balance of $16,944
remains on this vehicle loan at both February 28, 2021 and February 29, 2020. The remaining total balances of the amounts owed on the
vehicle loans were $38,522 and $38,522 as of May 31, 2021 and February 28, 2021, respectively, of which all were classified as 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y 31, 2021</t>
        </is>
      </c>
    </row>
    <row r="3">
      <c r="A3" s="3" t="inlineStr">
        <is>
          <t>Loans Payable [Abstract]</t>
        </is>
      </c>
    </row>
    <row r="4">
      <c r="A4" s="4" t="inlineStr">
        <is>
          <t>LOANS PAYABLE</t>
        </is>
      </c>
      <c r="B4" s="4" t="inlineStr">
        <is>
          <t>11. LOANS
PAYABLE Loans payable
at May 31, 2021 consisted of the following:
Annual
Date Maturity Description Principal Interest
Rate
June 11, 2018 June 11, 2019 Promissory note (3) $ 48,000 25% *
August 10, 2018 September 1, 2018 Promissory note (4) — 25% *
August 16, 2018 August 16, 2019 Promissory note (1) 12,624 25% *
August 16, 2018 October 1, 2018 Promissory note (4) — 25% *
October 11, 2018 October 11, 2019 Promissory note (7) 17,000 20% *
January 31, 2019 June 30, 2019 Promissory note (2) 78,432 15% *
January 24, 2019 January 24, 2021 Loan (8) 194,803 11% *
May 9, 2019 June 30, 2019 Promissory note (5) 7,850 15% *
May 31, 2019 June 30, 2019 Promissory note (6) 86,567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May 12, 2020 May 12, 2021 Promissory note (18) 43,500 15%
May 22, 2020 May 22, 2021 Promissory note (19) 85,000 15%
June 2, 2020 June 2, 2021 Promissory note (23) 62,000 15%
June 9, 2020 June 9, 2021 Promissory note (24) 31,000 15%
June 12, 2020 June 12, 2021 Promissory note (25) 50,000 15%
June 16, 2020 June 16, 2021 Promissory note (26) 42,000 15%
April 3, 2020 April 3, 2021 Promissory note (20) 27,697 20%
August 13, 2020 August 13, 2021 Promissory note (22) — 20%
September 8, 2020 September 8, 2021 Promissory note (27) —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2 Promissory note (43) 1,650,000 12%
March 1, 2021 March 1, 2022 Promissory note (10) 6,000,000 12%
March 23, 2021 March 23, 2022 Promissory note (11) 2,545,900 0%
March 23, 2021 March 23, 2023 Promissory note (12) 5,000,875 0%
$ 25,632,338
Less current portion of loans payable (8,453,353 )
Less discount on loans payable (7,780,664 )
Loans payable $ 9,398,321
Current portion of loans payable $ 8,453,353
Less discount on loans payable (657,136 )
Current portion of loans payable, net of
discount $ 7,796,217
* Note is in default.
No notice has been given by the note holder.
(1) Repayable in 12 monthly instalments of $2,376
commencing September 16 ,2018 and secured by revenue earning devices having a net book value of at least $25,000. Only $12,376 has
been repaid by the Company and no notices have been received.
(2) The note may be pre-payable
at any time. The note balance includes 33% original issue discount of $25,882.
(3) Repayable in 12 monthly
instalments of $4,562 commencing August 11, 2018 and secured by revenue earning devices having a net book value of at least $48,000.
No repayments have been made by the Company and no notices have been received.
(4) $20,000 loan repaid during
the quarter ended May 31, 2021.
(5) The note may be pre-payable
at any time. The note balance includes 33% original issue discount of $2,590.
(6) The note may be pre-payable
at any time. The note balance includes 33% original issue discount of $28,567.
(7) $6,000 repaid during the
year ended February 29, 2020.
(8) $257,000 Canadian loan.
Interest payable every calendar quarter commencing June 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 Additional funding of $ 26,146 during the quarter ended May 31,
2021.
(9) The note may be pre-payable
at any time. The note balance includes 33% original issue discount of $26,104.
(10) The note may be pre-payable
at any time. Cash proceeds of $5,400,000 were received. The note balance of $6,000,000 includes an original issue discount of $600,0000
and was issued with a warrant to purchase 300,000,000 shares at an exercise price of $0.135 per share with a 3-year term and having
a relative fair value of $4,749.005 using Black-Scholes with assumptions described in note 13. The discounts are being amortized
over the term of the loan. After allocating these charges to debt and equity according to their respective values, a debt discount
of $4,749.005 with a corresponding adjustment to paid in capital for the relative value of the warrant. For the three months
ended year ended May 31, 2021, the Company recorded amortization expense of $37,925 with an unamortized discount of $5,311,080 at
May 31, 2021.
(11) In exchange for 28 Series
F preferred shares, the Company issued a noninterest bearing loan for $2,545,900. A fair value of the loan of $2,267,768 was determined
with a debt discount off $278,132. For the three months ended year ended May 31, 2021, the Company recorded amortization expense
of $52,578 with an unamortized discount $225,554 at May 31, 2021.
(12) In exchange for 55 Series
F preferred shares, the Company issued a noninterest bearing loan for $5,000,875. A fair value of the loan of $4,465,067 was determined
with a debt discount off $538,808. For the three months ended year ended May 31, 2021, the Company recorded amortization expense
of $104,226 with an unamortized discount $431,582 at May 31, 2021.
(13) The note may be pre-payable
at any time. The note balance includes an original issue discount of $3,000.
(15) The note may be pre-payable
at any time. The note balance includes an original issue discount of $2,450.
(16) The note may be pre-payable
at any time. The note balance includes an original issue discount of $1,200.
(17) The note may be pre-payable
at any time. The note balance includes an original issue discount of $3,850.
(18) The note may be pre-payable
at any time. The note balance includes an original issue discount of $8,000.
(19) The note may be pre-payable
at any time. The note balance includes an original issue discount of $15,000.
(20) $ 40,000 CDN loan, both
principal and interest are due at maturity, if unpaid there is a 10% penalty on unpaid balance. By consent of all parties, lender
may convert balance into Class F shares at $6,739 USD per share.
(21) Principal repayable in
one year. Interest repayable in 10 monthly instalments of $460 commencing January 11 ,2019 and secured by revenue earning devices
having a net book value of at least $186,000. $25,000 repaid during the year. Repaid in full.
(22) $ 60,000 CDN loan, principal
is due at maturity, interest is payable commencing the third month after the loan over the remaining 10 months. If principal
or interest unpaid there is a 10% penalty on unpaid balance. By consent of all parties, lender may convert balance into Class F shares
at $6,739 USD per share. Total loan of $44,183 (in $USD) and related accrued interest paid during the quarter ended May 31, 2021.
(23) The note may be pre-payable
at any time. The note balance includes an original issue discount of $12,000.
(24) The note may be pre-payable
at any time. The note balance includes an original issue discount of $6,000.
(25) The note may be pre-payable
at any time. The note balance includes an original issue discount of $10,000.
(26) The note may be pre-payable
at any time. The note balance includes an original issue discount of $7,000.
(27) $ 10,000 CDN loan, principal
is due at maturity, interest is payable monthly commencing the third month after the loan over the remaining 10 months. If
principal or interest unpaid there is a 10% penalty on unpaid balance. By consent of all parties, lender may convert balance into
Class F shares at $6,739 USD per share. Total loan of $7,381 (in $USD) and related accrued interest paid during the quarter ended
May 31, 2021.
(28) The note may be pre-payable
at any time. The note balance includes an original issue discount of $50,000. Interest payable monthly, principal due at maturity.
Secured by a general security charging all of RAD’s present and after-acquired property.
(29) Principal and interest
repayable in 28 monthly instalments commencing December 6, 2020, the first 6 months at $2,000 per month, the remaining 22 payments
at $ 8,500 per month. Secured by revenue earning devices.
(30) The note may be pre-payable
at any time. The note balance includes an original issue discount of $10,000 and was issued with a warrant to purchase 70,000,000
shares at an exercise price of $0.00165 per share, with a 3-year term and having a relative fair value of $41,176 using Black-Scholes
with assumptions described in Note 13. The discounts are being amortized over the term of the loan. After allocating these charges
to debt and equity according to their respective values, a debt discount of $41,176 with a corresponding adjustment to paid in capital.
For the three months ended May 31, 2021, the Company recorded amortization expense of $2,610 with an unamortized discount of $45,719
at May 31 ,2021.
(31) Principal and interest
repayable in 21 monthly instalments commencing December 6, 2020 of $4,060 commencing February 21, 2021. Secured by revenue earning
devices.
(32) The note may be pre-payable
at any time. The note balance includes an original issue discount of $25,000 and was issued with a warrant to purchase 230,000,000
shares at an exercise price of $0.00165 per share with a 3-year term and having a relative fair value of $125,814 using
Black-Scholes with assumptions described in note 13. The discounts are being amortized over the term of the loan. After allocating
these charges to debt and equity according to their respective values, a debt discount of $125,814 with a corresponding adjustment
to paid in capital for the relative value of the warrant. For the three months ended May 31, 2021, the Company recorded amortization
expense of $7,245 with an unamortized discount of $136,555 at May 31 ,2021.
(33) The note may be pre-payable
at any time. The note balance includes an original issue discount of 7,500 and was issued with a warrant to purchase 100,000,000
shares at an exercise price of $0.002 per share with a 3-year term and having a relative fair value of $54,545 using Black-Scholes
with assumptions described in note 13. The discounts are being amortized over the term of the loan. After allocating these charges
to debt and equity according to their respective values, a debt discount of $54,545 with a corresponding adjustment to paid in capital
for the relative value of the warrant. For the three months ended May 31, 2021, the Company recorded amortization expense of
$1,844 with an unamortized discount of $58,726 at May 31 ,2021.
(34) This promissory note was
issued as part of a debt settlement as disclosed in Note 8 whereby $2,683,357 in convertible notes and associated accrued interest
of $1,237,811 totaling $3,921,168 was exchanged for this promissory note of $3,921,168, and a warrant to purchase 450,000,000 shares
at an exercise price of $.002 per share and a three-year maturity having a relative fair value of $990,000 using Black-Scholes with
assumptions described in Note 13. This note is secured by a general security charging all of the Company’s present and after-acquired
property.
(35) This promissory note was
issued as part of a debt settlement as disclosed in Note 8 whereby $1,460,794 in convertible notes and associated accrued interest
of $1,593,544 totaling $3,054,338 was exchanged for this promissory note of $3,054,338, and a warrant to purchase 250,000,000 shares
at an exercise price of $.002 per share and a three-year maturity having a relative fair value of $550,000 using Black-Scholes with
assumptions described in Note 13. This note is secured by a general security charging all of the Company’s present and after-acquired
property.
(36) This promissory note was
issued as part of a debt settlement as disclosed in Note 8 whereby $103,180 in convertible notes and associated accrued interest
of $62,425 totaling $165,605 was exchanged for this promissory note of $165,605, and a warrant to purchase 80,000,000 shares at an
exercise price of $.002 per share and a three-year maturity having a fair value of $176,000 using Black-Scholes with assumptions
described in Note 13.
(37) This promissory note was
issued as part of a debt settlement as disclosed in Note 8 whereby $235,000 in convertible notes and associated accrued interest
of $75,375 totaling $310,375 was exchanged for this promissory note of $310,375, and a warrant to purchase 25,000,000 shares at an
exercise price of $.002 per share and a three-year maturity having a fair value of $182,500 using Black-Scholes with assumptions
described in Note 13.
(38) This promissory note was
issued as part of a debt settlement as disclosed in Note 8 whereby $100,000 in convertible notes and associated accrued interest
of $37,589 totaling $137,589 was exchanged for this promissory note of $192,625. Loan fully repaid at May 31,2021.
(39) The note may be pre-payable
at any time. The note balance includes an original issue discount of $35,000 and was issued with a warrant to purchase 50,000,000
shares at an exercise price of $0.025 per share with a 3-year term and having a relative fair value of $271,250 using Black-Scholes
with assumptions described in note 13. The discounts are being amortized over the term of the loan. After allocating these charges
to debt and equity according to their respective values , a debt discount of $271,250 with a corresponding adjustment to paid in
capital for the relative fair value of the warrant. For the three months ended May 31, 2021, the Company recorded amortization expense
of $4,275 with an unamortized discount of $299,855 at May 31 ,2021.
(40) This promissory note was
issued as part of a debt settlement as disclosed in Note 8 whereby $9,200 in convertible notes and associated accrued interest of
$6,944 totaling $16,144 was exchanged for this promissory note of $25,000. This note is secured by a general security charging all
of the Company’s present and after-acquired property.
(41) This promissory note was
issued as part of a debt settlement as disclosed in Note 8 whereby $79,500 in convertible notes and associated accrued interest of
$28,925 totaling $108,425was exchanged for this promissory note of $145,000. This note is secured by a general security charging
all of the Company’s present and after-acquired property.
(42) The note may be pre-payable
at any time. The note balance includes an original issue discount of $50,000 and was issued with a warrant to purchase 50,000,000
shares at an exercise price of $0.025 per share with a 3-year term and having a relative fair value of $380,174 using Black-Scholes
with assumptions described in note 13. The discounts are being amortized over the term of the loan. After allocating these charges
to debt and equity according to their respective values, a debt discount of $380,174 with a corresponding adjustment to paid in capital.
For the three months ended May 31, 2021, the Company recorded amortization expense of $10,579 with an unamortized discount of $414,877
at May 31 ,2021.
(43) The note may be pre-payable
at any time. The note balance includes an original issue discount of $150,000 and was issued with a warrant to purchase 100,000,000
shares at an exercise price of $0.135 per share with a 3-year term and having a relative fair value of $1,342,857 using Black-Scholes
with assumptions described in note 13. The discount and warrant are being amortized over the term of the loan. After allocating these
charges to debt and equity according to their respective values, a debt discount of $1,342,857 with a corresponding adjustment to
paid in capital for the relative fair value of the warrant. For the three months ended May 31, 2021, the Company recorded amortization
expense of $11,556 with an unamortized discount of $1,481,022 at Ma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ES</t>
        </is>
      </c>
      <c r="B1" s="2" t="inlineStr">
        <is>
          <t>3 Months Ended</t>
        </is>
      </c>
    </row>
    <row r="2">
      <c r="B2" s="2" t="inlineStr">
        <is>
          <t>May 31, 2021</t>
        </is>
      </c>
    </row>
    <row r="3">
      <c r="A3" s="3" t="inlineStr">
        <is>
          <t>Derivative Liability [Abstract]</t>
        </is>
      </c>
    </row>
    <row r="4">
      <c r="A4" s="4" t="inlineStr">
        <is>
          <t>DERIVATIVE LIABILITES</t>
        </is>
      </c>
      <c r="B4" s="4" t="inlineStr">
        <is>
          <t xml:space="preserve">12. DERIVATIVE
LIABILITIES As of May 31,
2021, the Company revalued the fair value of all of the Company’s derivative liabilities associated with the conversion features
on the convertible notes payable and determined that it had a total derivative liability of $215,237. The Company estimated
the fair value of the derivative liabilities using the multinomial lattice model using the following key assumptions during the three
months ended May 31, 2021:
Strike price $0.0660 - $0.0632
Fair value of Company common stock $0.138 - $0.0013
Dividend yield 0.00%
Expected volatility 282.4% - 175.5%
Risk free interest rate 0.12% - 0.07%
Expected term (years) 0.64 - 0.13 During the three
months ended May 31, 2021, and 2020, the Company released $0 and $167,498, respectively, of the Company’s derivative liability
to equity due to the conversions of principal and interest on the associated notes. The changes in
the derivative liabilities (Level 3 financial instruments) measured at fair value on a recurring basis for the three months ended May
31, 2021 were as follows:
Balance as of February 28, 2021 $ 444,466
Reduction of derivative liability due to debt settlement (49,790 )
Change in fair value of derivative liabilities (179,439 )
Balance as of May 31, 2021 $ 215,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y 31, 2021</t>
        </is>
      </c>
    </row>
    <row r="3">
      <c r="A3" s="3" t="inlineStr">
        <is>
          <t>Stockholders' Equity Note [Abstract]</t>
        </is>
      </c>
    </row>
    <row r="4">
      <c r="A4" s="4" t="inlineStr">
        <is>
          <t>SHAREHOLDERS' EQUITY (DEFICIT)</t>
        </is>
      </c>
      <c r="B4" s="4" t="inlineStr">
        <is>
          <t>13. STOCKHOLDERS’
EQUITY (DEFICIT) Summary
or Preferred Stock Activity Series
F Preferred Stock During the three
months ended May 31, 2021 Series F shareholders had the following activity:
- 40 Series C Preferred Shares
and a warrant to purchase 367 Series F Preferred Shares with a five-year term and an exercise price of $1.00 were issued to an investor
in exchange for amending their deferred variable payment obligation agreement as disclosed in Note 7. The company attributed
a fair value based on recent transactions for the Series F Preferred stock and warrants of $33,015,214 and recorded a loss on settlement
of debt with a corresponding adjustment to paid in capital.
- The warrant holder exercised
warrant to acquire 38 Series F Preferred Shares.
- The shareholder converted
78 Series F Preferred Shares into 316,345,908 common shares.
- Two Series F Preferred
shareholders exchanged 83 Series F Preferred Shares for two promissory notes as disclosed in point (11) and (12) in Note 11. The
notes are non -interest bearing, have a one-year maturity and total $7,546,775. Summary
of Preferred Stock Warrant Activity
Number
of Series C Preferred Warrants Weighted
Average Exercise Price Weighted
Average Remaining Years
Outstanding at March
1, 2021 — — —
Issued 367 $1.00 5.00
Exercised (38) 1.00 5.00
Forfeited and cancelled — — —
Outstanding at May 31,
2021 329 $1.00 4.75 Summary
of Common Stock Activity During the three
months ended May 31, 2021 common shareholders had the following activity:
- A Series C Preferred shareholder
converted 78 Series F Preferred Shares for 316,345,998 common shares. Summary
of Common Stock Warrant Activity
Number
of Warrants Weighted
Average Exercise Price Weighted
Average Remaining Years
Outstanding at March
1, 2021 619,523,492 $0.0295 2.81
Issued — — —
Exercised — — —
Forfeited and cancelled — — —
Outstanding at May 31,
2021 619,523,492 $0.0295 2.55 For the three
months ended May 31, 2021 and May 31, 2020, the Company recorded a total of $0 and $0, respectively, to stock-based compensation for
options and warrants with a corresponding adjustment to additional paid-in capital. Summary
of Common Stock Option Activity On April 9, 2021
entered into an Employment Agreement with Chief Executive Officer, Steven Reinharz with three year term under the following terms whereby
stock option awards will be granted if certain conditions are met :
- A stock option award (option
1) will be granted to the employee to purchase 10,000,000 shares at an exercise price of $ $0.15 per share if the trading share price
of the Company reaches an average of $0.30 per share for ten days over a 30 day trading period.
- A stock option award (option
2) will be granted to the employee to purchase 30,000,000 shares at an exercise price of $ $0.25 per share if the trading share price
of the Company reaches an average of $0.50 per share for ten days over a 30 day trading period. The fair value
these two awards using a Monte Carlo method was $69,350 with a charge to stock based compensation and a corresponding charge to paid
in capital. On April 14,
2021, the Shareholders of Series E Preferred Stock and the Board of Directors of our Company (“Board”) approved and adopted
the 2021 Incentive Stock Plan (the “2021 Plan”).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five million (5,000,000)
shares of common stock may be issued under the 2021 Plan. All awards under the 2021 Plan, whether vested or unvested, are subject to
the terms of any recoupment, clawback or similar policy of the Company in effect from time to time, as well as any similar provisions
of applicable law, which could in certain circumstances require repayment or forfeiture of awards or any shares of stock or other cash
or property received with respect to the awards, including any value received from a disposition of the shares acquired upon payment
of the awards. The 2021 Plan will be administered by the Board or any Committee authorized by the Board, if applicable, which will have
the sole authority to, among other things: construe and interpret the 2021 Plan; make rules and regulations relating to the administration
of the 2021 Plan; select participants; and establish the terms and conditions of awards, all in accordance with the terms of the 2021
Plan. The 2021 Plan will remain in effect until April 14, 2031, unless sooner terminated by the Board. Termination will not affect awards
then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CONDENSED CONSOLIDATED BALANCE SHEETS (Unaudited) - USD ($)</t>
        </is>
      </c>
      <c r="B1" s="2" t="inlineStr">
        <is>
          <t>May 31, 2021</t>
        </is>
      </c>
      <c r="C1" s="2" t="inlineStr">
        <is>
          <t>Feb. 28, 2021</t>
        </is>
      </c>
      <c r="D1" s="2" t="inlineStr">
        <is>
          <t>[1]</t>
        </is>
      </c>
    </row>
    <row r="2">
      <c r="A2" s="3" t="inlineStr">
        <is>
          <t>Current assets:</t>
        </is>
      </c>
    </row>
    <row r="3">
      <c r="A3" s="4" t="inlineStr">
        <is>
          <t>Cash</t>
        </is>
      </c>
      <c r="B3" s="6" t="n">
        <v>2948210</v>
      </c>
      <c r="C3" s="6" t="n">
        <v>1044418</v>
      </c>
    </row>
    <row r="4">
      <c r="A4" s="4" t="inlineStr">
        <is>
          <t>Accounts receivable</t>
        </is>
      </c>
      <c r="B4" s="5" t="n">
        <v>565431</v>
      </c>
      <c r="C4" s="5" t="n">
        <v>98544</v>
      </c>
    </row>
    <row r="5">
      <c r="A5" s="4" t="inlineStr">
        <is>
          <t>Deposits on inventory</t>
        </is>
      </c>
      <c r="B5" s="5" t="n">
        <v>80000</v>
      </c>
      <c r="C5" s="4" t="inlineStr">
        <is>
          <t xml:space="preserve"> </t>
        </is>
      </c>
    </row>
    <row r="6">
      <c r="A6" s="4" t="inlineStr">
        <is>
          <t>Device parts inventory</t>
        </is>
      </c>
      <c r="B6" s="5" t="n">
        <v>247671</v>
      </c>
      <c r="C6" s="5" t="n">
        <v>64071</v>
      </c>
    </row>
    <row r="7">
      <c r="A7" s="4" t="inlineStr">
        <is>
          <t>Total current assets</t>
        </is>
      </c>
      <c r="B7" s="5" t="n">
        <v>3841312</v>
      </c>
      <c r="C7" s="5" t="n">
        <v>1207033</v>
      </c>
    </row>
    <row r="8">
      <c r="A8" s="4" t="inlineStr">
        <is>
          <t>Operating lease asset</t>
        </is>
      </c>
      <c r="B8" s="5" t="n">
        <v>1306901</v>
      </c>
      <c r="C8" s="5" t="n">
        <v>47753</v>
      </c>
    </row>
    <row r="9">
      <c r="A9" s="4" t="inlineStr">
        <is>
          <t>Revenue earning devices, net of accumulated depreciation of $259,464 and $226,459, respectively</t>
        </is>
      </c>
      <c r="B9" s="5" t="n">
        <v>307460</v>
      </c>
      <c r="C9" s="5" t="n">
        <v>273714</v>
      </c>
    </row>
    <row r="10">
      <c r="A10" s="4" t="inlineStr">
        <is>
          <t>Fixed assets, net of accumulated depreciation of $71,751 and $67,113, respectively</t>
        </is>
      </c>
      <c r="B10" s="5" t="n">
        <v>45719</v>
      </c>
      <c r="C10" s="5" t="n">
        <v>34994</v>
      </c>
    </row>
    <row r="11">
      <c r="A11" s="4" t="inlineStr">
        <is>
          <t>Security deposit</t>
        </is>
      </c>
      <c r="B11" s="5" t="n">
        <v>19739</v>
      </c>
      <c r="C11" s="5" t="n">
        <v>3859</v>
      </c>
    </row>
    <row r="12">
      <c r="A12" s="4" t="inlineStr">
        <is>
          <t>Total assets</t>
        </is>
      </c>
      <c r="B12" s="5" t="n">
        <v>5521131</v>
      </c>
      <c r="C12" s="5" t="n">
        <v>1567353</v>
      </c>
    </row>
    <row r="13">
      <c r="A13" s="3" t="inlineStr">
        <is>
          <t>Current liabilities:</t>
        </is>
      </c>
    </row>
    <row r="14">
      <c r="A14" s="4" t="inlineStr">
        <is>
          <t>Accounts payable and accrued expenses</t>
        </is>
      </c>
      <c r="B14" s="5" t="n">
        <v>1167768</v>
      </c>
      <c r="C14" s="5" t="n">
        <v>1373838</v>
      </c>
    </row>
    <row r="15">
      <c r="A15" s="4" t="inlineStr">
        <is>
          <t>Advances payable</t>
        </is>
      </c>
      <c r="B15" s="5" t="n">
        <v>1594</v>
      </c>
      <c r="C15" s="5" t="n">
        <v>1594</v>
      </c>
    </row>
    <row r="16">
      <c r="A16" s="4" t="inlineStr">
        <is>
          <t>Balance owed WeSecure</t>
        </is>
      </c>
      <c r="B16" s="4" t="inlineStr">
        <is>
          <t xml:space="preserve"> </t>
        </is>
      </c>
      <c r="C16" s="5" t="n">
        <v>122000</v>
      </c>
    </row>
    <row r="17">
      <c r="A17" s="4" t="inlineStr">
        <is>
          <t>Customer deposits</t>
        </is>
      </c>
      <c r="B17" s="5" t="n">
        <v>10500</v>
      </c>
      <c r="C17" s="5" t="n">
        <v>10500</v>
      </c>
    </row>
    <row r="18">
      <c r="A18" s="4" t="inlineStr">
        <is>
          <t>Current operating lease liability</t>
        </is>
      </c>
      <c r="B18" s="5" t="n">
        <v>103765</v>
      </c>
      <c r="C18" s="5" t="n">
        <v>43894</v>
      </c>
    </row>
    <row r="19">
      <c r="A19" s="4" t="inlineStr">
        <is>
          <t>Current portion of deferred variable payment obligation</t>
        </is>
      </c>
      <c r="B19" s="5" t="n">
        <v>223015</v>
      </c>
      <c r="C19" s="5" t="n">
        <v>91587</v>
      </c>
    </row>
    <row r="20">
      <c r="A20" s="4" t="inlineStr">
        <is>
          <t>Current portion of convertible notes payable, net of discount of $616,145 and $697,276 respectively</t>
        </is>
      </c>
      <c r="B20" s="5" t="n">
        <v>212355</v>
      </c>
      <c r="C20" s="5" t="n">
        <v>196224</v>
      </c>
    </row>
    <row r="21">
      <c r="A21" s="4" t="inlineStr">
        <is>
          <t>Loan payable - related party</t>
        </is>
      </c>
      <c r="B21" s="5" t="n">
        <v>885417</v>
      </c>
      <c r="C21" s="5" t="n">
        <v>904806</v>
      </c>
    </row>
    <row r="22">
      <c r="A22" s="4" t="inlineStr">
        <is>
          <t>Current portion of loans payable, net of discount of $657,136 and $0, respectively</t>
        </is>
      </c>
      <c r="B22" s="5" t="n">
        <v>7796217</v>
      </c>
      <c r="C22" s="5" t="n">
        <v>944614</v>
      </c>
    </row>
    <row r="23">
      <c r="A23" s="4" t="inlineStr">
        <is>
          <t>Vehicle loan - current portion</t>
        </is>
      </c>
      <c r="B23" s="5" t="n">
        <v>38522</v>
      </c>
      <c r="C23" s="5" t="n">
        <v>38522</v>
      </c>
    </row>
    <row r="24">
      <c r="A24" s="4" t="inlineStr">
        <is>
          <t>Current portion of accrued interest payable</t>
        </is>
      </c>
      <c r="B24" s="5" t="n">
        <v>236617</v>
      </c>
      <c r="C24" s="5" t="n">
        <v>238665</v>
      </c>
    </row>
    <row r="25">
      <c r="A25" s="4" t="inlineStr">
        <is>
          <t>Derivative liability</t>
        </is>
      </c>
      <c r="B25" s="5" t="n">
        <v>215237</v>
      </c>
      <c r="C25" s="5" t="n">
        <v>444466</v>
      </c>
    </row>
    <row r="26">
      <c r="A26" s="4" t="inlineStr">
        <is>
          <t>Total current liabilities</t>
        </is>
      </c>
      <c r="B26" s="5" t="n">
        <v>10891007</v>
      </c>
      <c r="C26" s="5" t="n">
        <v>4410710</v>
      </c>
    </row>
    <row r="27">
      <c r="A27" s="4" t="inlineStr">
        <is>
          <t>Non-current operating lease liability</t>
        </is>
      </c>
      <c r="B27" s="5" t="n">
        <v>1203136</v>
      </c>
      <c r="C27" s="5" t="n">
        <v>3859</v>
      </c>
    </row>
    <row r="28">
      <c r="A28" s="4" t="inlineStr">
        <is>
          <t>Loans payable, net of discount of $7,780,664 and $2,510,994, respectively</t>
        </is>
      </c>
      <c r="B28" s="5" t="n">
        <v>9398321</v>
      </c>
      <c r="C28" s="5" t="n">
        <v>8867998</v>
      </c>
    </row>
    <row r="29">
      <c r="A29" s="4" t="inlineStr">
        <is>
          <t>Deferred variable payment obligation</t>
        </is>
      </c>
      <c r="B29" s="5" t="n">
        <v>2525000</v>
      </c>
      <c r="C29" s="5" t="n">
        <v>2525000</v>
      </c>
    </row>
    <row r="30">
      <c r="A30" s="4" t="inlineStr">
        <is>
          <t>Accrued interest payable</t>
        </is>
      </c>
      <c r="B30" s="5" t="n">
        <v>851537</v>
      </c>
      <c r="C30" s="5" t="n">
        <v>303473</v>
      </c>
    </row>
    <row r="31">
      <c r="A31" s="4" t="inlineStr">
        <is>
          <t>Total liabilities</t>
        </is>
      </c>
      <c r="B31" s="5" t="n">
        <v>24869001</v>
      </c>
      <c r="C31" s="5" t="n">
        <v>16111040</v>
      </c>
    </row>
    <row r="32">
      <c r="A32" s="4" t="inlineStr">
        <is>
          <t>Commitments and Contingencies</t>
        </is>
      </c>
      <c r="B32" s="4" t="inlineStr">
        <is>
          <t xml:space="preserve"> </t>
        </is>
      </c>
      <c r="C32" s="4" t="inlineStr">
        <is>
          <t xml:space="preserve"> </t>
        </is>
      </c>
    </row>
    <row r="33">
      <c r="A33" s="3" t="inlineStr">
        <is>
          <t>Stockholders' deficit:</t>
        </is>
      </c>
    </row>
    <row r="34">
      <c r="A34" s="4" t="inlineStr">
        <is>
          <t>Preferred Stock, undesignated; 15,545,650 shares authorized; no shares issued and outstanding at May 31, 2021 and February 28, 2021, respectively</t>
        </is>
      </c>
      <c r="B34" s="4" t="inlineStr">
        <is>
          <t xml:space="preserve"> </t>
        </is>
      </c>
      <c r="C34" s="4" t="inlineStr">
        <is>
          <t xml:space="preserve"> </t>
        </is>
      </c>
    </row>
    <row r="35">
      <c r="A35" s="4" t="inlineStr">
        <is>
          <t>Series E Preferred Stock, $0.001 par value; 4,350,000 shares authorized; 4,350,000 and 4,350,000 shares issued and outstanding, respectively</t>
        </is>
      </c>
      <c r="B35" s="5" t="n">
        <v>4350</v>
      </c>
      <c r="C35" s="5" t="n">
        <v>4350</v>
      </c>
    </row>
    <row r="36">
      <c r="A36" s="4" t="inlineStr">
        <is>
          <t>Series F Convertible Preferred Stock, $1.00 par value; 4,350 shares authorized; 2,716 and 2,799 shares issued and outstanding, respectively</t>
        </is>
      </c>
      <c r="B36" s="5" t="n">
        <v>2716</v>
      </c>
      <c r="C36" s="5" t="n">
        <v>2799</v>
      </c>
    </row>
    <row r="37">
      <c r="A37" s="4" t="inlineStr">
        <is>
          <t>Series G Preferred Stock, $0.001 par value; 4,350,000 shares authorized, no shares issued and outstanding at May 31, 2021 and February 28, 2021, respectively</t>
        </is>
      </c>
      <c r="B37" s="4" t="inlineStr">
        <is>
          <t xml:space="preserve"> </t>
        </is>
      </c>
      <c r="C37" s="4" t="inlineStr">
        <is>
          <t xml:space="preserve"> </t>
        </is>
      </c>
    </row>
    <row r="38">
      <c r="A38" s="4" t="inlineStr">
        <is>
          <t>Common Stock, $0.00001 par value; 5,000,000,000 shares authorized 3,545,772,882 and 3,229,426,884 shares issued and outstanding, respectively</t>
        </is>
      </c>
      <c r="B38" s="5" t="n">
        <v>35458</v>
      </c>
      <c r="C38" s="5" t="n">
        <v>32294</v>
      </c>
    </row>
    <row r="39">
      <c r="A39" s="4" t="inlineStr">
        <is>
          <t>Additional paid-in capital</t>
        </is>
      </c>
      <c r="B39" s="5" t="n">
        <v>47862208</v>
      </c>
      <c r="C39" s="5" t="n">
        <v>16764554</v>
      </c>
    </row>
    <row r="40">
      <c r="A40" s="4" t="inlineStr">
        <is>
          <t>Preferred stock to be issued</t>
        </is>
      </c>
      <c r="B40" s="5" t="n">
        <v>174070</v>
      </c>
      <c r="C40" s="5" t="n">
        <v>174070</v>
      </c>
    </row>
    <row r="41">
      <c r="A41" s="4" t="inlineStr">
        <is>
          <t>Accumulated deficit</t>
        </is>
      </c>
      <c r="B41" s="5" t="n">
        <v>-67426672</v>
      </c>
      <c r="C41" s="5" t="n">
        <v>-31521754</v>
      </c>
    </row>
    <row r="42">
      <c r="A42" s="4" t="inlineStr">
        <is>
          <t>Total stockholders' deficit</t>
        </is>
      </c>
      <c r="B42" s="5" t="n">
        <v>-19347870</v>
      </c>
      <c r="C42" s="5" t="n">
        <v>-14543687</v>
      </c>
    </row>
    <row r="43">
      <c r="A43" s="4" t="inlineStr">
        <is>
          <t>Total liabilities and stockholders' deficit</t>
        </is>
      </c>
      <c r="B43" s="6" t="n">
        <v>5521131</v>
      </c>
      <c r="C43" s="6" t="n">
        <v>1567353</v>
      </c>
    </row>
    <row r="44"/>
    <row r="45">
      <c r="A45" s="4" t="inlineStr">
        <is>
          <t>[1]</t>
        </is>
      </c>
      <c r="B45" s="4" t="inlineStr">
        <is>
          <t>Derived from audited information</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14.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March 2021,
the Company settled with former landlords for $30,000. The Company had accrued $62,552 at February 28, 2021. A gain on settlement of
debt of $32,552 was recorded. In April 2019
the principals of WeSecure filed a lawsuit against the Company in California Superior Court seeking a total of $199,358
plus attorney’s fees and damages. The total included claims for the non-payment of a balance from the sale of WeSecure assets to
the Company, unpaid consulting fees payable to the two principals of WeSecure, and labor code violations. In June 2019, the parties settled
all claims for $180,000, payable in 14 monthly installments, and a full release. The $122,000 balance owing at February 28, 2021 was
paid in full on March 17, 2021. The related legal
costs are expensed as incurred. Operating
Lease On December 18,
2020, the Company entered into a 15-month lease agreement for office space at 18009 Sky Park Circle Suite E, Irvine CA, 92614, commencing
on December 18, 2020 through to March 31, 2022 with a minimum base rent of $3,859 per month. The Company paid a security deposit of $3,859. On March 10,
2021, the Company entered into a 10 year lease agreement for q manufacturing facility at 10800 Galaxie Avenue, Ferndale, Michigan, 48220,
commencing on May 1, 2021 through to April 30, 2031 with a minimum base rent of $15,880 per month. The base rent increase by 3% per annum
commencing May 1, 2024. The Company paid a security deposit of $15,880. The Company’s
leases are accounted for as operating leases. Rent expense and operating lease cost are recorded over the lease terms on a straight-line
basis. Rent expense and operating lease cost was $30,064 for the three months May 31, 2021 and $3,000 for the three months May 31, 2020.
Maturity
of Lease Liabilities Operating
May 31, 2022 $ 246,148
May 31, 2023 207,558
May 31, 2024 207,558
May 31, 2025 207,558
May 31, 2026 207,558
May 31, 2027 and after 1,020,494
Total lease payments 2,096,874
Less: Interest (789,973 )
Present value of lease liabilities $ 1,306,901 Convertible
Notes Payable Certain convertible
notes payable carry conditions whereby in the event of ant default of any condition the Company would be subject to certain financial
penalties. Penalties earned through May 31, 2021 have been recorded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y 31, 2021</t>
        </is>
      </c>
    </row>
    <row r="3">
      <c r="A3" s="3" t="inlineStr">
        <is>
          <t>Earnings Per Share [Abstract]</t>
        </is>
      </c>
    </row>
    <row r="4">
      <c r="A4" s="4" t="inlineStr">
        <is>
          <t>EARNINGS (LOSS) PER SHARE</t>
        </is>
      </c>
      <c r="B4" s="4" t="inlineStr">
        <is>
          <t>15. EARNINGS
(LOSS) PER SHARE The net income
(loss) per common share amounts were determined as follows:
For
the Year Ended
May
31, 2021 May
31, 2020
Numerator:
Net income (loss) available to common shareholders $ (35,904,918 ) $ 1,975,276
Effect of common stock equivalents
Add: interest expense on convertible debt 24,954 411,149
Add (less) loss (gain) on change of derivative liabilities (179,439 ) (2,843,491 )
Net income (loss) adjusted for common stock equivalents (36,059,403 ) (457,066 )
Denominator:
Weighted average shares – basic 3,489,517,478 1,537,353
Net income (loss) per share – basic $ (0.01 ) $ 1.28
Dilutive effect of common stock equivalents:
Convertible notes and accrued interest — 565,423,796
Preferred shares — 22,379,321
Warrants — —
— 587,803,117
Denominator:
Weighted average shares – diluted 3,489,517,478 589,340,470
Net income (loss) per share – diluted $ (0.01 ) $ (0.00 ) The anti-dilutive
shares of common stock equivalents for the three months ended May 31, 2021 and 2020 were as follows:
For
the Year Ended
May
31, 2021 May
31, 2020
Convertible notes and accrued interest 14,072,341 —
Convertible Class F Preferred Shares 12,232,916,443 —
Stock options and warrants 659,523,492 2,043
Total 12,906,512,276 2,0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1</t>
        </is>
      </c>
    </row>
    <row r="3">
      <c r="A3" s="3" t="inlineStr">
        <is>
          <t>Subsequent Events [Abstract]</t>
        </is>
      </c>
    </row>
    <row r="4">
      <c r="A4" s="4" t="inlineStr">
        <is>
          <t>SUBSEQUENT EVENTS</t>
        </is>
      </c>
      <c r="B4" s="4" t="inlineStr">
        <is>
          <t>16. SUBSEQUENT EVENTS Subsequent to
May 31, 2021 through to July 12, 2021:
- warrant holder exercised
a warrant to acquire 11,000,000 common shares through cashless exercise yielding 9,975,508 shares.
- The promissory note holders
denoted (11) and (12) in Note 11 exchanged $7,546,775 I in promissory notes for 116,104,232 common shares having a fair value of
$7,062,620 at the time of conversion.
- On June 22, 2021, Mr. Garett
Parsons submitted his resignation as a director of our Company effective as of June 22, 2021 as a result of personal reasons. In
connection with the resignation of Mr. Parsons, the Company and Mr. Parsons entered into a resignation letter agreement. Pursuant
to the terms of this letter, Mr. Parsons will receive, among other things, a lump sum payment equal to $265,700 due and payable which
was paid in June 2021. This amount was accrued for at May 31, 2021.Furthermore, on July 6, 2021, Mr. Parsons surrendered his 1,000,000
Class E preferred shares for cancellation by the Company as part of his resignation.
- On July 12, 2021, the former
director agreed to surrender his remaining 184 Series F preferred shares in exchange for a note payable from the Company of $4,000,160
bearing interest at 7% per annum with a 5 year term, maturing July 12, 2026.
- On July 12, 2021 the Company
and CEO amended the April 9, 2021 Employment Agreement effective July 1, 2021 whereby the following objectives and awards were added
to the two existing ones:
Objective #3 Sales in any fiscal quarter
exceed the total sales in fiscal year 2021 for the first time.
Award #3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30) day period.
Award #7 Five hundred (500) shares
of Series G preferred stock.
Objective #8 The RAD 3.0 products are
launched into the marketplace by November 30, 2022.
Award #8 Five hundred (500) shares
of Series G preferred stock.
Objective #9 RAD receives an order for
fifty (50) units from a single customer.
Award #9 Five hundred (500) shares
of Series G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y 31,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 2021. The unaudited condens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months ended May 31, 2021 are not necessarily indicative of the results that may be expected for the entire
year.</t>
        </is>
      </c>
    </row>
    <row r="5">
      <c r="A5" s="4" t="inlineStr">
        <is>
          <t>Use of Estimates</t>
        </is>
      </c>
      <c r="B5" s="4" t="inlineStr">
        <is>
          <t>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t>
        </is>
      </c>
    </row>
    <row r="6">
      <c r="A6" s="4" t="inlineStr">
        <is>
          <t>Cash</t>
        </is>
      </c>
      <c r="B6"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7">
      <c r="A7" s="4" t="inlineStr">
        <is>
          <t>Accounts Receivable</t>
        </is>
      </c>
      <c r="B7" s="4" t="inlineStr">
        <is>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24,868 provided as of May 31, 2021 and February 28, 2021.</t>
        </is>
      </c>
    </row>
    <row r="8">
      <c r="A8" s="4" t="inlineStr">
        <is>
          <t>Device Parts Inventory</t>
        </is>
      </c>
      <c r="B8"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both May 31, 2021 and February 28, 2021 there was no valuation reserve.</t>
        </is>
      </c>
    </row>
    <row r="9">
      <c r="A9" s="4" t="inlineStr">
        <is>
          <t>Revenue Earning Devices</t>
        </is>
      </c>
      <c r="B9" s="4" t="inlineStr">
        <is>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is>
      </c>
    </row>
    <row r="10">
      <c r="A10" s="4" t="inlineStr">
        <is>
          <t>Fixed Assets</t>
        </is>
      </c>
      <c r="B10" s="4" t="inlineStr">
        <is>
          <t>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Computer equipment 3 years
Office equipment 4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row>
    <row r="11">
      <c r="A11" s="4" t="inlineStr">
        <is>
          <t>Research and Development</t>
        </is>
      </c>
      <c r="B11" s="4" t="inlineStr">
        <is>
          <t>Research
and Development Research and
development costs are expensed in the period they are incurred in accordance with ASC 730, Research and Development</t>
        </is>
      </c>
    </row>
    <row r="12">
      <c r="A12" s="4" t="inlineStr">
        <is>
          <t>Contingencies</t>
        </is>
      </c>
      <c r="B12"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3">
      <c r="A13" s="4" t="inlineStr">
        <is>
          <t>Sales of Future Revenues</t>
        </is>
      </c>
      <c r="B13" s="4" t="inlineStr">
        <is>
          <t>Sales of
Future Revenues The Company has
entered into transactions, as more fully described in footnote 7,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4">
      <c r="A14" s="4" t="inlineStr">
        <is>
          <t>Revenue Recognition</t>
        </is>
      </c>
      <c r="B14" s="4" t="inlineStr">
        <is>
          <t>Revenue
Recognition ASU 2014-09,
“Revenue from Contracts with Customers (Topic 606)” Revenue Recognition (Topic 605)</t>
        </is>
      </c>
    </row>
    <row r="15">
      <c r="A15" s="4" t="inlineStr">
        <is>
          <t>Income Taxes</t>
        </is>
      </c>
      <c r="B15"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6">
      <c r="A16" s="4" t="inlineStr">
        <is>
          <t>Leases</t>
        </is>
      </c>
      <c r="B16" s="4" t="inlineStr">
        <is>
          <t>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row>
    <row r="17">
      <c r="A17" s="4" t="inlineStr">
        <is>
          <t>Distinguishing Liabilities from Equity</t>
        </is>
      </c>
      <c r="B17"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8">
      <c r="A18" s="4" t="inlineStr">
        <is>
          <t>Fair Value of Financial Instruments</t>
        </is>
      </c>
      <c r="B18"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May 31, 2021
Liabilities
Derivative
liability – conversion features pursuant to convertible notes payable $ 215,237 $ — $ — $ 215,237
February 28, 2021
Liabilities
Derivative
liability – conversion features pursuant to convertible notes payable $ 444,466 $ — $ — $ 444,466 See Note 12 for
specific inputs used in the multinomial lattice model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t>
        </is>
      </c>
    </row>
    <row r="19">
      <c r="A19" s="4" t="inlineStr">
        <is>
          <t>Earnings (Loss) per Share</t>
        </is>
      </c>
      <c r="B19"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0">
      <c r="A20" s="4" t="inlineStr">
        <is>
          <t>Recently Adopted Accounting Pronouncements</t>
        </is>
      </c>
      <c r="B20" s="4" t="inlineStr">
        <is>
          <t>Recently Issued
Accounting Pronouncements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The Company does not expect any material impact of this standard in our consolidated financial statements,
including accounting policies, processes, and systems. Recently
Adopted Accounting Pronouncements In September
2016, the FASB issued ASU 2016-13, Financial Instruments-Credi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3 Months Ended</t>
        </is>
      </c>
    </row>
    <row r="2">
      <c r="B2" s="2" t="inlineStr">
        <is>
          <t>May 31, 2021</t>
        </is>
      </c>
    </row>
    <row r="3">
      <c r="A3" s="3" t="inlineStr">
        <is>
          <t>Accounting Policies [Abstract]</t>
        </is>
      </c>
    </row>
    <row r="4">
      <c r="A4" s="4" t="inlineStr">
        <is>
          <t>Schedule of fixed assets lives</t>
        </is>
      </c>
      <c r="B4" s="4" t="inlineStr">
        <is>
          <t>Major repairs or improvements are capitalized. Minor replacements and maintenance and repairs which
do not improve or extend asset lives are expensed currently.
Computer equipment 3 years
Office equipment 4 years
Demo Devices 4 years
Vehicles 3 years
Leasehold improvements 5 years, the life of the
lease</t>
        </is>
      </c>
    </row>
    <row r="5">
      <c r="A5" s="4" t="inlineStr">
        <is>
          <t>Schedule of measured on a recurring basis</t>
        </is>
      </c>
      <c r="B5" s="4" t="inlineStr">
        <is>
          <t xml:space="preserve">The following
table presents information about our liabilities measured at fair value on a recurring basis, aggregated by the level in the fair value
hierarchy within which those measurements fell:
Amount at Fair
Value Measurement Using
Fair
Value Level
1 Level
2 Level
3
May 31, 2021
Liabilities
Derivative
liability – conversion features pursuant to convertible notes payable $ 215,237 $ — $ — $ 215,237
February 28, 2021
Liabilities
Derivative
liability – conversion features pursuant to convertible notes payable $ 444,466 $ — $ — $ 444,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3 Months Ended</t>
        </is>
      </c>
    </row>
    <row r="2">
      <c r="B2" s="2" t="inlineStr">
        <is>
          <t>May 31, 2021</t>
        </is>
      </c>
    </row>
    <row r="3">
      <c r="A3" s="3" t="inlineStr">
        <is>
          <t>Revenue from Contract with Customer [Abstract]</t>
        </is>
      </c>
    </row>
    <row r="4">
      <c r="A4" s="4" t="inlineStr">
        <is>
          <t>Schedule of revenue from contracts with customers</t>
        </is>
      </c>
      <c r="B4" s="4" t="inlineStr">
        <is>
          <t xml:space="preserve">The following
table presents revenues from contracts with customers disaggregated by product/service:
Three
Months Ended Three
Months Ended
Device rental activities $ 125,992 $ 60,321
Direct sales of goods
and services* 434,342 3,000
$ 560,334 $ 63,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EARNING DEVICES (Tables)</t>
        </is>
      </c>
      <c r="B1" s="2" t="inlineStr">
        <is>
          <t>3 Months Ended</t>
        </is>
      </c>
    </row>
    <row r="2">
      <c r="B2" s="2" t="inlineStr">
        <is>
          <t>May 31, 2021</t>
        </is>
      </c>
    </row>
    <row r="3">
      <c r="A3" s="3" t="inlineStr">
        <is>
          <t>Revenue Earning Devices</t>
        </is>
      </c>
    </row>
    <row r="4">
      <c r="A4" s="4" t="inlineStr">
        <is>
          <t>Schedule of revenue earning devices</t>
        </is>
      </c>
      <c r="B4" s="4" t="inlineStr">
        <is>
          <t xml:space="preserve">Revenue earning
devices consisted of the following:
May
31, 2021 February
28, 2021
Revenue earning devices $ 566,924 $ 500,173
Less: Accumulated depreciation (259,464 ) (226,459 )
$ 307,460 $ 273,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y 31, 2021</t>
        </is>
      </c>
    </row>
    <row r="3">
      <c r="A3" s="3" t="inlineStr">
        <is>
          <t>Property, Plant and Equipment [Abstract]</t>
        </is>
      </c>
    </row>
    <row r="4">
      <c r="A4" s="4" t="inlineStr">
        <is>
          <t>Schedule of fixed assets</t>
        </is>
      </c>
      <c r="B4" s="4" t="inlineStr">
        <is>
          <t xml:space="preserve">Fixed assets
consisted of the following:
May
31, 2021 February
28, 2021
Automobile $ 70,896 $ 70,896
Demo devices 3,670 3,670
Computer equipment 36,742 23,399
Office equipment 6,162 4,142
117,470 102,107
Less: Accumulated depreciation (71,751 ) (67,113 )
$ 45,719 $ 34,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y 31, 2021</t>
        </is>
      </c>
    </row>
    <row r="3">
      <c r="A3" s="3" t="inlineStr">
        <is>
          <t>Debt Disclosure [Abstract]</t>
        </is>
      </c>
    </row>
    <row r="4">
      <c r="A4" s="4" t="inlineStr">
        <is>
          <t>Schedule of convertible notes payable</t>
        </is>
      </c>
      <c r="B4" s="4" t="inlineStr">
        <is>
          <t>Convertible notes
payable consisted of the following:
Balance Balance
Interest Conversion May
31, February
28,
Issued Maturity Rate Rate
per Share 2021 2021
July 18, 2016 July 18, 2017* 10% $0.003 (2) 3,500 3,500
December 31, 2016 December 31, 2020 8% 35% discount (1) — 65,000
January 19, 2021 January 19, 2022 12% $0.04 275,000 275,000
January 27,2021 January 27, 2022 10% $0.10 (3) 550,000 550,000
828,500 893,500
Less: current portion of convertible notes
payable (828,500 ) (893,500 )
Less: discount on noncurrent convertible
notes payable — —
Noncurrent convertible notes payable, net
of discount $ — $ —
Current portion of convertible notes payable $ 828,500 $ 893,500
Less: discount on current portion of convertible
notes payable (616,145 ) (697,276 )
Current portion of convertible notes payable,
net of discount $ 212,355 $ 196,224
* The indicated note was
in default as of May 31, 2021. Default interest rate 22%
(1) The notes are convertible
at a discount (as indicated) to the average market price and are accounted for and evaluated under ASC 480 as discussed in Note 3.
(2) The conversion price is
not subject to adjustment from forward or reverse stock splits.
(3) 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y 31, 2021</t>
        </is>
      </c>
    </row>
    <row r="3">
      <c r="A3" s="3" t="inlineStr">
        <is>
          <t>Loans Payable [Abstract]</t>
        </is>
      </c>
    </row>
    <row r="4">
      <c r="A4" s="4" t="inlineStr">
        <is>
          <t>Schedule of loans payable</t>
        </is>
      </c>
      <c r="B4" s="4" t="inlineStr">
        <is>
          <t>Loans payable
at May 31, 2021 consisted of the following:
Annual
Date Maturity Description Principal Interest
Rate
June 11, 2018 June 11, 2019 Promissory note (3) $ 48,000 25% *
August 10, 2018 September 1, 2018 Promissory note (4) — 25% *
August 16, 2018 August 16, 2019 Promissory note (1) 12,624 25% *
August 16, 2018 October 1, 2018 Promissory note (4) — 25% *
October 11, 2018 October 11, 2019 Promissory note (7) 17,000 20% *
January 31, 2019 June 30, 2019 Promissory note (2) 78,432 15% *
January 24, 2019 January 24, 2021 Loan (8) 194,803 11% *
May 9, 2019 June 30, 2019 Promissory note (5) 7,850 15% *
May 31, 2019 June 30, 2019 Promissory note (6) 86,567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May 12, 2020 May 12, 2021 Promissory note (18) 43,500 15%
May 22, 2020 May 22, 2021 Promissory note (19) 85,000 15%
June 2, 2020 June 2, 2021 Promissory note (23) 62,000 15%
June 9, 2020 June 9, 2021 Promissory note (24) 31,000 15%
June 12, 2020 June 12, 2021 Promissory note (25) 50,000 15%
June 16, 2020 June 16, 2021 Promissory note (26) 42,000 15%
April 3, 2020 April 3, 2021 Promissory note (20) 27,697 20%
August 13, 2020 August 13, 2021 Promissory note (22) — 20%
September 8, 2020 September 8, 2021 Promissory note (27) —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2 Promissory note (43) 1,650,000 12%
March 1, 2021 March 1, 2022 Promissory note (10) 6,000,000 12%
March 23, 2021 March 23, 2022 Promissory note (11) 2,545,900 0%
March 23, 2021 March 23, 2023 Promissory note (12) 5,000,875 0%
$ 25,632,338
Less current portion of loans payable (8,453,353 )
Less discount on loans payable (7,780,664 )
Loans payable $ 9,398,321
Current portion of loans payable $ 8,453,353
Less discount on loans payable (657,136 )
Current portion of loans payable, net of
discount $ 7,796,217
* Note is in default.
No notice has been given by the note holder.
(1) Repayable in 12 monthly
instalments of $2,376 commencing September 16 ,2018 and secured by revenue earning devices having a net book value of at least $25,000.
Only $12,376 has been repaid by the Company and no notices have been received.
(2) The note may be pre-payable
at any time. The note balance includes 33% original issue discount of $25,882.
(3) Repayable in 12 monthly
instalments of $4,562 commencing August 11, 2018 and secured by revenue earning devices having a net book value of at least $48,000.
No repayments have been made by the Company and no notices have been received.
(4) $20,000 loan repaid during
the quarter ended May 31, 2021.
(5) The note may be pre-payable
at any time. The note balance includes 33% original issue discount of $2,590.
(6) The note may be pre-payable
at any time. The note balance includes 33% original issue discount of $28,567.
(7) $6,000 repaid during the
year ended February 29, 2020.
(8) $257,000 Canadian loan.
Interest payable every calendar quarter commencing June 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 Additional funding of $ 26,146 during the quarter ended May 31,
2021.
(9) The note may be pre-payable
at any time. The note balance includes 33% original issue discount of $26,104.
(10) The note may be pre-payable
at any time. Cash proceeds of $5,400,000 were received. The note balance of $6,000,000 includes an original issue discount of $600,0000
and was issued with a warrant to purchase 300,000,000 shares at an exercise price of $0.135 per share with a 3-year term and having
a relative fair value of $4,749.005 using Black-Scholes with assumptions described in note 13. The discounts are being amortized
over the term of the loan. After allocating these charges to debt and equity according to their respective values, a debt discount
of $4,749.005 with a corresponding adjustment to paid in capital for the relative value of the warrant. For the three months
ended year ended May 31, 2021, the Company recorded amortization expense of $37,925 with an unamortized discount of $5,311,080 at
May 31, 2021.
(11) In exchange for 28 Series
F preferred shares, the Company issued a noninterest bearing loan for $2,545,900. A fair value of the loan of $2,267,768 was determined
with a debt discount off $278,132. For the three months ended year ended May 31, 2021, the Company recorded amortization expense
of $52,578 with an unamortized discount $225,554 at May 31, 2021.
(12) In exchange for 55 Series
F preferred shares, the Company issued a noninterest bearing loan for $5,000,875. A fair value of the loan of $4,465,067 was determined
with a debt discount off $538,808. For the three months ended year ended May 31, 2021, the Company recorded amortization expense
of $104,226 with an unamortized discount $431,582 at May 31, 2021.
(13) The note may be pre-payable
at any time. The note balance includes an original issue discount of $3,000.
(15) The note may be pre-payable
at any time. The note balance includes an original issue discount of $2,450.
(16) The note may be pre-payable
at any time. The note balance includes an original issue discount of $1,200.
(17) The note may be pre-payable
at any time. The note balance includes an original issue discount of $3,850.
(18) The note may be pre-payable
at any time. The note balance includes an original issue discount of $8,000.
(19) The note may be pre-payable
at any time. The note balance includes an original issue discount of $15,000.
(20) $ 40,000 CDN loan, both
principal and interest are due at maturity, if unpaid there is a 10% penalty on unpaid balance. By consent of all parties, lender
may convert balance into Class F shares at $6,739 USD per share.
(21) Principal repayable in
one year. Interest repayable in 10 monthly instalments of $460 commencing January 11 ,2019 and secured by revenue earning devices
having a net book value of at least $186,000. $25,000 repaid during the year. Repaid in full.
(22) $ 60,000 CDN loan, principal
is due at maturity, interest is payable commencing the third month after the loan over the remaining 10 months. If principal
or interest unpaid there is a 10% penalty on unpaid balance. By consent of all parties, lender may convert balance into Class F shares
at $6,739 USD per share. Total loan of $44,183 (in $USD) and related accrued interest paid during the quarter ended May 31, 2021.
(23) The note may be pre-payable
at any time. The note balance includes an original issue discount of $12,000.
(24) The note may be pre-payable
at any time. The note balance includes an original issue discount of $6,000.
(25) The note may be pre-payable
at any time. The note balance includes an original issue discount of $10,000.
(26) The note may be pre-payable
at any time. The note balance includes an original issue discount of $7,000.
(27) $ 10,000 CDN loan, principal
is due at maturity, interest is payable monthly commencing the third month after the loan over the remaining 10 months. If
principal or interest unpaid there is a 10% penalty on unpaid balance. By consent of all parties, lender may convert balance into
Class F shares at $6,739 USD per share. Total loan of $7,381 (in $USD) and related accrued interest paid during the quarter ended
May 31, 2021.
(28) The note may be pre-payable
at any time. The note balance includes an original issue discount of $50,000. Interest payable monthly, principal due at maturity.
Secured by a general security charging all of RAD’s present and after-acquired property.
(29) Principal and interest
repayable in 28 monthly instalments commencing December 6, 2020, the first 6 months at $2,000 per month, the remaining 22 payments
at $ 8,500 per month. Secured by revenue earning devices.
(30) The note may be pre-payable
at any time. The note balance includes an original issue discount of $10,000 and was issued with a warrant to purchase 70,000,000
shares at an exercise price of $0.00165 per share, with a 3-year term and having a relative fair value of $41,176 using Black-Scholes
with assumptions described in Note 13. The discounts are being amortized over the term of the loan. After allocating these charges
to debt and equity according to their respective values, a debt discount of $41,176 with a corresponding adjustment to paid in capital.
For the three months ended May 31, 2021, the Company recorded amortization expense of $2,610 with an unamortized discount of $45,719
at May 31 ,2021.
(31) Principal and interest
repayable in 21 monthly instalments commencing December 6, 2020 of $4,060 commencing February 21, 2021. Secured by revenue earning
devices.
(32) The note may be pre-payable
at any time. The note balance includes an original issue discount of $25,000 and was issued with a warrant to purchase 230,000,000
shares at an exercise price of $0.00165 per share with a 3-year term and having a relative fair value of $125,814 using
Black-Scholes with assumptions described in note 13. The discounts are being amortized over the term of the loan. After allocating
these charges to debt and equity according to their respective values, a debt discount of $125,814 with a corresponding adjustment
to paid in capital for the relative value of the warrant. For the three months ended May 31, 2021, the Company recorded amortization
expense of $7,245 with an unamortized discount of $136,555 at May 31 ,2021.
(33) The note may be pre-payable
at any time. The note balance includes an original issue discount of 7,500 and was issued with a warrant to purchase 100,000,000
shares at an exercise price of $0.002 per share with a 3-year term and having a relative fair value of $54,545 using Black-Scholes
with assumptions described in note 13. The discounts are being amortized over the term of the loan. After allocating these charges
to debt and equity according to their respective values, a debt discount of $54,545 with a corresponding adjustment to paid in capital
for the relative value of the warrant. For the three months ended May 31, 2021, the Company recorded amortization expense of
$1,844 with an unamortized discount of $58,726 at May 31 ,2021.
(34) This promissory note was
issued as part of a debt settlement as disclosed in Note 8 whereby $2,683,357 in convertible notes and associated accrued interest
of $1,237,811 totaling $3,921,168 was exchanged for this promissory note of $3,921,168, and a warrant to purchase 450,000,000 shares
at an exercise price of $.002 per share and a three-year maturity having a relative fair value of $990,000 using Black-Scholes with
assumptions described in Note 13. This note is secured by a general security charging all of the Company’s present and after-acquired
property.
(35) This promissory note was
issued as part of a debt settlement as disclosed in Note 8 whereby $1,460,794 in convertible notes and associated accrued interest
of $1,593,544 totaling $3,054,338 was exchanged for this promissory note of $3,054,338, and a warrant to purchase 250,000,000 shares
at an exercise price of $.002 per share and a three-year maturity having a relative fair value of $550,000 using Black-Scholes with
assumptions described in Note 13. This note is secured by a general security charging all of the Company’s present and after-acquired
property.
(36) This promissory note was
issued as part of a debt settlement as disclosed in Note 8 whereby $103,180 in convertible notes and associated accrued interest
of $62,425 totaling $165,605 was exchanged for this promissory note of $165,605, and a warrant to purchase 80,000,000 shares at an
exercise price of $.002 per share and a three-year maturity having a fair value of $176,000 using Black-Scholes with assumptions
described in Note 13.
(37) This promissory note was
issued as part of a debt settlement as disclosed in Note 8 whereby $235,000 in convertible notes and associated accrued interest
of $75,375 totaling $310,375 was exchanged for this promissory note of $310,375, and a warrant to purchase 25,000,000 shares at an
exercise price of $.002 per share and a three-year maturity having a fair value of $182,500 using Black-Scholes with assumptions
described in Note 13.
(38) This promissory note was
issued as part of a debt settlement as disclosed in Note 8 whereby $100,000 in convertible notes and associated accrued interest
of $37,589 totaling $137,589 was exchanged for this promissory note of $192,625. Loan fully repaid at May 31,2021.
(39) The note may be pre-payable
at any time. The note balance includes an original issue discount of $35,000 and was issued with a warrant to purchase 50,000,000
shares at an exercise price of $0.025 per share with a 3-year term and having a relative fair value of $271,250 using Black-Scholes
with assumptions described in note 13. The discounts are being amortized over the term of the loan. After allocating these charges
to debt and equity according to their respective values , a debt discount of $271,250 with a corresponding adjustment to paid in
capital for the relative fair value of the warrant. For the three months ended May 31, 2021, the Company recorded amortization expense
of $4,275 with an unamortized discount of $299,855 at May 31 ,2021.
(40) This promissory note was
issued as part of a debt settlement as disclosed in Note 8 whereby $9,200 in convertible notes and associated accrued interest of
$6,944 totaling $16,144 was exchanged for this promissory note of $25,000. This note is secured by a general security charging all
of the Company’s present and after-acquired property.
(41) This promissory note was
issued as part of a debt settlement as disclosed in Note 8 whereby $79,500 in convertible notes and associated accrued interest of
$28,925 totaling $108,425was exchanged for this promissory note of $145,000. This note is secured by a general security charging
all of the Company’s present and after-acquired property.
(42) The note may be pre-payable
at any time. The note balance includes an original issue discount of $50,000 and was issued with a warrant to purchase 50,000,000
shares at an exercise price of $0.025 per share with a 3-year term and having a relative fair value of $380,174 using Black-Scholes
with assumptions described in note 13. The discounts are being amortized over the term of the loan. After allocating these charges
to debt and equity according to their respective values, a debt discount of $380,174 with a corresponding adjustment to paid in capital.
For the three months ended May 31, 2021, the Company recorded amortization expense of $10,579 with an unamortized discount of $414,877
at May 31 ,2021.
(43) The note may be pre-payable
at any time. The note balance includes an original issue discount of $150,000 and was issued with a warrant to purchase 100,000,000
shares at an exercise price of $0.135 per share with a 3-year term and having a relative fair value of $1,342,857 using Black-Scholes
with assumptions described in note 13. The discount and warrant are being amortized over the term of the loan. After allocating these
charges to debt and equity according to their respective values, a debt discount of $1,342,857 with a corresponding adjustment to
paid in capital for the relative fair value of the warrant. For the three months ended May 31, 2021, the Company recorded amortization
expense of $11,556 with an unamortized discount of $1,481,022 at May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NDENSED CONSOLIDATED BALANCE SHEETS (Unaudited) (Parenthetical) - USD ($)</t>
        </is>
      </c>
      <c r="B1" s="2" t="inlineStr">
        <is>
          <t>May 31, 2021</t>
        </is>
      </c>
      <c r="C1" s="2" t="inlineStr">
        <is>
          <t>Feb. 28, 2021</t>
        </is>
      </c>
    </row>
    <row r="2">
      <c r="A2" s="3" t="inlineStr">
        <is>
          <t>Statement of Financial Position [Abstract]</t>
        </is>
      </c>
    </row>
    <row r="3">
      <c r="A3" s="4" t="inlineStr">
        <is>
          <t>Accumulated depreciation, Revenue earning devices</t>
        </is>
      </c>
      <c r="B3" s="6" t="n">
        <v>259464</v>
      </c>
      <c r="C3" s="6" t="n">
        <v>226459</v>
      </c>
    </row>
    <row r="4">
      <c r="A4" s="4" t="inlineStr">
        <is>
          <t>Accumulated depreciation, Fixed assets</t>
        </is>
      </c>
      <c r="B4" s="5" t="n">
        <v>71751</v>
      </c>
      <c r="C4" s="5" t="n">
        <v>67113</v>
      </c>
    </row>
    <row r="5">
      <c r="A5" s="4" t="inlineStr">
        <is>
          <t>Discount of current portion of convertible notes payable</t>
        </is>
      </c>
      <c r="B5" s="5" t="n">
        <v>616145</v>
      </c>
      <c r="C5" s="5" t="n">
        <v>697276</v>
      </c>
    </row>
    <row r="6">
      <c r="A6" s="4" t="inlineStr">
        <is>
          <t>Discount of current portion of loans payable</t>
        </is>
      </c>
      <c r="B6" s="5" t="n">
        <v>657136</v>
      </c>
      <c r="C6" s="5" t="n">
        <v>0</v>
      </c>
    </row>
    <row r="7">
      <c r="A7" s="4" t="inlineStr">
        <is>
          <t>Discount of loans payable</t>
        </is>
      </c>
      <c r="B7" s="6" t="n">
        <v>7780664</v>
      </c>
      <c r="C7" s="6" t="n">
        <v>2510994</v>
      </c>
    </row>
    <row r="8">
      <c r="A8" s="4" t="inlineStr">
        <is>
          <t>Preferred stock, par value (in dollars per share)</t>
        </is>
      </c>
      <c r="B8" s="7" t="n">
        <v>0.001</v>
      </c>
      <c r="C8" s="7" t="n">
        <v>0.001</v>
      </c>
    </row>
    <row r="9">
      <c r="A9" s="4" t="inlineStr">
        <is>
          <t>Preferred stock, undesignated, authorized</t>
        </is>
      </c>
      <c r="B9" s="5" t="n">
        <v>15645650</v>
      </c>
      <c r="C9" s="5" t="n">
        <v>15645650</v>
      </c>
    </row>
    <row r="10">
      <c r="A10" s="4" t="inlineStr">
        <is>
          <t>Preferred stock, undesignated, issued</t>
        </is>
      </c>
      <c r="B10" s="5" t="n">
        <v>0</v>
      </c>
      <c r="C10" s="5" t="n">
        <v>0</v>
      </c>
    </row>
    <row r="11">
      <c r="A11" s="4" t="inlineStr">
        <is>
          <t>Preferred stock, undesignated, outstanding</t>
        </is>
      </c>
      <c r="B11" s="5" t="n">
        <v>0</v>
      </c>
      <c r="C11" s="5" t="n">
        <v>0</v>
      </c>
    </row>
    <row r="12">
      <c r="A12" s="4" t="inlineStr">
        <is>
          <t>Series E Preferred Stock, par value (in dollars per share)</t>
        </is>
      </c>
      <c r="B12" s="7" t="n">
        <v>0.001</v>
      </c>
      <c r="C12" s="7" t="n">
        <v>0.001</v>
      </c>
    </row>
    <row r="13">
      <c r="A13" s="4" t="inlineStr">
        <is>
          <t>Series E Preferred Stock, authorized</t>
        </is>
      </c>
      <c r="B13" s="5" t="n">
        <v>4350000</v>
      </c>
      <c r="C13" s="5" t="n">
        <v>4350000</v>
      </c>
    </row>
    <row r="14">
      <c r="A14" s="4" t="inlineStr">
        <is>
          <t>Series E Preferred Stock, issued</t>
        </is>
      </c>
      <c r="B14" s="5" t="n">
        <v>4350000</v>
      </c>
      <c r="C14" s="5" t="n">
        <v>4350000</v>
      </c>
    </row>
    <row r="15">
      <c r="A15" s="4" t="inlineStr">
        <is>
          <t>Series E Preferred Stock, outstanding</t>
        </is>
      </c>
      <c r="B15" s="5" t="n">
        <v>4350000</v>
      </c>
      <c r="C15" s="5" t="n">
        <v>4350000</v>
      </c>
    </row>
    <row r="16">
      <c r="A16" s="4" t="inlineStr">
        <is>
          <t>Series F Preferred Stock, par value (in dollars per share)</t>
        </is>
      </c>
      <c r="B16" s="6" t="n">
        <v>1</v>
      </c>
      <c r="C16" s="6" t="n">
        <v>1</v>
      </c>
    </row>
    <row r="17">
      <c r="A17" s="4" t="inlineStr">
        <is>
          <t>Series F Preferred Stock, authorized</t>
        </is>
      </c>
      <c r="B17" s="5" t="n">
        <v>4350</v>
      </c>
      <c r="C17" s="5" t="n">
        <v>4350</v>
      </c>
    </row>
    <row r="18">
      <c r="A18" s="4" t="inlineStr">
        <is>
          <t>Series F Preferred Stock, issued</t>
        </is>
      </c>
      <c r="B18" s="5" t="n">
        <v>2716</v>
      </c>
      <c r="C18" s="5" t="n">
        <v>2799</v>
      </c>
    </row>
    <row r="19">
      <c r="A19" s="4" t="inlineStr">
        <is>
          <t>Series F Preferred Stock, outstanding</t>
        </is>
      </c>
      <c r="B19" s="5" t="n">
        <v>2716</v>
      </c>
      <c r="C19" s="5" t="n">
        <v>2799</v>
      </c>
    </row>
    <row r="20">
      <c r="A20" s="4" t="inlineStr">
        <is>
          <t>Series G Preferred Stock, par value (in dollars per share)</t>
        </is>
      </c>
      <c r="B20" s="7" t="n">
        <v>0.001</v>
      </c>
      <c r="C20" s="7" t="n">
        <v>0.001</v>
      </c>
    </row>
    <row r="21">
      <c r="A21" s="4" t="inlineStr">
        <is>
          <t>Series G Preferred Stock, authorized</t>
        </is>
      </c>
      <c r="B21" s="5" t="n">
        <v>4350000</v>
      </c>
      <c r="C21" s="5" t="n">
        <v>4350000</v>
      </c>
    </row>
    <row r="22">
      <c r="A22" s="4" t="inlineStr">
        <is>
          <t>Series G Preferred Stock, issued</t>
        </is>
      </c>
      <c r="B22" s="5" t="n">
        <v>0</v>
      </c>
      <c r="C22" s="5" t="n">
        <v>0</v>
      </c>
    </row>
    <row r="23">
      <c r="A23" s="4" t="inlineStr">
        <is>
          <t>Series G Preferred Stock, outstanding</t>
        </is>
      </c>
      <c r="B23" s="5" t="n">
        <v>0</v>
      </c>
      <c r="C23" s="5" t="n">
        <v>0</v>
      </c>
    </row>
    <row r="24">
      <c r="A24" s="4" t="inlineStr">
        <is>
          <t>Common Stock, par value (in dollars per shares)</t>
        </is>
      </c>
      <c r="B24" s="8" t="n">
        <v>1e-05</v>
      </c>
      <c r="C24" s="8" t="n">
        <v>1e-05</v>
      </c>
    </row>
    <row r="25">
      <c r="A25" s="4" t="inlineStr">
        <is>
          <t>Common Stock, authorized</t>
        </is>
      </c>
      <c r="B25" s="5" t="n">
        <v>5000000000</v>
      </c>
      <c r="C25" s="5" t="n">
        <v>5000000000</v>
      </c>
    </row>
    <row r="26">
      <c r="A26" s="4" t="inlineStr">
        <is>
          <t>Common Stock, issued</t>
        </is>
      </c>
      <c r="B26" s="5" t="n">
        <v>3545772882</v>
      </c>
      <c r="C26" s="5" t="n">
        <v>3229426884</v>
      </c>
    </row>
    <row r="27">
      <c r="A27" s="4" t="inlineStr">
        <is>
          <t>Common Stock, outstanding</t>
        </is>
      </c>
      <c r="B27" s="5" t="n">
        <v>3545772882</v>
      </c>
      <c r="C27" s="5" t="n">
        <v>3229426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 LIABILITES (Tables)</t>
        </is>
      </c>
      <c r="B1" s="2" t="inlineStr">
        <is>
          <t>3 Months Ended</t>
        </is>
      </c>
    </row>
    <row r="2">
      <c r="B2" s="2" t="inlineStr">
        <is>
          <t>May 31, 2021</t>
        </is>
      </c>
    </row>
    <row r="3">
      <c r="A3" s="3" t="inlineStr">
        <is>
          <t>Derivative Liability [Abstract]</t>
        </is>
      </c>
    </row>
    <row r="4">
      <c r="A4" s="4" t="inlineStr">
        <is>
          <t>Schedule of derivative liabilities using the Monte-Carlo</t>
        </is>
      </c>
      <c r="B4" s="4" t="inlineStr">
        <is>
          <t>The Company estimated
the fair value of the derivative liabilities using the multinomial lattice model using the following key assumptions during the three
months ended May 31, 2021:
Strike price $0.0660 - $0.0632
Fair value of Company common stock $0.138 - $0.0013
Dividend yield 0.00%
Expected volatility 282.4% - 175.5%
Risk free interest rate 0.12% - 0.07%
Expected term (years) 0.64 - 0.13</t>
        </is>
      </c>
    </row>
    <row r="5">
      <c r="A5" s="4" t="inlineStr">
        <is>
          <t>Schedule of level 3 financial instruments</t>
        </is>
      </c>
      <c r="B5" s="4" t="inlineStr">
        <is>
          <t xml:space="preserve">The changes in
the derivative liabilities (Level 3 financial instruments) measured at fair value on a recurring basis for the three months ended May
31, 2021 were as follows:
Balance as of February 28, 2021 $ 444,466
Reduction of derivative liability due to debt settlement (49,790 )
Change in fair value of derivative liabilities (179,439 )
Balance as of May 31, 2021 $ 215,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DEFICIT) (Tables)</t>
        </is>
      </c>
      <c r="B1" s="2" t="inlineStr">
        <is>
          <t>3 Months Ended</t>
        </is>
      </c>
    </row>
    <row r="2">
      <c r="B2" s="2" t="inlineStr">
        <is>
          <t>May 31, 2021</t>
        </is>
      </c>
    </row>
    <row r="3">
      <c r="A3" s="3" t="inlineStr">
        <is>
          <t>Stockholders' Equity Note [Abstract]</t>
        </is>
      </c>
    </row>
    <row r="4">
      <c r="A4" s="4" t="inlineStr">
        <is>
          <t>Schedule for summary of stock option activity</t>
        </is>
      </c>
      <c r="B4" s="4" t="inlineStr">
        <is>
          <t>Summary
of Preferred Stock Warrant Activity
Number
of Series C Preferred Warrants Weighted
Average Exercise Price Weighted
Average Remaining Years
Outstanding at March
1, 2021 — — —
Issued 367 $1.00 5.00
Exercised (38) 1.00 5.00
Forfeited and cancelled — — —
Outstanding at May 31,
2021 329 $1.00 4.75 Summary
of Common Stock Warrant Activity
Number
of Warrants Weighted
Average Exercise Price Weighted
Average Remaining Years
Outstanding at March
1, 2021 619,523,492 $0.0295 2.81
Issued — — —
Exercised — — —
Forfeited and cancelled — — —
Outstanding at May 31,
2021 619,523,492 $0.0295 2.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y 31, 2021</t>
        </is>
      </c>
    </row>
    <row r="3">
      <c r="A3" s="3" t="inlineStr">
        <is>
          <t>Commitments and Contingencies Disclosure [Abstract]</t>
        </is>
      </c>
    </row>
    <row r="4">
      <c r="A4" s="4" t="inlineStr">
        <is>
          <t>Schedule of RAD's future minimum payments</t>
        </is>
      </c>
      <c r="B4" s="4" t="inlineStr">
        <is>
          <t xml:space="preserve">Rent expense and operating lease cost are recorded over the lease terms on a straight-line
basis. Rent expense and operating lease cost was $30,064 for the three months May 31, 2021 and $3,000 for the three months May 31, 2020.
Maturity
of Lease Liabilities Operating
May 31, 2022 $ 246,148
May 31, 2023 207,558
May 31, 2024 207,558
May 31, 2025 207,558
May 31, 2026 207,558
May 31, 2027 and after 1,020,494
Total lease payments 2,096,874
Less: Interest (789,973 )
Present value of lease liabilities $ 1,306,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y 31, 2021</t>
        </is>
      </c>
    </row>
    <row r="3">
      <c r="A3" s="3" t="inlineStr">
        <is>
          <t>Earnings Per Share [Abstract]</t>
        </is>
      </c>
    </row>
    <row r="4">
      <c r="A4" s="4" t="inlineStr">
        <is>
          <t>Schedule of earnings (loss) per share</t>
        </is>
      </c>
      <c r="B4" s="4" t="inlineStr">
        <is>
          <t>The net income
(loss) per common share amounts were determined as follows:
For
the Year Ended
May
31, 2021 May
31, 2020
Numerator:
Net income (loss) available to common shareholders $ (35,904,918 ) $ 1,975,276
Effect of common stock equivalents
Add: interest expense on convertible debt 24,954 411,149
Add (less) loss (gain) on change of derivative liabilities (179,439 ) (2,843,491 )
Net income (loss) adjusted for common stock equivalents (36,059,403 ) (457,066 )
Denominator:
Weighted average shares – basic 3,489,517,478 1,537,353
Net income (loss) per share – basic $ (0.01 ) $ 1.28
Dilutive effect of common stock equivalents:
Convertible notes and accrued interest — 565,423,796
Preferred shares — 22,379,321
Warrants — —
— 587,803,117
Denominator:
Weighted average shares – diluted 3,489,517,478 589,340,470
Net income (loss) per share – diluted $ (0.01 ) $ (0.00 )</t>
        </is>
      </c>
    </row>
    <row r="5">
      <c r="A5" s="4" t="inlineStr">
        <is>
          <t>Schedule of anti-dilutive shares</t>
        </is>
      </c>
      <c r="B5" s="4" t="inlineStr">
        <is>
          <t>The anti-dilutive
shares of common stock equivalents for the three months ended May 31, 2021 and 2020 were as follows:
For
the Year Ended
May
31, 2021 May
31, 2020
Convertible notes and accrued interest 14,072,341 —
Convertible Class F Preferred Shares 12,232,916,443 —
Stock options and warrants 659,523,492 2,043
Total 12,906,512,276 2,0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GENERAL INFORMATION (Details Narrative) - shares</t>
        </is>
      </c>
      <c r="B1" s="2" t="inlineStr">
        <is>
          <t>Aug. 28, 2017</t>
        </is>
      </c>
      <c r="C1" s="2" t="inlineStr">
        <is>
          <t>May 31, 2021</t>
        </is>
      </c>
      <c r="D1" s="2" t="inlineStr">
        <is>
          <t>Feb. 28, 2021</t>
        </is>
      </c>
      <c r="E1" s="2" t="inlineStr">
        <is>
          <t>Jul. 25, 2017</t>
        </is>
      </c>
    </row>
    <row r="2">
      <c r="A2" s="4" t="inlineStr">
        <is>
          <t>Common stock, issued</t>
        </is>
      </c>
      <c r="C2" s="5" t="n">
        <v>3545772882</v>
      </c>
      <c r="D2" s="5" t="n">
        <v>3229426884</v>
      </c>
    </row>
    <row r="3">
      <c r="A3" s="4" t="inlineStr">
        <is>
          <t>Robotic Assistance Devices, LLC ("RAD") [Member]</t>
        </is>
      </c>
    </row>
    <row r="4">
      <c r="A4" s="4" t="inlineStr">
        <is>
          <t>Common stock, issued</t>
        </is>
      </c>
      <c r="E4" s="5" t="n">
        <v>10000</v>
      </c>
    </row>
    <row r="5">
      <c r="A5" s="4" t="inlineStr">
        <is>
          <t>Robotic Assistance Devices, LLC ("RAD") [Member] | Series F Preferred Stock [Member]</t>
        </is>
      </c>
    </row>
    <row r="6">
      <c r="A6" s="4" t="inlineStr">
        <is>
          <t>Number of shares isuued under acquisition</t>
        </is>
      </c>
      <c r="B6" s="5" t="n">
        <v>2450</v>
      </c>
    </row>
    <row r="7">
      <c r="A7" s="4" t="inlineStr">
        <is>
          <t>Robotic Assistance Devices, LLC ("RAD") [Member] | Series E Preferred Stock [Member]</t>
        </is>
      </c>
    </row>
    <row r="8">
      <c r="A8" s="4" t="inlineStr">
        <is>
          <t>Number of shares isuued under acquisition</t>
        </is>
      </c>
      <c r="B8" s="5" t="n">
        <v>33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33" customWidth="1" min="2" max="2"/>
    <col width="13" customWidth="1" min="3" max="3"/>
    <col width="14" customWidth="1" min="4" max="4"/>
    <col width="13" customWidth="1" min="5" max="5"/>
  </cols>
  <sheetData>
    <row r="1">
      <c r="A1" s="1" t="inlineStr">
        <is>
          <t>GOING CONCERN (Details Narrative) - USD ($)</t>
        </is>
      </c>
      <c r="B1" s="2" t="inlineStr">
        <is>
          <t>3 Months Ended</t>
        </is>
      </c>
    </row>
    <row r="2">
      <c r="B2" s="2" t="inlineStr">
        <is>
          <t>May 31, 2021</t>
        </is>
      </c>
      <c r="C2" s="2" t="inlineStr">
        <is>
          <t>May 31, 2020</t>
        </is>
      </c>
      <c r="D2" s="2" t="inlineStr">
        <is>
          <t>Feb. 28, 2021</t>
        </is>
      </c>
      <c r="E2" s="2" t="inlineStr">
        <is>
          <t>[1]</t>
        </is>
      </c>
    </row>
    <row r="3">
      <c r="A3" s="3" t="inlineStr">
        <is>
          <t>Convertible Notes Payable # 5 [Member]</t>
        </is>
      </c>
    </row>
    <row r="4">
      <c r="A4" s="4" t="inlineStr">
        <is>
          <t>Cash flow from operating activities</t>
        </is>
      </c>
      <c r="B4" s="6" t="n">
        <v>-3040776</v>
      </c>
      <c r="C4" s="6" t="n">
        <v>-271832</v>
      </c>
    </row>
    <row r="5">
      <c r="A5" s="4" t="inlineStr">
        <is>
          <t>Accumulated deficit</t>
        </is>
      </c>
      <c r="B5" s="5" t="n">
        <v>-67426672</v>
      </c>
      <c r="D5" s="6" t="n">
        <v>-31521754</v>
      </c>
    </row>
    <row r="6">
      <c r="A6" s="4" t="inlineStr">
        <is>
          <t>Working capital</t>
        </is>
      </c>
      <c r="B6" s="6" t="n">
        <v>7049695</v>
      </c>
    </row>
    <row r="7"/>
    <row r="8">
      <c r="A8" s="4" t="inlineStr">
        <is>
          <t>[1]</t>
        </is>
      </c>
      <c r="B8" s="4" t="inlineStr">
        <is>
          <t>Derived from audited information</t>
        </is>
      </c>
    </row>
  </sheetData>
  <mergeCells count="9">
    <mergeCell ref="A1:A2"/>
    <mergeCell ref="B1:C1"/>
    <mergeCell ref="D1:E1"/>
    <mergeCell ref="D3:E3"/>
    <mergeCell ref="D4:E4"/>
    <mergeCell ref="D5:E5"/>
    <mergeCell ref="D6:E6"/>
    <mergeCell ref="A7:E7"/>
    <mergeCell ref="B8:E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ACCOUNTING POLICIES (Details)</t>
        </is>
      </c>
      <c r="B1" s="2" t="inlineStr">
        <is>
          <t>3 Months Ended</t>
        </is>
      </c>
    </row>
    <row r="2">
      <c r="B2" s="2" t="inlineStr">
        <is>
          <t>May 31, 2021</t>
        </is>
      </c>
    </row>
    <row r="3">
      <c r="A3" s="4" t="inlineStr">
        <is>
          <t>Computer Equipment [Member]</t>
        </is>
      </c>
    </row>
    <row r="4">
      <c r="A4" s="4" t="inlineStr">
        <is>
          <t>Fixed assets, useful life</t>
        </is>
      </c>
      <c r="B4" s="4" t="inlineStr">
        <is>
          <t>3 years</t>
        </is>
      </c>
    </row>
    <row r="5">
      <c r="A5" s="4" t="inlineStr">
        <is>
          <t>Office Equipment [Member]</t>
        </is>
      </c>
    </row>
    <row r="6">
      <c r="A6" s="4" t="inlineStr">
        <is>
          <t>Fixed assets, useful life</t>
        </is>
      </c>
      <c r="B6" s="4" t="inlineStr">
        <is>
          <t>4 years</t>
        </is>
      </c>
    </row>
    <row r="7">
      <c r="A7" s="4" t="inlineStr">
        <is>
          <t>Demo Devices [Member]</t>
        </is>
      </c>
    </row>
    <row r="8">
      <c r="A8" s="4" t="inlineStr">
        <is>
          <t>Fixed assets, useful life</t>
        </is>
      </c>
      <c r="B8" s="4" t="inlineStr">
        <is>
          <t>4 years</t>
        </is>
      </c>
    </row>
    <row r="9">
      <c r="A9" s="4" t="inlineStr">
        <is>
          <t>Vehicles [Member]</t>
        </is>
      </c>
    </row>
    <row r="10">
      <c r="A10" s="4" t="inlineStr">
        <is>
          <t>Fixed assets, useful life</t>
        </is>
      </c>
      <c r="B10" s="4" t="inlineStr">
        <is>
          <t>3 years</t>
        </is>
      </c>
    </row>
    <row r="11">
      <c r="A11" s="4" t="inlineStr">
        <is>
          <t>Leasehold Improvements [Member]</t>
        </is>
      </c>
    </row>
    <row r="12">
      <c r="A12" s="4" t="inlineStr">
        <is>
          <t>Fixed assets, useful life</t>
        </is>
      </c>
      <c r="B12"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ING POLICIES (Details 1) - Fair Value, Measurements, Recurring [Member] - USD ($)</t>
        </is>
      </c>
      <c r="B1" s="2" t="inlineStr">
        <is>
          <t>May 31, 2021</t>
        </is>
      </c>
      <c r="C1" s="2" t="inlineStr">
        <is>
          <t>Feb. 28, 2021</t>
        </is>
      </c>
    </row>
    <row r="2">
      <c r="A2" s="3" t="inlineStr">
        <is>
          <t>Liabilities</t>
        </is>
      </c>
    </row>
    <row r="3">
      <c r="A3" s="4" t="inlineStr">
        <is>
          <t>Derivative liability - conversion features pursuant to convertible notes payable</t>
        </is>
      </c>
      <c r="B3" s="6" t="n">
        <v>215237</v>
      </c>
      <c r="C3" s="6" t="n">
        <v>444466</v>
      </c>
    </row>
    <row r="4">
      <c r="A4" s="4" t="inlineStr">
        <is>
          <t>Level 1 [Member]</t>
        </is>
      </c>
    </row>
    <row r="5">
      <c r="A5" s="3" t="inlineStr">
        <is>
          <t>Liabilities</t>
        </is>
      </c>
    </row>
    <row r="6">
      <c r="A6" s="4" t="inlineStr">
        <is>
          <t>Derivative liability - conversion features pursuant to convertible notes payable</t>
        </is>
      </c>
      <c r="B6" s="4" t="inlineStr">
        <is>
          <t xml:space="preserve"> </t>
        </is>
      </c>
      <c r="C6" s="4" t="inlineStr">
        <is>
          <t xml:space="preserve"> </t>
        </is>
      </c>
    </row>
    <row r="7">
      <c r="A7" s="4" t="inlineStr">
        <is>
          <t>Level 2 [Member]</t>
        </is>
      </c>
    </row>
    <row r="8">
      <c r="A8" s="3" t="inlineStr">
        <is>
          <t>Liabilities</t>
        </is>
      </c>
    </row>
    <row r="9">
      <c r="A9" s="4" t="inlineStr">
        <is>
          <t>Derivative liability - conversion features pursuant to convertible notes payable</t>
        </is>
      </c>
      <c r="B9" s="4" t="inlineStr">
        <is>
          <t xml:space="preserve"> </t>
        </is>
      </c>
      <c r="C9" s="4" t="inlineStr">
        <is>
          <t xml:space="preserve"> </t>
        </is>
      </c>
    </row>
    <row r="10">
      <c r="A10" s="4" t="inlineStr">
        <is>
          <t>Level 3 [Member]</t>
        </is>
      </c>
    </row>
    <row r="11">
      <c r="A11" s="3" t="inlineStr">
        <is>
          <t>Liabilities</t>
        </is>
      </c>
    </row>
    <row r="12">
      <c r="A12" s="4" t="inlineStr">
        <is>
          <t>Derivative liability - conversion features pursuant to convertible notes payable</t>
        </is>
      </c>
      <c r="B12" s="6" t="n">
        <v>215237</v>
      </c>
      <c r="C12" s="6" t="n">
        <v>4444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ING POLICIES (Details Narrative) - USD ($)</t>
        </is>
      </c>
      <c r="B1" s="2" t="inlineStr">
        <is>
          <t>3 Months Ended</t>
        </is>
      </c>
    </row>
    <row r="2">
      <c r="B2" s="2" t="inlineStr">
        <is>
          <t>May 31, 2021</t>
        </is>
      </c>
      <c r="C2" s="2" t="inlineStr">
        <is>
          <t>Feb. 28, 2021</t>
        </is>
      </c>
    </row>
    <row r="3">
      <c r="A3" s="4" t="inlineStr">
        <is>
          <t>Accounts Receivable</t>
        </is>
      </c>
      <c r="B3" s="6" t="n">
        <v>24868</v>
      </c>
      <c r="C3" s="6" t="n">
        <v>24868</v>
      </c>
    </row>
    <row r="4">
      <c r="A4" s="4" t="inlineStr">
        <is>
          <t>Minimum [Member]</t>
        </is>
      </c>
    </row>
    <row r="5">
      <c r="A5" s="4" t="inlineStr">
        <is>
          <t>Fixed assets, useful life</t>
        </is>
      </c>
      <c r="B5" s="4" t="inlineStr">
        <is>
          <t>3 years</t>
        </is>
      </c>
    </row>
    <row r="6">
      <c r="A6" s="4" t="inlineStr">
        <is>
          <t>Maximum [Member]</t>
        </is>
      </c>
    </row>
    <row r="7">
      <c r="A7" s="4" t="inlineStr">
        <is>
          <t>Fixed assets, useful life</t>
        </is>
      </c>
      <c r="B7"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REVENUE FROM CONTRACTS WITH CUSTOMERS (Details) - USD ($)</t>
        </is>
      </c>
      <c r="B1" s="2" t="inlineStr">
        <is>
          <t>3 Months Ended</t>
        </is>
      </c>
    </row>
    <row r="2">
      <c r="B2" s="2" t="inlineStr">
        <is>
          <t>May 31, 2021</t>
        </is>
      </c>
      <c r="C2" s="2" t="inlineStr">
        <is>
          <t>May 31, 2020</t>
        </is>
      </c>
    </row>
    <row r="3">
      <c r="A3" s="3" t="inlineStr">
        <is>
          <t>Revenue from Contract with Customer [Abstract]</t>
        </is>
      </c>
    </row>
    <row r="4">
      <c r="A4" s="4" t="inlineStr">
        <is>
          <t>Device rental activities</t>
        </is>
      </c>
      <c r="B4" s="6" t="n">
        <v>125992</v>
      </c>
      <c r="C4" s="6" t="n">
        <v>60321</v>
      </c>
    </row>
    <row r="5">
      <c r="A5" s="4" t="inlineStr">
        <is>
          <t>Direct sales of goods and services</t>
        </is>
      </c>
      <c r="B5" s="5" t="n">
        <v>434342</v>
      </c>
      <c r="C5" s="5" t="n">
        <v>3000</v>
      </c>
    </row>
    <row r="6">
      <c r="A6" s="4" t="inlineStr">
        <is>
          <t>Total revenue from contracts with customers</t>
        </is>
      </c>
      <c r="B6" s="6" t="n">
        <v>560334</v>
      </c>
      <c r="C6" s="6" t="n">
        <v>633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DENSED CONSOLIDATED STATEMENTS OF OPERATIONS (UNAUDITED) - USD ($)</t>
        </is>
      </c>
      <c r="B1" s="2" t="inlineStr">
        <is>
          <t>3 Months Ended</t>
        </is>
      </c>
    </row>
    <row r="2">
      <c r="B2" s="2" t="inlineStr">
        <is>
          <t>May 31, 2021</t>
        </is>
      </c>
      <c r="C2" s="2" t="inlineStr">
        <is>
          <t>May 31, 2020</t>
        </is>
      </c>
    </row>
    <row r="3">
      <c r="A3" s="3" t="inlineStr">
        <is>
          <t>Income Statement [Abstract]</t>
        </is>
      </c>
    </row>
    <row r="4">
      <c r="A4" s="4" t="inlineStr">
        <is>
          <t>Revenues</t>
        </is>
      </c>
      <c r="B4" s="6" t="n">
        <v>560334</v>
      </c>
      <c r="C4" s="6" t="n">
        <v>63321</v>
      </c>
    </row>
    <row r="5">
      <c r="A5" s="4" t="inlineStr">
        <is>
          <t>Cost of Goods Sold</t>
        </is>
      </c>
      <c r="B5" s="5" t="n">
        <v>110926</v>
      </c>
      <c r="C5" s="5" t="n">
        <v>9290</v>
      </c>
    </row>
    <row r="6">
      <c r="A6" s="4" t="inlineStr">
        <is>
          <t>Gross Profit</t>
        </is>
      </c>
      <c r="B6" s="5" t="n">
        <v>449408</v>
      </c>
      <c r="C6" s="5" t="n">
        <v>54031</v>
      </c>
    </row>
    <row r="7">
      <c r="A7" s="3" t="inlineStr">
        <is>
          <t>Operating expenses:</t>
        </is>
      </c>
    </row>
    <row r="8">
      <c r="A8" s="4" t="inlineStr">
        <is>
          <t>Research and development</t>
        </is>
      </c>
      <c r="B8" s="5" t="n">
        <v>634645</v>
      </c>
      <c r="C8" s="5" t="n">
        <v>81723</v>
      </c>
    </row>
    <row r="9">
      <c r="A9" s="4" t="inlineStr">
        <is>
          <t>General and administrative</t>
        </is>
      </c>
      <c r="B9" s="5" t="n">
        <v>1899792</v>
      </c>
      <c r="C9" s="5" t="n">
        <v>279923</v>
      </c>
    </row>
    <row r="10">
      <c r="A10" s="4" t="inlineStr">
        <is>
          <t>Depreciation and amortization</t>
        </is>
      </c>
      <c r="B10" s="5" t="n">
        <v>37643</v>
      </c>
      <c r="C10" s="5" t="n">
        <v>28116</v>
      </c>
    </row>
    <row r="11">
      <c r="A11" s="4" t="inlineStr">
        <is>
          <t>Operating lease cost</t>
        </is>
      </c>
      <c r="B11" s="5" t="n">
        <v>28874</v>
      </c>
      <c r="C11" s="5" t="n">
        <v>3000</v>
      </c>
    </row>
    <row r="12">
      <c r="A12" s="4" t="inlineStr">
        <is>
          <t>Total operating expenses</t>
        </is>
      </c>
      <c r="B12" s="5" t="n">
        <v>2600954</v>
      </c>
      <c r="C12" s="5" t="n">
        <v>392762</v>
      </c>
    </row>
    <row r="13">
      <c r="A13" s="4" t="inlineStr">
        <is>
          <t>Loss from operations</t>
        </is>
      </c>
      <c r="B13" s="5" t="n">
        <v>-2151546</v>
      </c>
      <c r="C13" s="5" t="n">
        <v>-338731</v>
      </c>
    </row>
    <row r="14">
      <c r="A14" s="3" t="inlineStr">
        <is>
          <t>Other income (expense), net:</t>
        </is>
      </c>
    </row>
    <row r="15">
      <c r="A15" s="4" t="inlineStr">
        <is>
          <t>Change in fair value of derivative liabilities</t>
        </is>
      </c>
      <c r="B15" s="5" t="n">
        <v>179439</v>
      </c>
      <c r="C15" s="5" t="n">
        <v>2843491</v>
      </c>
    </row>
    <row r="16">
      <c r="A16" s="4" t="inlineStr">
        <is>
          <t>Interest expense</t>
        </is>
      </c>
      <c r="B16" s="5" t="n">
        <v>-948450</v>
      </c>
      <c r="C16" s="5" t="n">
        <v>-529484</v>
      </c>
    </row>
    <row r="17">
      <c r="A17" s="4" t="inlineStr">
        <is>
          <t>(Loss) on settlement of debt</t>
        </is>
      </c>
      <c r="B17" s="5" t="n">
        <v>-32984361</v>
      </c>
      <c r="C17" s="4" t="inlineStr">
        <is>
          <t xml:space="preserve"> </t>
        </is>
      </c>
    </row>
    <row r="18">
      <c r="A18" s="4" t="inlineStr">
        <is>
          <t>Total other income (expense), net</t>
        </is>
      </c>
      <c r="B18" s="5" t="n">
        <v>-33753372</v>
      </c>
      <c r="C18" s="5" t="n">
        <v>2314007</v>
      </c>
    </row>
    <row r="19">
      <c r="A19" s="4" t="inlineStr">
        <is>
          <t>Net income (loss)</t>
        </is>
      </c>
      <c r="B19" s="6" t="n">
        <v>-35904918</v>
      </c>
      <c r="C19" s="6" t="n">
        <v>1975276</v>
      </c>
    </row>
    <row r="20">
      <c r="A20" s="4" t="inlineStr">
        <is>
          <t>Net income (loss) per share - basic (in dollars per share)</t>
        </is>
      </c>
      <c r="B20" s="9" t="n">
        <v>-0.01</v>
      </c>
      <c r="C20" s="9" t="n">
        <v>1.28</v>
      </c>
    </row>
    <row r="21">
      <c r="A21" s="4" t="inlineStr">
        <is>
          <t>Net income (loss) per share - diluted (in dollars per share)</t>
        </is>
      </c>
      <c r="B21" s="9" t="n">
        <v>-0.01</v>
      </c>
      <c r="C21" s="6" t="n">
        <v>0</v>
      </c>
    </row>
    <row r="22">
      <c r="A22" s="4" t="inlineStr">
        <is>
          <t>Weighted average common share outstanding - basic (in shares)</t>
        </is>
      </c>
      <c r="B22" s="5" t="n">
        <v>3489517478</v>
      </c>
      <c r="C22" s="5" t="n">
        <v>1537353</v>
      </c>
    </row>
    <row r="23">
      <c r="A23" s="4" t="inlineStr">
        <is>
          <t>Weighted average common share outstanding - diluted (in shares)</t>
        </is>
      </c>
      <c r="B23" s="5" t="n">
        <v>3489517478</v>
      </c>
      <c r="C23" s="5" t="n">
        <v>589340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REVENUE EARNING DEVICES (Details) - USD ($)</t>
        </is>
      </c>
      <c r="B1" s="2" t="inlineStr">
        <is>
          <t>May 31, 2021</t>
        </is>
      </c>
      <c r="C1" s="2" t="inlineStr">
        <is>
          <t>Feb. 28, 2021</t>
        </is>
      </c>
    </row>
    <row r="2">
      <c r="A2" s="3" t="inlineStr">
        <is>
          <t>Revenue Earning Devices</t>
        </is>
      </c>
    </row>
    <row r="3">
      <c r="A3" s="4" t="inlineStr">
        <is>
          <t>Revenue earning devices</t>
        </is>
      </c>
      <c r="B3" s="6" t="n">
        <v>566924</v>
      </c>
      <c r="C3" s="6" t="n">
        <v>500173</v>
      </c>
    </row>
    <row r="4">
      <c r="A4" s="4" t="inlineStr">
        <is>
          <t>Less: Accumulated depreciation</t>
        </is>
      </c>
      <c r="B4" s="5" t="n">
        <v>-259464</v>
      </c>
      <c r="C4" s="5" t="n">
        <v>-226459</v>
      </c>
    </row>
    <row r="5">
      <c r="A5" s="4" t="inlineStr">
        <is>
          <t>Total revenue earning devices</t>
        </is>
      </c>
      <c r="B5" s="6" t="n">
        <v>307460</v>
      </c>
      <c r="C5" s="6" t="n">
        <v>2737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REVENUE EARNING DEVICES (Details Narrative) - USD ($)</t>
        </is>
      </c>
      <c r="B1" s="2" t="inlineStr">
        <is>
          <t>3 Months Ended</t>
        </is>
      </c>
    </row>
    <row r="2">
      <c r="B2" s="2" t="inlineStr">
        <is>
          <t>May 31, 2021</t>
        </is>
      </c>
      <c r="C2" s="2" t="inlineStr">
        <is>
          <t>May 31, 2020</t>
        </is>
      </c>
    </row>
    <row r="3">
      <c r="A3" s="4" t="inlineStr">
        <is>
          <t>Depreciation expense</t>
        </is>
      </c>
      <c r="B3" s="6" t="n">
        <v>37643</v>
      </c>
      <c r="C3" s="6" t="n">
        <v>28116</v>
      </c>
    </row>
    <row r="4">
      <c r="A4" s="4" t="inlineStr">
        <is>
          <t>Revenue earning</t>
        </is>
      </c>
      <c r="B4" s="5" t="n">
        <v>560334</v>
      </c>
      <c r="C4" s="5" t="n">
        <v>63321</v>
      </c>
    </row>
    <row r="5">
      <c r="A5" s="4" t="inlineStr">
        <is>
          <t>Robotic Assistance Devices, LLC ("RAD") [Member]</t>
        </is>
      </c>
    </row>
    <row r="6">
      <c r="A6" s="4" t="inlineStr">
        <is>
          <t>Depreciation expense</t>
        </is>
      </c>
      <c r="B6" s="5" t="n">
        <v>33005</v>
      </c>
      <c r="C6" s="5" t="n">
        <v>22641</v>
      </c>
    </row>
    <row r="7">
      <c r="A7" s="4" t="inlineStr">
        <is>
          <t>Revenue earning</t>
        </is>
      </c>
      <c r="B7" s="5" t="n">
        <v>70162</v>
      </c>
      <c r="C7" s="6" t="n">
        <v>0</v>
      </c>
    </row>
    <row r="8">
      <c r="A8" s="4" t="inlineStr">
        <is>
          <t>Gain on disposal</t>
        </is>
      </c>
      <c r="B8" s="5" t="n">
        <v>3411</v>
      </c>
    </row>
    <row r="9">
      <c r="A9" s="4" t="inlineStr">
        <is>
          <t>Minimum [Member] | Robotic Assistance Devices, LLC ("RAD") [Member]</t>
        </is>
      </c>
    </row>
    <row r="10">
      <c r="A10" s="4" t="inlineStr">
        <is>
          <t>Disposed of a revenue earning device</t>
        </is>
      </c>
      <c r="B10" s="5" t="n">
        <v>30600</v>
      </c>
    </row>
    <row r="11">
      <c r="A11" s="4" t="inlineStr">
        <is>
          <t>Minimum [Member] | Robotic Assistance Devices, LLC ("RAD") [Member]</t>
        </is>
      </c>
    </row>
    <row r="12">
      <c r="A12" s="4" t="inlineStr">
        <is>
          <t>Disposed of a revenue earning device</t>
        </is>
      </c>
      <c r="B12" s="6" t="n">
        <v>34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33" customWidth="1" min="2" max="2"/>
    <col width="14" customWidth="1" min="3" max="3"/>
    <col width="13" customWidth="1" min="4" max="4"/>
  </cols>
  <sheetData>
    <row r="1">
      <c r="A1" s="1" t="inlineStr">
        <is>
          <t>FIXED ASSETS (Details) - USD ($)</t>
        </is>
      </c>
      <c r="B1" s="2" t="inlineStr">
        <is>
          <t>May 31, 2021</t>
        </is>
      </c>
      <c r="C1" s="2" t="inlineStr">
        <is>
          <t>Feb. 28, 2021</t>
        </is>
      </c>
    </row>
    <row r="2">
      <c r="A2" s="4" t="inlineStr">
        <is>
          <t>Gross</t>
        </is>
      </c>
      <c r="B2" s="6" t="n">
        <v>117470</v>
      </c>
      <c r="C2" s="6" t="n">
        <v>102107</v>
      </c>
    </row>
    <row r="3">
      <c r="A3" s="4" t="inlineStr">
        <is>
          <t>Less: Accumulated depreciation</t>
        </is>
      </c>
      <c r="B3" s="5" t="n">
        <v>-71751</v>
      </c>
      <c r="C3" s="5" t="n">
        <v>-67113</v>
      </c>
    </row>
    <row r="4">
      <c r="A4" s="4" t="inlineStr">
        <is>
          <t>Fixed assets, net of accumulated depreciation</t>
        </is>
      </c>
      <c r="B4" s="5" t="n">
        <v>45719</v>
      </c>
      <c r="C4" s="5" t="n">
        <v>34994</v>
      </c>
      <c r="D4" s="4" t="inlineStr">
        <is>
          <t>[1]</t>
        </is>
      </c>
    </row>
    <row r="5">
      <c r="A5" s="4" t="inlineStr">
        <is>
          <t>Automobile [Member]</t>
        </is>
      </c>
    </row>
    <row r="6">
      <c r="A6" s="4" t="inlineStr">
        <is>
          <t>Gross</t>
        </is>
      </c>
      <c r="B6" s="5" t="n">
        <v>70896</v>
      </c>
      <c r="C6" s="5" t="n">
        <v>70896</v>
      </c>
    </row>
    <row r="7">
      <c r="A7" s="4" t="inlineStr">
        <is>
          <t>Demo Devices [Member]</t>
        </is>
      </c>
    </row>
    <row r="8">
      <c r="A8" s="4" t="inlineStr">
        <is>
          <t>Gross</t>
        </is>
      </c>
      <c r="B8" s="5" t="n">
        <v>3670</v>
      </c>
      <c r="C8" s="5" t="n">
        <v>3670</v>
      </c>
    </row>
    <row r="9">
      <c r="A9" s="4" t="inlineStr">
        <is>
          <t>Computer Equipment [Member]</t>
        </is>
      </c>
    </row>
    <row r="10">
      <c r="A10" s="4" t="inlineStr">
        <is>
          <t>Gross</t>
        </is>
      </c>
      <c r="B10" s="5" t="n">
        <v>36742</v>
      </c>
      <c r="C10" s="5" t="n">
        <v>23399</v>
      </c>
    </row>
    <row r="11">
      <c r="A11" s="4" t="inlineStr">
        <is>
          <t>Office Equipment [Member]</t>
        </is>
      </c>
    </row>
    <row r="12">
      <c r="A12" s="4" t="inlineStr">
        <is>
          <t>Gross</t>
        </is>
      </c>
      <c r="B12" s="6" t="n">
        <v>6162</v>
      </c>
      <c r="C12" s="6" t="n">
        <v>4142</v>
      </c>
    </row>
    <row r="13"/>
    <row r="14">
      <c r="A14" s="4" t="inlineStr">
        <is>
          <t>[1]</t>
        </is>
      </c>
      <c r="B14" s="4" t="inlineStr">
        <is>
          <t>Derived from audited information</t>
        </is>
      </c>
    </row>
  </sheetData>
  <mergeCells count="3">
    <mergeCell ref="C1:D1"/>
    <mergeCell ref="A13:D13"/>
    <mergeCell ref="B14:D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XED ASSETS (Details Narrative) - Robotic Assistance Devices, LLC ("RAD") [Member] - USD ($)</t>
        </is>
      </c>
      <c r="B1" s="2" t="inlineStr">
        <is>
          <t>3 Months Ended</t>
        </is>
      </c>
    </row>
    <row r="2">
      <c r="B2" s="2" t="inlineStr">
        <is>
          <t>May 31, 2021</t>
        </is>
      </c>
      <c r="C2" s="2" t="inlineStr">
        <is>
          <t>May 31, 2020</t>
        </is>
      </c>
    </row>
    <row r="3">
      <c r="A3" s="4" t="inlineStr">
        <is>
          <t>Additions to fixed assets</t>
        </is>
      </c>
      <c r="B3" s="6" t="n">
        <v>15362</v>
      </c>
      <c r="C3" s="6" t="n">
        <v>4638</v>
      </c>
    </row>
    <row r="4">
      <c r="A4" s="4" t="inlineStr">
        <is>
          <t>Depreciation expense</t>
        </is>
      </c>
      <c r="B4" s="6" t="n">
        <v>4638</v>
      </c>
      <c r="C4" s="6" t="n">
        <v>54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33" customWidth="1" min="2" max="2"/>
    <col width="80" customWidth="1" min="3" max="3"/>
    <col width="80" customWidth="1" min="4" max="4"/>
    <col width="16" customWidth="1" min="5" max="5"/>
    <col width="80" customWidth="1" min="6" max="6"/>
    <col width="80" customWidth="1" min="7" max="7"/>
    <col width="14" customWidth="1" min="8" max="8"/>
    <col width="80" customWidth="1" min="9" max="9"/>
    <col width="80" customWidth="1" min="10" max="10"/>
    <col width="80" customWidth="1" min="11" max="11"/>
    <col width="13" customWidth="1" min="12" max="12"/>
    <col width="14" customWidth="1" min="13" max="13"/>
    <col width="13" customWidth="1" min="14" max="14"/>
    <col width="14" customWidth="1" min="15" max="15"/>
  </cols>
  <sheetData>
    <row r="1">
      <c r="A1" s="1" t="inlineStr">
        <is>
          <t>DEFERRED VARIABLE PAYMENT OBLIGATION (Details Narrative) - USD ($)</t>
        </is>
      </c>
      <c r="B1" s="2" t="inlineStr">
        <is>
          <t>Mar. 02, 2021</t>
        </is>
      </c>
      <c r="C1" s="2" t="inlineStr">
        <is>
          <t>Aug. 27, 2020</t>
        </is>
      </c>
      <c r="D1" s="2" t="inlineStr">
        <is>
          <t>Jul. 01, 2020</t>
        </is>
      </c>
      <c r="E1" s="2" t="inlineStr">
        <is>
          <t>Apr. 22, 2020</t>
        </is>
      </c>
      <c r="F1" s="2" t="inlineStr">
        <is>
          <t>Dec. 30, 2019</t>
        </is>
      </c>
      <c r="G1" s="2" t="inlineStr">
        <is>
          <t>Nov. 18, 2019</t>
        </is>
      </c>
      <c r="H1" s="2" t="inlineStr">
        <is>
          <t>Jul. 01, 2019</t>
        </is>
      </c>
      <c r="I1" s="2" t="inlineStr">
        <is>
          <t>May 09, 2019</t>
        </is>
      </c>
      <c r="J1" s="2" t="inlineStr">
        <is>
          <t>Feb. 01, 2019</t>
        </is>
      </c>
      <c r="K1" s="2" t="inlineStr">
        <is>
          <t>May 31, 2021</t>
        </is>
      </c>
      <c r="L1" s="2" t="inlineStr">
        <is>
          <t>May 31, 2020</t>
        </is>
      </c>
      <c r="M1" s="2" t="inlineStr">
        <is>
          <t>Feb. 28, 2021</t>
        </is>
      </c>
      <c r="O1" s="2" t="inlineStr">
        <is>
          <t>Feb. 29, 2020</t>
        </is>
      </c>
    </row>
    <row r="2">
      <c r="A2" s="4" t="inlineStr">
        <is>
          <t>Principal amount</t>
        </is>
      </c>
      <c r="K2" s="6" t="n">
        <v>25632338</v>
      </c>
    </row>
    <row r="3">
      <c r="A3" s="4" t="inlineStr">
        <is>
          <t>Accrued Payment</t>
        </is>
      </c>
      <c r="K3" s="5" t="n">
        <v>223015</v>
      </c>
      <c r="M3" s="6" t="n">
        <v>91857</v>
      </c>
    </row>
    <row r="4">
      <c r="A4" s="4" t="inlineStr">
        <is>
          <t>Debt outstanding</t>
        </is>
      </c>
      <c r="K4" s="5" t="n">
        <v>2525000</v>
      </c>
      <c r="M4" s="5" t="n">
        <v>2525000</v>
      </c>
    </row>
    <row r="5">
      <c r="A5" s="4" t="inlineStr">
        <is>
          <t>Proceeds from related party</t>
        </is>
      </c>
      <c r="K5" s="5" t="n">
        <v>121147</v>
      </c>
      <c r="L5" s="6" t="n">
        <v>21726</v>
      </c>
    </row>
    <row r="6">
      <c r="A6" s="4" t="inlineStr">
        <is>
          <t>Proceeds from payment obligation</t>
        </is>
      </c>
      <c r="K6" s="4" t="inlineStr">
        <is>
          <t xml:space="preserve"> </t>
        </is>
      </c>
      <c r="L6" s="5" t="n">
        <v>166000</v>
      </c>
    </row>
    <row r="7">
      <c r="A7" s="4" t="inlineStr">
        <is>
          <t>Total payment obligation</t>
        </is>
      </c>
      <c r="K7" s="5" t="n">
        <v>2525000</v>
      </c>
      <c r="M7" s="5" t="n">
        <v>2525000</v>
      </c>
      <c r="N7" s="4" t="inlineStr">
        <is>
          <t>[1]</t>
        </is>
      </c>
    </row>
    <row r="8">
      <c r="A8" s="4" t="inlineStr">
        <is>
          <t>Current portion of deferred variable payment obligation</t>
        </is>
      </c>
      <c r="K8" s="6" t="n">
        <v>223015</v>
      </c>
      <c r="M8" s="5" t="n">
        <v>91587</v>
      </c>
      <c r="N8" s="4" t="inlineStr">
        <is>
          <t>[1]</t>
        </is>
      </c>
    </row>
    <row r="9">
      <c r="A9" s="4" t="inlineStr">
        <is>
          <t>Investor [Member]</t>
        </is>
      </c>
    </row>
    <row r="10">
      <c r="A10" s="4" t="inlineStr">
        <is>
          <t>Description of disposition price</t>
        </is>
      </c>
      <c r="K10" s="4" t="inlineStr">
        <is>
          <t>The FMV cannot exceed 30% of the share disposition price defined as the total price the third party paid for the shares plus the total value of all future Payments.</t>
        </is>
      </c>
    </row>
    <row r="11">
      <c r="A11" s="4" t="inlineStr">
        <is>
          <t>Maximum amount of debt</t>
        </is>
      </c>
      <c r="B11" s="6" t="n">
        <v>1925000</v>
      </c>
      <c r="D11" s="6" t="n">
        <v>800000</v>
      </c>
      <c r="F11" s="6" t="n">
        <v>100000</v>
      </c>
      <c r="J11" s="6" t="n">
        <v>900000</v>
      </c>
    </row>
    <row r="12">
      <c r="A12" s="4" t="inlineStr">
        <is>
          <t>Percentage of exchange rate</t>
        </is>
      </c>
      <c r="D12" s="4" t="inlineStr">
        <is>
          <t>2.75%</t>
        </is>
      </c>
      <c r="F12" s="4" t="inlineStr">
        <is>
          <t>1.00%</t>
        </is>
      </c>
      <c r="J12" s="4" t="inlineStr">
        <is>
          <t>9.00%</t>
        </is>
      </c>
    </row>
    <row r="13">
      <c r="A13" s="4" t="inlineStr">
        <is>
          <t>Description of variable payments terms</t>
        </is>
      </c>
      <c r="D13" s="4" t="inlineStr">
        <is>
          <t>The investor had agreed to pay $100,000 per month over an 8 month period with the first payment due July 2020 and the final payment no later than February 28, 2021.</t>
        </is>
      </c>
      <c r="F13" s="4" t="inlineStr">
        <is>
          <t>If the total investor advances turns out to be less than $100,000, this would not constitute a breach of the agreement, rather the 1.00% rate would be adjusted on a pro-rata basis.</t>
        </is>
      </c>
      <c r="J13" s="4" t="inlineStr">
        <is>
          <t>If the total investor advances turns out to be less than $900,000, this would not constitute a breach of the agreement, rather the 9% rate would be adjusted on a pro-rata basis.</t>
        </is>
      </c>
      <c r="K13"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row>
    <row r="14">
      <c r="A14" s="4" t="inlineStr">
        <is>
          <t>Periodic payment</t>
        </is>
      </c>
      <c r="J14" s="6" t="n">
        <v>60000</v>
      </c>
    </row>
    <row r="15">
      <c r="A15" s="4" t="inlineStr">
        <is>
          <t>Maturity date</t>
        </is>
      </c>
      <c r="J15" s="4" t="inlineStr">
        <is>
          <t>Nov. 30,
		2019</t>
        </is>
      </c>
    </row>
    <row r="16">
      <c r="A16" s="4" t="inlineStr">
        <is>
          <t>Date of first required payment</t>
        </is>
      </c>
      <c r="D16" s="4" t="inlineStr">
        <is>
          <t>Feb. 28,
		2021</t>
        </is>
      </c>
      <c r="F16" s="4" t="inlineStr">
        <is>
          <t>Jun. 30,
		2020</t>
        </is>
      </c>
      <c r="K16" s="4" t="inlineStr">
        <is>
          <t>Jun. 30,
		2019</t>
        </is>
      </c>
    </row>
    <row r="17">
      <c r="A17" s="4" t="inlineStr">
        <is>
          <t>Frequency of periodic payment</t>
        </is>
      </c>
      <c r="J17" s="4" t="inlineStr">
        <is>
          <t>Monthly installments</t>
        </is>
      </c>
    </row>
    <row r="18">
      <c r="A18" s="4" t="inlineStr">
        <is>
          <t>Proceeds from related party</t>
        </is>
      </c>
      <c r="D18" s="6" t="n">
        <v>800000</v>
      </c>
      <c r="K18" s="6" t="n">
        <v>900000</v>
      </c>
    </row>
    <row r="19">
      <c r="A19" s="4" t="inlineStr">
        <is>
          <t>Investor [Member] | Series F Preferred Stock [Member]</t>
        </is>
      </c>
    </row>
    <row r="20">
      <c r="A20" s="4" t="inlineStr">
        <is>
          <t>Purchase of warrant</t>
        </is>
      </c>
      <c r="B20" s="5" t="n">
        <v>367</v>
      </c>
      <c r="K20" s="5" t="n">
        <v>38</v>
      </c>
    </row>
    <row r="21">
      <c r="A21" s="4" t="inlineStr">
        <is>
          <t>Warrant term</t>
        </is>
      </c>
      <c r="B21" s="4" t="inlineStr">
        <is>
          <t>5 years</t>
        </is>
      </c>
    </row>
    <row r="22">
      <c r="A22" s="4" t="inlineStr">
        <is>
          <t>Exercise price</t>
        </is>
      </c>
      <c r="B22" s="6" t="n">
        <v>1</v>
      </c>
    </row>
    <row r="23">
      <c r="A23" s="4" t="inlineStr">
        <is>
          <t>Fair value of warrants</t>
        </is>
      </c>
      <c r="K23" s="6" t="n">
        <v>33015214</v>
      </c>
    </row>
    <row r="24">
      <c r="A24" s="4" t="inlineStr">
        <is>
          <t>Investor [Member] | Minimum [Member]</t>
        </is>
      </c>
    </row>
    <row r="25">
      <c r="A25" s="4" t="inlineStr">
        <is>
          <t>Percentage of exchange rate</t>
        </is>
      </c>
      <c r="B25" s="4" t="inlineStr">
        <is>
          <t>14.25%</t>
        </is>
      </c>
    </row>
    <row r="26">
      <c r="A26" s="4" t="inlineStr">
        <is>
          <t>Percentage of total asset disposition price</t>
        </is>
      </c>
      <c r="B26" s="4" t="inlineStr">
        <is>
          <t>31.00%</t>
        </is>
      </c>
    </row>
    <row r="27">
      <c r="A27" s="4" t="inlineStr">
        <is>
          <t>Investor [Member] | Maximum [Member]</t>
        </is>
      </c>
    </row>
    <row r="28">
      <c r="A28" s="4" t="inlineStr">
        <is>
          <t>Percentage of exchange rate</t>
        </is>
      </c>
      <c r="B28" s="4" t="inlineStr">
        <is>
          <t>9.65%</t>
        </is>
      </c>
    </row>
    <row r="29">
      <c r="A29" s="4" t="inlineStr">
        <is>
          <t>Percentage of total asset disposition price</t>
        </is>
      </c>
      <c r="B29" s="4" t="inlineStr">
        <is>
          <t>21.00%</t>
        </is>
      </c>
    </row>
    <row r="30">
      <c r="A30" s="4" t="inlineStr">
        <is>
          <t>Investor [Member] | Financial Assets Sold under Agreement to Repurchase [Member]</t>
        </is>
      </c>
    </row>
    <row r="31">
      <c r="A31" s="4" t="inlineStr">
        <is>
          <t>Percentage of assets sold</t>
        </is>
      </c>
      <c r="K31" s="4" t="inlineStr">
        <is>
          <t>10.00%</t>
        </is>
      </c>
    </row>
    <row r="32">
      <c r="A32" s="4" t="inlineStr">
        <is>
          <t>Percentage of total asset disposition price</t>
        </is>
      </c>
      <c r="K32" s="4" t="inlineStr">
        <is>
          <t>30.00%</t>
        </is>
      </c>
    </row>
    <row r="33">
      <c r="A33" s="4" t="inlineStr">
        <is>
          <t>Investor [Member] | First Agreement [Member]</t>
        </is>
      </c>
    </row>
    <row r="34">
      <c r="A34" s="4" t="inlineStr">
        <is>
          <t>Description of disposition price</t>
        </is>
      </c>
      <c r="C34" s="4" t="inlineStr">
        <is>
          <t>The FMV cannot exceed 43.77% of the share disposition price defined as the total price the third party paid for the shares plus the total value of all future Payments.</t>
        </is>
      </c>
    </row>
    <row r="35">
      <c r="A35" s="4" t="inlineStr">
        <is>
          <t>Maximum amount of debt</t>
        </is>
      </c>
      <c r="C35" s="6" t="n">
        <v>1925000</v>
      </c>
      <c r="G35" s="6" t="n">
        <v>225000</v>
      </c>
      <c r="H35" s="6" t="n">
        <v>800000</v>
      </c>
    </row>
    <row r="36">
      <c r="A36" s="4" t="inlineStr">
        <is>
          <t>Percentage of exchange rate</t>
        </is>
      </c>
      <c r="C36" s="4" t="inlineStr">
        <is>
          <t>14.25%</t>
        </is>
      </c>
      <c r="G36" s="4" t="inlineStr">
        <is>
          <t>2.25%</t>
        </is>
      </c>
      <c r="H36" s="4" t="inlineStr">
        <is>
          <t>2.75%</t>
        </is>
      </c>
    </row>
    <row r="37">
      <c r="A37" s="4" t="inlineStr">
        <is>
          <t>Percentage of total asset disposition price</t>
        </is>
      </c>
      <c r="C37" s="4" t="inlineStr">
        <is>
          <t>33.77%</t>
        </is>
      </c>
    </row>
    <row r="38">
      <c r="A38" s="4" t="inlineStr">
        <is>
          <t>Investor [Member]</t>
        </is>
      </c>
    </row>
    <row r="39">
      <c r="A39" s="4" t="inlineStr">
        <is>
          <t>Maximum amount of debt</t>
        </is>
      </c>
      <c r="I39" s="6" t="n">
        <v>400000</v>
      </c>
    </row>
    <row r="40">
      <c r="A40" s="4" t="inlineStr">
        <is>
          <t>Percentage of exchange rate</t>
        </is>
      </c>
      <c r="I40" s="4" t="inlineStr">
        <is>
          <t>4.00%</t>
        </is>
      </c>
    </row>
    <row r="41">
      <c r="A41" s="4" t="inlineStr">
        <is>
          <t>Description of variable payments terms</t>
        </is>
      </c>
      <c r="I41" s="4" t="inlineStr">
        <is>
          <t>If the total investor advances turns out to be less than $400,000, this would not constitute a breach of the agreement, rather the 4% rate would be adjusted on a pro-rata basis.</t>
        </is>
      </c>
    </row>
    <row r="42">
      <c r="A42" s="4" t="inlineStr">
        <is>
          <t>Periodic payment</t>
        </is>
      </c>
      <c r="I42" s="6" t="n">
        <v>64111</v>
      </c>
    </row>
    <row r="43">
      <c r="A43" s="4" t="inlineStr">
        <is>
          <t>Date of first required payment</t>
        </is>
      </c>
      <c r="I43" s="4" t="inlineStr">
        <is>
          <t>Jul. 1,
		2019</t>
        </is>
      </c>
    </row>
    <row r="44">
      <c r="A44" s="4" t="inlineStr">
        <is>
          <t>Frequency of periodic payment</t>
        </is>
      </c>
      <c r="I44" s="4" t="inlineStr">
        <is>
          <t>Four monthly installments</t>
        </is>
      </c>
    </row>
    <row r="45">
      <c r="A45" s="4" t="inlineStr">
        <is>
          <t>Proceeds from related party</t>
        </is>
      </c>
      <c r="K45" s="6" t="n">
        <v>400000</v>
      </c>
    </row>
    <row r="46">
      <c r="A46" s="4" t="inlineStr">
        <is>
          <t>Investor [Member]</t>
        </is>
      </c>
    </row>
    <row r="47">
      <c r="A47" s="4" t="inlineStr">
        <is>
          <t>Maximum amount of debt</t>
        </is>
      </c>
      <c r="E47" s="6" t="n">
        <v>100000</v>
      </c>
      <c r="I47" s="6" t="n">
        <v>50000</v>
      </c>
    </row>
    <row r="48">
      <c r="A48" s="4" t="inlineStr">
        <is>
          <t>Percentage of exchange rate</t>
        </is>
      </c>
      <c r="E48" s="4" t="inlineStr">
        <is>
          <t>1.00%</t>
        </is>
      </c>
      <c r="I48" s="4" t="inlineStr">
        <is>
          <t>1.11%</t>
        </is>
      </c>
    </row>
    <row r="49">
      <c r="A49" s="4" t="inlineStr">
        <is>
          <t>Description of variable payments terms</t>
        </is>
      </c>
      <c r="I49" s="4" t="inlineStr">
        <is>
          <t>If the total investor advances turns out to be less than $50,000, this would not constitute a breach of the agreement, rather the 1.11% rate would be adjusted on a pro-rata basis.</t>
        </is>
      </c>
    </row>
    <row r="50">
      <c r="A50" s="4" t="inlineStr">
        <is>
          <t>Periodic payment</t>
        </is>
      </c>
      <c r="I50" s="6" t="n">
        <v>8014</v>
      </c>
    </row>
    <row r="51">
      <c r="A51" s="4" t="inlineStr">
        <is>
          <t>Date of first required payment</t>
        </is>
      </c>
      <c r="E51" s="4" t="inlineStr">
        <is>
          <t>Apr. 28,
		2020</t>
        </is>
      </c>
      <c r="I51" s="4" t="inlineStr">
        <is>
          <t>Jul. 1,
		2019</t>
        </is>
      </c>
    </row>
    <row r="52">
      <c r="A52" s="4" t="inlineStr">
        <is>
          <t>Frequency of periodic payment</t>
        </is>
      </c>
      <c r="I52" s="4" t="inlineStr">
        <is>
          <t>Four monthly installments</t>
        </is>
      </c>
    </row>
    <row r="53">
      <c r="A53" s="4" t="inlineStr">
        <is>
          <t>Proceeds from related party</t>
        </is>
      </c>
      <c r="K53" s="5" t="n">
        <v>50000</v>
      </c>
    </row>
    <row r="54">
      <c r="A54" s="4" t="inlineStr">
        <is>
          <t>Investor [Member]</t>
        </is>
      </c>
    </row>
    <row r="55">
      <c r="A55" s="4" t="inlineStr">
        <is>
          <t>Principal amount</t>
        </is>
      </c>
      <c r="K55" s="5" t="n">
        <v>109000</v>
      </c>
    </row>
    <row r="56">
      <c r="A56" s="4" t="inlineStr">
        <is>
          <t>Advance amount</t>
        </is>
      </c>
      <c r="K56" s="5" t="n">
        <v>116000</v>
      </c>
      <c r="L56" s="6" t="n">
        <v>116000</v>
      </c>
    </row>
    <row r="57">
      <c r="A57" s="4" t="inlineStr">
        <is>
          <t>Proceeds from payment obligation</t>
        </is>
      </c>
      <c r="K57" s="5" t="n">
        <v>2525000</v>
      </c>
      <c r="M57" s="5" t="n">
        <v>966000</v>
      </c>
    </row>
    <row r="58">
      <c r="A58" s="4" t="inlineStr">
        <is>
          <t>Total payment obligation</t>
        </is>
      </c>
      <c r="K58" s="6" t="n">
        <v>2525000</v>
      </c>
      <c r="M58" s="6" t="n">
        <v>2525000</v>
      </c>
    </row>
    <row r="59">
      <c r="A59" s="4" t="inlineStr">
        <is>
          <t>Investor [Member]</t>
        </is>
      </c>
    </row>
    <row r="60">
      <c r="A60" s="4" t="inlineStr">
        <is>
          <t>Principal amount</t>
        </is>
      </c>
      <c r="G60" s="6" t="n">
        <v>225000</v>
      </c>
    </row>
    <row r="61">
      <c r="A61" s="4" t="inlineStr">
        <is>
          <t>Advance amount</t>
        </is>
      </c>
      <c r="O61" s="6" t="n">
        <v>109000</v>
      </c>
    </row>
    <row r="62">
      <c r="A62" s="4" t="inlineStr">
        <is>
          <t>Percentage of exchange rate</t>
        </is>
      </c>
      <c r="G62" s="4" t="inlineStr">
        <is>
          <t>2.25%</t>
        </is>
      </c>
    </row>
    <row r="63">
      <c r="A63" s="4" t="inlineStr">
        <is>
          <t>Description of variable payments terms</t>
        </is>
      </c>
      <c r="G63" s="4" t="inlineStr">
        <is>
          <t>If the total investor advances turns out to be less than $100,000, this would not constitute a breach of the agreement, rather the 1.00% rate would be adjusted on a pro-rata basis.</t>
        </is>
      </c>
    </row>
    <row r="64"/>
    <row r="65">
      <c r="A65" s="4" t="inlineStr">
        <is>
          <t>[1]</t>
        </is>
      </c>
      <c r="B65" s="4" t="inlineStr">
        <is>
          <t>Derived from audited information</t>
        </is>
      </c>
    </row>
  </sheetData>
  <mergeCells count="3">
    <mergeCell ref="M1:N1"/>
    <mergeCell ref="A64:O64"/>
    <mergeCell ref="B65:O6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3" customWidth="1" min="5" max="5"/>
  </cols>
  <sheetData>
    <row r="1">
      <c r="A1" s="1" t="inlineStr">
        <is>
          <t>CONVERTIBLE NOTES PAYABLE (Details) - USD ($)</t>
        </is>
      </c>
      <c r="C1" s="2" t="inlineStr">
        <is>
          <t>3 Months Ended</t>
        </is>
      </c>
    </row>
    <row r="2">
      <c r="C2" s="2" t="inlineStr">
        <is>
          <t>May 31, 2021</t>
        </is>
      </c>
      <c r="D2" s="2" t="inlineStr">
        <is>
          <t>Feb. 28, 2021</t>
        </is>
      </c>
    </row>
    <row r="3">
      <c r="A3" s="4" t="inlineStr">
        <is>
          <t>Total convertible notes payable</t>
        </is>
      </c>
      <c r="C3" s="6" t="n">
        <v>828500</v>
      </c>
      <c r="D3" s="6" t="n">
        <v>893500</v>
      </c>
    </row>
    <row r="4">
      <c r="A4" s="4" t="inlineStr">
        <is>
          <t>Less: current portion of convertible notes payable</t>
        </is>
      </c>
      <c r="C4" s="5" t="n">
        <v>-828500</v>
      </c>
      <c r="D4" s="5" t="n">
        <v>-893500</v>
      </c>
    </row>
    <row r="5">
      <c r="A5" s="4" t="inlineStr">
        <is>
          <t>Less: discount on noncurrent convertible notes payable</t>
        </is>
      </c>
      <c r="C5" s="4" t="inlineStr">
        <is>
          <t xml:space="preserve"> </t>
        </is>
      </c>
      <c r="D5" s="4" t="inlineStr">
        <is>
          <t xml:space="preserve"> </t>
        </is>
      </c>
    </row>
    <row r="6">
      <c r="A6" s="4" t="inlineStr">
        <is>
          <t>Noncurrent convertible notes payable, net of discount</t>
        </is>
      </c>
      <c r="C6" s="4" t="inlineStr">
        <is>
          <t xml:space="preserve"> </t>
        </is>
      </c>
      <c r="D6" s="4" t="inlineStr">
        <is>
          <t xml:space="preserve"> </t>
        </is>
      </c>
    </row>
    <row r="7">
      <c r="A7" s="4" t="inlineStr">
        <is>
          <t>Current portion of convertible notes payable</t>
        </is>
      </c>
      <c r="C7" s="5" t="n">
        <v>828500</v>
      </c>
      <c r="D7" s="5" t="n">
        <v>828500</v>
      </c>
    </row>
    <row r="8">
      <c r="A8" s="4" t="inlineStr">
        <is>
          <t>Less: discount on current portion of convertible notes payable</t>
        </is>
      </c>
      <c r="C8" s="5" t="n">
        <v>-616145</v>
      </c>
      <c r="D8" s="5" t="n">
        <v>-697276</v>
      </c>
    </row>
    <row r="9">
      <c r="A9" s="4" t="inlineStr">
        <is>
          <t>Current portion of convertible notes payable, net of discount</t>
        </is>
      </c>
      <c r="C9" s="6" t="n">
        <v>212355</v>
      </c>
      <c r="D9" s="5" t="n">
        <v>196224</v>
      </c>
      <c r="E9" s="4" t="inlineStr">
        <is>
          <t>[1]</t>
        </is>
      </c>
    </row>
    <row r="10">
      <c r="A10" s="4" t="inlineStr">
        <is>
          <t>10% Convertible Note Due July 18, 2017 [Member]</t>
        </is>
      </c>
    </row>
    <row r="11">
      <c r="A11" s="4" t="inlineStr">
        <is>
          <t>Issuance date</t>
        </is>
      </c>
      <c r="C11" s="4" t="inlineStr">
        <is>
          <t>Jul. 18,
		2016</t>
        </is>
      </c>
    </row>
    <row r="12">
      <c r="A12" s="4" t="inlineStr">
        <is>
          <t>Conversion rate per share</t>
        </is>
      </c>
      <c r="B12" s="4" t="inlineStr">
        <is>
          <t>[2],[3]</t>
        </is>
      </c>
      <c r="C12" s="7" t="n">
        <v>0.003</v>
      </c>
    </row>
    <row r="13">
      <c r="A13" s="4" t="inlineStr">
        <is>
          <t>Total convertible notes payable</t>
        </is>
      </c>
      <c r="C13" s="6" t="n">
        <v>3500</v>
      </c>
      <c r="D13" s="5" t="n">
        <v>3500</v>
      </c>
    </row>
    <row r="14">
      <c r="A14" s="4" t="inlineStr">
        <is>
          <t>8% Convertible Note Due December 31, 2020 [Member]</t>
        </is>
      </c>
    </row>
    <row r="15">
      <c r="A15" s="4" t="inlineStr">
        <is>
          <t>Issuance date</t>
        </is>
      </c>
      <c r="C15" s="4" t="inlineStr">
        <is>
          <t>Dec. 31,
		2016</t>
        </is>
      </c>
    </row>
    <row r="16">
      <c r="A16" s="4" t="inlineStr">
        <is>
          <t>Percentage of conversion rate discount</t>
        </is>
      </c>
      <c r="B16" s="4" t="inlineStr">
        <is>
          <t>[4]</t>
        </is>
      </c>
      <c r="C16" s="4" t="inlineStr">
        <is>
          <t>35.00%</t>
        </is>
      </c>
    </row>
    <row r="17">
      <c r="A17" s="4" t="inlineStr">
        <is>
          <t>Total convertible notes payable</t>
        </is>
      </c>
      <c r="D17" s="5" t="n">
        <v>65000</v>
      </c>
    </row>
    <row r="18">
      <c r="A18" s="4" t="inlineStr">
        <is>
          <t>12% Convertible Note Due January 19, 2022 [Member]</t>
        </is>
      </c>
    </row>
    <row r="19">
      <c r="A19" s="4" t="inlineStr">
        <is>
          <t>Issuance date</t>
        </is>
      </c>
      <c r="C19" s="4" t="inlineStr">
        <is>
          <t>Jan. 19,
		2021</t>
        </is>
      </c>
    </row>
    <row r="20">
      <c r="A20" s="4" t="inlineStr">
        <is>
          <t>Conversion rate per share</t>
        </is>
      </c>
      <c r="C20" s="9" t="n">
        <v>0.04</v>
      </c>
    </row>
    <row r="21">
      <c r="A21" s="4" t="inlineStr">
        <is>
          <t>Total convertible notes payable</t>
        </is>
      </c>
      <c r="C21" s="6" t="n">
        <v>275000</v>
      </c>
      <c r="D21" s="5" t="n">
        <v>275000</v>
      </c>
    </row>
    <row r="22">
      <c r="A22" s="4" t="inlineStr">
        <is>
          <t>10% Convertible Note Due January 27, 2022 [Member]</t>
        </is>
      </c>
    </row>
    <row r="23">
      <c r="A23" s="4" t="inlineStr">
        <is>
          <t>Issuance date</t>
        </is>
      </c>
      <c r="C23" s="4" t="inlineStr">
        <is>
          <t>Jan. 27,
		2021</t>
        </is>
      </c>
    </row>
    <row r="24">
      <c r="A24" s="4" t="inlineStr">
        <is>
          <t>Conversion rate per share</t>
        </is>
      </c>
      <c r="B24" s="4" t="inlineStr">
        <is>
          <t>[5]</t>
        </is>
      </c>
      <c r="C24" s="9" t="n">
        <v>0.1</v>
      </c>
    </row>
    <row r="25">
      <c r="A25" s="4" t="inlineStr">
        <is>
          <t>Total convertible notes payable</t>
        </is>
      </c>
      <c r="C25" s="6" t="n">
        <v>550000</v>
      </c>
      <c r="D25" s="6" t="n">
        <v>550000</v>
      </c>
    </row>
    <row r="26"/>
    <row r="27">
      <c r="A27" s="4" t="inlineStr">
        <is>
          <t>[1]</t>
        </is>
      </c>
      <c r="B27" s="4" t="inlineStr">
        <is>
          <t>Derived from audited information</t>
        </is>
      </c>
    </row>
    <row r="28">
      <c r="A28" s="4" t="inlineStr">
        <is>
          <t>[2]</t>
        </is>
      </c>
      <c r="B28" s="4" t="inlineStr">
        <is>
          <t>The conversion price is not subject to adjustment from forward or reverse stock splits.</t>
        </is>
      </c>
    </row>
    <row r="29">
      <c r="A29" s="4" t="inlineStr">
        <is>
          <t>[3]</t>
        </is>
      </c>
      <c r="B29" s="4" t="inlineStr">
        <is>
          <t>The indicated note was in default as of May 31, 2021. Default interest rate 22%</t>
        </is>
      </c>
    </row>
    <row r="30">
      <c r="A30" s="4" t="inlineStr">
        <is>
          <t>[4]</t>
        </is>
      </c>
      <c r="B30" s="4" t="inlineStr">
        <is>
          <t>The notes are convertible at a discount (as indicated) to the average market price and are accounted for and evaluated under ASC 480 as discussed in Note 3.</t>
        </is>
      </c>
    </row>
    <row r="31">
      <c r="A31" s="4" t="inlineStr">
        <is>
          <t>[5]</t>
        </is>
      </c>
      <c r="B31" s="4" t="inlineStr">
        <is>
          <t>The per share conversion price into which Principal Amount and interest (including any Default Interest) under this Note shall be convertible into shares of Common Stock hereunder (the ''Conversion Price'') shall be equal to $0.10 per share (the ''Fixed Conversion Price''); provided, however, that if, the lowest traded price on the date six (6) months from the issue date hereof is below the Fixed Conversion Price, and no default exists, the conversion shall be $0.05 (the ''Alternative Fixed Conversion Price'') provided, further, that upon any Event of Default (as defined herein) after the Issue Date, the Conversion Price shall equal the lower of (i) $0.03 (the ''Default Fixed Conversion Price''); or (ii) seventy percent (70%) multiplied by the lowest closing price of the Common Stock during the fifteen (15) consecutive Trading Day period immediately preceding the date of the respective event of default (the ''Default Conversion Price'');</t>
        </is>
      </c>
    </row>
  </sheetData>
  <mergeCells count="9">
    <mergeCell ref="A1:B2"/>
    <mergeCell ref="D1:E1"/>
    <mergeCell ref="D2:E2"/>
    <mergeCell ref="A26:D26"/>
    <mergeCell ref="B27:D27"/>
    <mergeCell ref="B28:D28"/>
    <mergeCell ref="B29:D29"/>
    <mergeCell ref="B30:D30"/>
    <mergeCell ref="B31:D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CONVERTIBLE NOTES PAYABLE (Details Narrative) - USD ($)</t>
        </is>
      </c>
      <c r="B1" s="2" t="inlineStr">
        <is>
          <t>3 Months Ended</t>
        </is>
      </c>
    </row>
    <row r="2">
      <c r="B2" s="2" t="inlineStr">
        <is>
          <t>May 31, 2021</t>
        </is>
      </c>
      <c r="C2" s="2" t="inlineStr">
        <is>
          <t>May 31, 2020</t>
        </is>
      </c>
      <c r="D2" s="2" t="inlineStr">
        <is>
          <t>Feb. 28, 2021</t>
        </is>
      </c>
    </row>
    <row r="3">
      <c r="A3" s="4" t="inlineStr">
        <is>
          <t>Principal face amount</t>
        </is>
      </c>
      <c r="B3" s="6" t="n">
        <v>25632338</v>
      </c>
    </row>
    <row r="4">
      <c r="A4" s="4" t="inlineStr">
        <is>
          <t>Amortization of discount on convertible note payable</t>
        </is>
      </c>
      <c r="B4" s="6" t="n">
        <v>317269</v>
      </c>
      <c r="C4" s="6" t="n">
        <v>72029</v>
      </c>
    </row>
    <row r="5">
      <c r="A5" s="4" t="inlineStr">
        <is>
          <t>Convertible Notes Payable [Member]</t>
        </is>
      </c>
    </row>
    <row r="6">
      <c r="A6" s="4" t="inlineStr">
        <is>
          <t>Description of debt conversion price</t>
        </is>
      </c>
      <c r="B6" s="4" t="inlineStr">
        <is>
          <t xml:space="preserve"> The per share conversion price into which Principal Amount and interest (including any Default Interest) under this Note shall be convertible into shares of Common Stock hereunder (the “Conversion Price”) shall be equal to $0.10 per share (the “Fixed Conversion Price”); provided, however, that if, the lowest traded price on the date six (6) months from the issue date hereof is below the Fixed Conversion Price, and no default exists, the conversion shall be $0.05 (the “Alternative Fixed Conversion Price”) provided, further, that upon any Event of Default (as defined herein) after the Issue Date, the Conversion Price shall equal the lower of (i) $0.03 (the “Default Fixed Conversion Price”); or (ii) seventy percent (70%) multiplied by the lowest closing price of the Common Stock during the fifteen (15) consecutive Trading Day period immediately preceding the date of the respective event of default (the “Default Conversion Price”);</t>
        </is>
      </c>
    </row>
    <row r="7">
      <c r="A7" s="4" t="inlineStr">
        <is>
          <t>Principal face amount</t>
        </is>
      </c>
      <c r="B7" s="6" t="n">
        <v>65000</v>
      </c>
    </row>
    <row r="8">
      <c r="A8" s="4" t="inlineStr">
        <is>
          <t>Notes fees</t>
        </is>
      </c>
      <c r="B8" s="5" t="n">
        <v>22525</v>
      </c>
    </row>
    <row r="9">
      <c r="A9" s="4" t="inlineStr">
        <is>
          <t>Original issue discounts</t>
        </is>
      </c>
      <c r="B9" s="5" t="n">
        <v>0</v>
      </c>
    </row>
    <row r="10">
      <c r="A10" s="4" t="inlineStr">
        <is>
          <t>Amortization of discount on convertible note payable</t>
        </is>
      </c>
      <c r="B10" s="5" t="n">
        <v>81131</v>
      </c>
      <c r="C10" s="6" t="n">
        <v>72029</v>
      </c>
    </row>
    <row r="11">
      <c r="A11" s="4" t="inlineStr">
        <is>
          <t>Accrued interest payable</t>
        </is>
      </c>
      <c r="B11" s="5" t="n">
        <v>60872</v>
      </c>
      <c r="D11" s="6" t="n">
        <v>49764</v>
      </c>
    </row>
    <row r="12">
      <c r="A12" s="4" t="inlineStr">
        <is>
          <t>Debt discounts from derivative liabilities</t>
        </is>
      </c>
      <c r="B12" s="5" t="n">
        <v>0</v>
      </c>
    </row>
    <row r="13">
      <c r="A13" s="4" t="inlineStr">
        <is>
          <t>Value of shares converted</t>
        </is>
      </c>
      <c r="B13" s="6" t="n">
        <v>939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33" customWidth="1" min="2" max="2"/>
    <col width="13" customWidth="1" min="3" max="3"/>
    <col width="16" customWidth="1" min="4" max="4"/>
    <col width="13" customWidth="1" min="5" max="5"/>
  </cols>
  <sheetData>
    <row r="1">
      <c r="A1" s="1" t="inlineStr">
        <is>
          <t>RELATED PARTY TRANSACTIONS (Details Narrative) - USD ($)</t>
        </is>
      </c>
      <c r="B1" s="2" t="inlineStr">
        <is>
          <t>3 Months Ended</t>
        </is>
      </c>
      <c r="D1" s="2" t="inlineStr">
        <is>
          <t>12 Months Ended</t>
        </is>
      </c>
    </row>
    <row r="2">
      <c r="B2" s="2" t="inlineStr">
        <is>
          <t>May 31, 2021</t>
        </is>
      </c>
      <c r="C2" s="2" t="inlineStr">
        <is>
          <t>May 31, 2020</t>
        </is>
      </c>
      <c r="D2" s="2" t="inlineStr">
        <is>
          <t>Feb. 28, 2021</t>
        </is>
      </c>
    </row>
    <row r="3">
      <c r="A3" s="3" t="inlineStr">
        <is>
          <t>Related Party Transactions [Abstract]</t>
        </is>
      </c>
    </row>
    <row r="4">
      <c r="A4" s="4" t="inlineStr">
        <is>
          <t>Net borrowings on loan payable - related party</t>
        </is>
      </c>
      <c r="B4" s="6" t="n">
        <v>121147</v>
      </c>
      <c r="C4" s="6" t="n">
        <v>21726</v>
      </c>
    </row>
    <row r="5">
      <c r="A5" s="4" t="inlineStr">
        <is>
          <t>Loan payable - related party</t>
        </is>
      </c>
      <c r="B5" s="5" t="n">
        <v>885417</v>
      </c>
      <c r="D5" s="6" t="n">
        <v>904806</v>
      </c>
      <c r="E5" s="4" t="inlineStr">
        <is>
          <t>[1]</t>
        </is>
      </c>
    </row>
    <row r="6">
      <c r="A6" s="4" t="inlineStr">
        <is>
          <t>Balance due to related party</t>
        </is>
      </c>
      <c r="B6" s="6" t="n">
        <v>843323</v>
      </c>
      <c r="D6" s="6" t="n">
        <v>883710</v>
      </c>
    </row>
    <row r="7">
      <c r="A7" s="4" t="inlineStr">
        <is>
          <t>Percentage of interest expense due to related party</t>
        </is>
      </c>
      <c r="B7" s="4" t="inlineStr">
        <is>
          <t>12.00%</t>
        </is>
      </c>
      <c r="D7" s="4" t="inlineStr">
        <is>
          <t>12.00%</t>
        </is>
      </c>
    </row>
    <row r="8">
      <c r="A8" s="4" t="inlineStr">
        <is>
          <t>Deferred salary payable - related party</t>
        </is>
      </c>
      <c r="B8" s="6" t="n">
        <v>702000</v>
      </c>
      <c r="D8" s="6" t="n">
        <v>642000</v>
      </c>
    </row>
    <row r="9">
      <c r="A9" s="4" t="inlineStr">
        <is>
          <t>Accrued interest, related party</t>
        </is>
      </c>
      <c r="B9" s="5" t="n">
        <v>138858</v>
      </c>
      <c r="C9" s="5" t="n">
        <v>50730</v>
      </c>
    </row>
    <row r="10">
      <c r="A10" s="4" t="inlineStr">
        <is>
          <t>Consulting fees for research and development</t>
        </is>
      </c>
      <c r="B10" s="6" t="n">
        <v>478951</v>
      </c>
      <c r="C10" s="6" t="n">
        <v>50695</v>
      </c>
    </row>
    <row r="11"/>
    <row r="12">
      <c r="A12" s="4" t="inlineStr">
        <is>
          <t>[1]</t>
        </is>
      </c>
      <c r="B12" s="4" t="inlineStr">
        <is>
          <t>Derived from audited information</t>
        </is>
      </c>
    </row>
  </sheetData>
  <mergeCells count="6">
    <mergeCell ref="A1:A2"/>
    <mergeCell ref="B1:C1"/>
    <mergeCell ref="D1:E1"/>
    <mergeCell ref="D2:E2"/>
    <mergeCell ref="A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 width="16" customWidth="1" min="5" max="5"/>
    <col width="14" customWidth="1" min="6" max="6"/>
  </cols>
  <sheetData>
    <row r="1">
      <c r="A1" s="1" t="inlineStr">
        <is>
          <t>OTHER DEBT - VEHICLE LOAN (Details Narrative) - USD ($)</t>
        </is>
      </c>
      <c r="B1" s="2" t="inlineStr">
        <is>
          <t>1 Months Ended</t>
        </is>
      </c>
      <c r="D1" s="2" t="inlineStr">
        <is>
          <t>3 Months Ended</t>
        </is>
      </c>
      <c r="E1" s="2" t="inlineStr">
        <is>
          <t>12 Months Ended</t>
        </is>
      </c>
    </row>
    <row r="2">
      <c r="B2" s="2" t="inlineStr">
        <is>
          <t>Nov. 30, 2017</t>
        </is>
      </c>
      <c r="C2" s="2" t="inlineStr">
        <is>
          <t>Dec. 31, 2016</t>
        </is>
      </c>
      <c r="D2" s="2" t="inlineStr">
        <is>
          <t>May 31, 2021</t>
        </is>
      </c>
      <c r="E2" s="2" t="inlineStr">
        <is>
          <t>Feb. 29, 2020</t>
        </is>
      </c>
      <c r="F2" s="2" t="inlineStr">
        <is>
          <t>Feb. 28, 2021</t>
        </is>
      </c>
    </row>
    <row r="3">
      <c r="A3" s="4" t="inlineStr">
        <is>
          <t>Vehicle loan secured by automobile</t>
        </is>
      </c>
      <c r="D3" s="6" t="n">
        <v>25632338</v>
      </c>
    </row>
    <row r="4">
      <c r="A4" s="4" t="inlineStr">
        <is>
          <t>Robotic Assistance Devices, LLC ("RAD") [Member] | Vehicle Loan [Member]</t>
        </is>
      </c>
    </row>
    <row r="5">
      <c r="A5" s="4" t="inlineStr">
        <is>
          <t>Vehicle loan secured by automobile</t>
        </is>
      </c>
      <c r="B5" s="6" t="n">
        <v>47661</v>
      </c>
      <c r="C5" s="6" t="n">
        <v>47704</v>
      </c>
    </row>
    <row r="6">
      <c r="A6" s="4" t="inlineStr">
        <is>
          <t>Term of debt</t>
        </is>
      </c>
      <c r="B6" s="4" t="inlineStr">
        <is>
          <t>5 years</t>
        </is>
      </c>
      <c r="C6" s="4" t="inlineStr">
        <is>
          <t>5 years</t>
        </is>
      </c>
    </row>
    <row r="7">
      <c r="A7" s="4" t="inlineStr">
        <is>
          <t>Maturity date</t>
        </is>
      </c>
      <c r="B7" s="4" t="inlineStr">
        <is>
          <t>Oct. 24,
		2022</t>
        </is>
      </c>
      <c r="C7" s="4" t="inlineStr">
        <is>
          <t>Nov. 9,
		2021</t>
        </is>
      </c>
    </row>
    <row r="8">
      <c r="A8" s="4" t="inlineStr">
        <is>
          <t>Payment of debt interest and principal</t>
        </is>
      </c>
      <c r="B8" s="6" t="n">
        <v>923</v>
      </c>
      <c r="C8" s="6" t="n">
        <v>1019</v>
      </c>
    </row>
    <row r="9">
      <c r="A9" s="4" t="inlineStr">
        <is>
          <t>Total vehicle loan</t>
        </is>
      </c>
      <c r="D9" s="5" t="n">
        <v>38522</v>
      </c>
      <c r="F9" s="6" t="n">
        <v>38522</v>
      </c>
    </row>
    <row r="10">
      <c r="A10" s="4" t="inlineStr">
        <is>
          <t>Current portion vehicle loan</t>
        </is>
      </c>
      <c r="E10" s="6" t="n">
        <v>21578</v>
      </c>
      <c r="F10" s="5" t="n">
        <v>21578</v>
      </c>
    </row>
    <row r="11">
      <c r="A11" s="4" t="inlineStr">
        <is>
          <t>Long-term vehicle loan</t>
        </is>
      </c>
      <c r="E11" s="5" t="n">
        <v>16944</v>
      </c>
      <c r="F11" s="6" t="n">
        <v>16944</v>
      </c>
    </row>
    <row r="12">
      <c r="A12" s="4" t="inlineStr">
        <is>
          <t>Outstanding balance of the loan</t>
        </is>
      </c>
      <c r="D12" s="5" t="n">
        <v>21907</v>
      </c>
    </row>
    <row r="13">
      <c r="A13" s="4" t="inlineStr">
        <is>
          <t>Loss on sale of vehicle</t>
        </is>
      </c>
      <c r="D13" s="6" t="n">
        <v>3257</v>
      </c>
    </row>
    <row r="14">
      <c r="A14" s="4" t="inlineStr">
        <is>
          <t>Proceeds of disposal of vehicle offset against vehicle loan</t>
        </is>
      </c>
      <c r="E14" s="5" t="n">
        <v>18766</v>
      </c>
    </row>
    <row r="15">
      <c r="A15" s="4" t="inlineStr">
        <is>
          <t>Reclassification of fixed assets to vehicle for disposal</t>
        </is>
      </c>
      <c r="E15" s="5" t="n">
        <v>13251</v>
      </c>
    </row>
    <row r="16">
      <c r="A16" s="4" t="inlineStr">
        <is>
          <t>Remaining asset value</t>
        </is>
      </c>
      <c r="E16" s="6" t="n">
        <v>55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3" customWidth="1" min="5" max="5"/>
  </cols>
  <sheetData>
    <row r="1">
      <c r="A1" s="1" t="inlineStr">
        <is>
          <t>LOANS PAYABLE (Details) - USD ($)</t>
        </is>
      </c>
      <c r="C1" s="2" t="inlineStr">
        <is>
          <t>3 Months Ended</t>
        </is>
      </c>
    </row>
    <row r="2">
      <c r="C2" s="2" t="inlineStr">
        <is>
          <t>May 31, 2021</t>
        </is>
      </c>
      <c r="D2" s="2" t="inlineStr">
        <is>
          <t>Feb. 28, 2021</t>
        </is>
      </c>
      <c r="E2" s="2" t="inlineStr">
        <is>
          <t>[1]</t>
        </is>
      </c>
    </row>
    <row r="3">
      <c r="A3" s="4" t="inlineStr">
        <is>
          <t>Principal amount</t>
        </is>
      </c>
      <c r="C3" s="6" t="n">
        <v>25632338</v>
      </c>
    </row>
    <row r="4">
      <c r="A4" s="4" t="inlineStr">
        <is>
          <t>Less current portion of loans payable</t>
        </is>
      </c>
      <c r="C4" s="5" t="n">
        <v>7796217</v>
      </c>
      <c r="D4" s="6" t="n">
        <v>944614</v>
      </c>
    </row>
    <row r="5">
      <c r="A5" s="4" t="inlineStr">
        <is>
          <t>Less discount on loans payable</t>
        </is>
      </c>
      <c r="C5" s="5" t="n">
        <v>-7780664</v>
      </c>
    </row>
    <row r="6">
      <c r="A6" s="4" t="inlineStr">
        <is>
          <t>Total</t>
        </is>
      </c>
      <c r="C6" s="5" t="n">
        <v>9398321</v>
      </c>
    </row>
    <row r="7">
      <c r="A7" s="4" t="inlineStr">
        <is>
          <t>Current portion of loans payable</t>
        </is>
      </c>
      <c r="C7" s="5" t="n">
        <v>-7796217</v>
      </c>
      <c r="D7" s="6" t="n">
        <v>-944614</v>
      </c>
    </row>
    <row r="8">
      <c r="A8" s="4" t="inlineStr">
        <is>
          <t>Less discount on current portion of loans payable</t>
        </is>
      </c>
      <c r="C8" s="5" t="n">
        <v>-657136</v>
      </c>
    </row>
    <row r="9">
      <c r="A9" s="4" t="inlineStr">
        <is>
          <t>Loans payable net of discount</t>
        </is>
      </c>
      <c r="C9" s="6" t="n">
        <v>7796217</v>
      </c>
    </row>
    <row r="10">
      <c r="A10" s="4" t="inlineStr">
        <is>
          <t>25% Promissory Note Due on June 11, 2019 [Member]</t>
        </is>
      </c>
    </row>
    <row r="11">
      <c r="A11" s="4" t="inlineStr">
        <is>
          <t>Date of issuance</t>
        </is>
      </c>
      <c r="B11" s="4" t="inlineStr">
        <is>
          <t>[2]</t>
        </is>
      </c>
      <c r="C11" s="4" t="inlineStr">
        <is>
          <t>Jun. 11,
		2018</t>
        </is>
      </c>
    </row>
    <row r="12">
      <c r="A12" s="4" t="inlineStr">
        <is>
          <t>Principal amount</t>
        </is>
      </c>
      <c r="B12" s="4" t="inlineStr">
        <is>
          <t>[2],[3]</t>
        </is>
      </c>
      <c r="C12" s="6" t="n">
        <v>48000</v>
      </c>
    </row>
    <row r="13">
      <c r="A13" s="4" t="inlineStr">
        <is>
          <t>25% Promissory Note Due on September 1, 2018 [Member]</t>
        </is>
      </c>
    </row>
    <row r="14">
      <c r="A14" s="4" t="inlineStr">
        <is>
          <t>Date of issuance</t>
        </is>
      </c>
      <c r="B14" s="4" t="inlineStr">
        <is>
          <t>[2]</t>
        </is>
      </c>
      <c r="C14" s="4" t="inlineStr">
        <is>
          <t>Aug. 10,
		2018</t>
        </is>
      </c>
    </row>
    <row r="15">
      <c r="A15" s="4" t="inlineStr">
        <is>
          <t>25% Promissory Note Due on August 16, 2019 [Member]</t>
        </is>
      </c>
    </row>
    <row r="16">
      <c r="A16" s="4" t="inlineStr">
        <is>
          <t>Date of issuance</t>
        </is>
      </c>
      <c r="B16" s="4" t="inlineStr">
        <is>
          <t>[2]</t>
        </is>
      </c>
      <c r="C16" s="4" t="inlineStr">
        <is>
          <t>Aug. 16,
		2018</t>
        </is>
      </c>
    </row>
    <row r="17">
      <c r="A17" s="4" t="inlineStr">
        <is>
          <t>Principal amount</t>
        </is>
      </c>
      <c r="B17" s="4" t="inlineStr">
        <is>
          <t>[2],[4]</t>
        </is>
      </c>
      <c r="C17" s="6" t="n">
        <v>12624</v>
      </c>
    </row>
    <row r="18">
      <c r="A18" s="4" t="inlineStr">
        <is>
          <t>25% Promissory Note Due on October 1 ,2018 [Member]</t>
        </is>
      </c>
    </row>
    <row r="19">
      <c r="A19" s="4" t="inlineStr">
        <is>
          <t>Date of issuance</t>
        </is>
      </c>
      <c r="B19" s="4" t="inlineStr">
        <is>
          <t>[2]</t>
        </is>
      </c>
      <c r="C19" s="4" t="inlineStr">
        <is>
          <t>Aug. 16,
		2018</t>
        </is>
      </c>
    </row>
    <row r="20">
      <c r="A20" s="4" t="inlineStr">
        <is>
          <t>20% Promissory Note Due on October 11, 2019 [Member]</t>
        </is>
      </c>
    </row>
    <row r="21">
      <c r="A21" s="4" t="inlineStr">
        <is>
          <t>Date of issuance</t>
        </is>
      </c>
      <c r="B21" s="4" t="inlineStr">
        <is>
          <t>[2]</t>
        </is>
      </c>
      <c r="C21" s="4" t="inlineStr">
        <is>
          <t>Oct. 11,
		2018</t>
        </is>
      </c>
    </row>
    <row r="22">
      <c r="A22" s="4" t="inlineStr">
        <is>
          <t>Principal amount</t>
        </is>
      </c>
      <c r="B22" s="4" t="inlineStr">
        <is>
          <t>[2],[5]</t>
        </is>
      </c>
      <c r="C22" s="6" t="n">
        <v>17000</v>
      </c>
    </row>
    <row r="23">
      <c r="A23" s="4" t="inlineStr">
        <is>
          <t>15% Promissory Note Due on June 30, 2019 [Member]</t>
        </is>
      </c>
    </row>
    <row r="24">
      <c r="A24" s="4" t="inlineStr">
        <is>
          <t>Date of issuance</t>
        </is>
      </c>
      <c r="B24" s="4" t="inlineStr">
        <is>
          <t>[2]</t>
        </is>
      </c>
      <c r="C24" s="4" t="inlineStr">
        <is>
          <t>Jan. 31,
		2019</t>
        </is>
      </c>
    </row>
    <row r="25">
      <c r="A25" s="4" t="inlineStr">
        <is>
          <t>Principal amount</t>
        </is>
      </c>
      <c r="B25" s="4" t="inlineStr">
        <is>
          <t>[2],[6]</t>
        </is>
      </c>
      <c r="C25" s="6" t="n">
        <v>78432</v>
      </c>
    </row>
    <row r="26">
      <c r="A26" s="4" t="inlineStr">
        <is>
          <t>11% Loan Due on January 24, 2021 [Member]</t>
        </is>
      </c>
    </row>
    <row r="27">
      <c r="A27" s="4" t="inlineStr">
        <is>
          <t>Date of issuance</t>
        </is>
      </c>
      <c r="B27" s="4" t="inlineStr">
        <is>
          <t>[2]</t>
        </is>
      </c>
      <c r="C27" s="4" t="inlineStr">
        <is>
          <t>Jan. 24,
		2019</t>
        </is>
      </c>
    </row>
    <row r="28">
      <c r="A28" s="4" t="inlineStr">
        <is>
          <t>Principal amount</t>
        </is>
      </c>
      <c r="B28" s="4" t="inlineStr">
        <is>
          <t>[2],[7]</t>
        </is>
      </c>
      <c r="C28" s="6" t="n">
        <v>194803</v>
      </c>
    </row>
    <row r="29">
      <c r="A29" s="4" t="inlineStr">
        <is>
          <t>15% Promissory Note Due on June 30, 2019 [Member]</t>
        </is>
      </c>
    </row>
    <row r="30">
      <c r="A30" s="4" t="inlineStr">
        <is>
          <t>Date of issuance</t>
        </is>
      </c>
      <c r="B30" s="4" t="inlineStr">
        <is>
          <t>[2]</t>
        </is>
      </c>
      <c r="C30" s="4" t="inlineStr">
        <is>
          <t>May 9,
		2019</t>
        </is>
      </c>
    </row>
    <row r="31">
      <c r="A31" s="4" t="inlineStr">
        <is>
          <t>Principal amount</t>
        </is>
      </c>
      <c r="B31" s="4" t="inlineStr">
        <is>
          <t>[2],[8]</t>
        </is>
      </c>
      <c r="C31" s="6" t="n">
        <v>7850</v>
      </c>
    </row>
    <row r="32">
      <c r="A32" s="4" t="inlineStr">
        <is>
          <t>15% Promissory Note Due on June 30, 2019 [Member]</t>
        </is>
      </c>
    </row>
    <row r="33">
      <c r="A33" s="4" t="inlineStr">
        <is>
          <t>Date of issuance</t>
        </is>
      </c>
      <c r="B33" s="4" t="inlineStr">
        <is>
          <t>[2]</t>
        </is>
      </c>
      <c r="C33" s="4" t="inlineStr">
        <is>
          <t>May 31,
		2019</t>
        </is>
      </c>
    </row>
    <row r="34">
      <c r="A34" s="4" t="inlineStr">
        <is>
          <t>Principal amount</t>
        </is>
      </c>
      <c r="B34" s="4" t="inlineStr">
        <is>
          <t>[2],[9]</t>
        </is>
      </c>
      <c r="C34" s="6" t="n">
        <v>86567</v>
      </c>
    </row>
    <row r="35">
      <c r="A35" s="4" t="inlineStr">
        <is>
          <t>15% Promissory Note Due on June 26, 2020 [Member]</t>
        </is>
      </c>
    </row>
    <row r="36">
      <c r="A36" s="4" t="inlineStr">
        <is>
          <t>Date of issuance</t>
        </is>
      </c>
      <c r="B36" s="4" t="inlineStr">
        <is>
          <t>[2]</t>
        </is>
      </c>
      <c r="C36" s="4" t="inlineStr">
        <is>
          <t>Jun. 26,
		2019</t>
        </is>
      </c>
    </row>
    <row r="37">
      <c r="A37" s="4" t="inlineStr">
        <is>
          <t>Principal amount</t>
        </is>
      </c>
      <c r="B37" s="4" t="inlineStr">
        <is>
          <t>[2],[10]</t>
        </is>
      </c>
      <c r="C37" s="6" t="n">
        <v>79104</v>
      </c>
    </row>
    <row r="38">
      <c r="A38" s="4" t="inlineStr">
        <is>
          <t>15% Promissory Note Due on June 24, 2020 [Member]</t>
        </is>
      </c>
    </row>
    <row r="39">
      <c r="A39" s="4" t="inlineStr">
        <is>
          <t>Date of issuance</t>
        </is>
      </c>
      <c r="B39" s="4" t="inlineStr">
        <is>
          <t>[2]</t>
        </is>
      </c>
      <c r="C39" s="4" t="inlineStr">
        <is>
          <t>Sep. 24,
		2019</t>
        </is>
      </c>
    </row>
    <row r="40">
      <c r="A40" s="4" t="inlineStr">
        <is>
          <t>Principal amount</t>
        </is>
      </c>
      <c r="B40" s="4" t="inlineStr">
        <is>
          <t>[2],[11]</t>
        </is>
      </c>
      <c r="C40" s="6" t="n">
        <v>12000</v>
      </c>
    </row>
    <row r="41">
      <c r="A41" s="4" t="inlineStr">
        <is>
          <t>15% Promissory Note Due on January 30, 2021 [Member]</t>
        </is>
      </c>
    </row>
    <row r="42">
      <c r="A42" s="4" t="inlineStr">
        <is>
          <t>Date of issuance</t>
        </is>
      </c>
      <c r="B42" s="4" t="inlineStr">
        <is>
          <t>[2]</t>
        </is>
      </c>
      <c r="C42" s="4" t="inlineStr">
        <is>
          <t>Jan. 30,
		2020</t>
        </is>
      </c>
    </row>
    <row r="43">
      <c r="A43" s="4" t="inlineStr">
        <is>
          <t>Principal amount</t>
        </is>
      </c>
      <c r="B43" s="4" t="inlineStr">
        <is>
          <t>[2],[12]</t>
        </is>
      </c>
      <c r="C43" s="6" t="n">
        <v>11000</v>
      </c>
    </row>
    <row r="44">
      <c r="A44" s="4" t="inlineStr">
        <is>
          <t>15% Promissory Note Due on February 27, 2021 [Member]</t>
        </is>
      </c>
    </row>
    <row r="45">
      <c r="A45" s="4" t="inlineStr">
        <is>
          <t>Date of issuance</t>
        </is>
      </c>
      <c r="B45" s="4" t="inlineStr">
        <is>
          <t>[2]</t>
        </is>
      </c>
      <c r="C45" s="4" t="inlineStr">
        <is>
          <t>Feb. 27,
		2020</t>
        </is>
      </c>
    </row>
    <row r="46">
      <c r="A46" s="4" t="inlineStr">
        <is>
          <t>Principal amount</t>
        </is>
      </c>
      <c r="B46" s="4" t="inlineStr">
        <is>
          <t>[2],[13]</t>
        </is>
      </c>
      <c r="C46" s="6" t="n">
        <v>5000</v>
      </c>
    </row>
    <row r="47">
      <c r="A47" s="4" t="inlineStr">
        <is>
          <t>15% Promissory Note Due on April 16, 2021 [Member]</t>
        </is>
      </c>
    </row>
    <row r="48">
      <c r="A48" s="4" t="inlineStr">
        <is>
          <t>Date of issuance</t>
        </is>
      </c>
      <c r="C48" s="4" t="inlineStr">
        <is>
          <t>Apr. 16,
		2020</t>
        </is>
      </c>
    </row>
    <row r="49">
      <c r="A49" s="4" t="inlineStr">
        <is>
          <t>Principal amount</t>
        </is>
      </c>
      <c r="B49" s="4" t="inlineStr">
        <is>
          <t>[14]</t>
        </is>
      </c>
      <c r="C49" s="6" t="n">
        <v>13000</v>
      </c>
    </row>
    <row r="50">
      <c r="A50" s="4" t="inlineStr">
        <is>
          <t>15% Promissory Note Due on May 12, 2021 [Member]</t>
        </is>
      </c>
    </row>
    <row r="51">
      <c r="A51" s="4" t="inlineStr">
        <is>
          <t>Date of issuance</t>
        </is>
      </c>
      <c r="C51" s="4" t="inlineStr">
        <is>
          <t>May 12,
		2020</t>
        </is>
      </c>
    </row>
    <row r="52">
      <c r="A52" s="4" t="inlineStr">
        <is>
          <t>Principal amount</t>
        </is>
      </c>
      <c r="B52" s="4" t="inlineStr">
        <is>
          <t>[15]</t>
        </is>
      </c>
      <c r="C52" s="6" t="n">
        <v>43500</v>
      </c>
    </row>
    <row r="53">
      <c r="A53" s="4" t="inlineStr">
        <is>
          <t>15% Promissory Note Due on May 22, 2021 [Member]</t>
        </is>
      </c>
    </row>
    <row r="54">
      <c r="A54" s="4" t="inlineStr">
        <is>
          <t>Date of issuance</t>
        </is>
      </c>
      <c r="C54" s="4" t="inlineStr">
        <is>
          <t>May 22,
		2020</t>
        </is>
      </c>
    </row>
    <row r="55">
      <c r="A55" s="4" t="inlineStr">
        <is>
          <t>Principal amount</t>
        </is>
      </c>
      <c r="B55" s="4" t="inlineStr">
        <is>
          <t>[16]</t>
        </is>
      </c>
      <c r="C55" s="6" t="n">
        <v>85000</v>
      </c>
    </row>
    <row r="56">
      <c r="A56" s="4" t="inlineStr">
        <is>
          <t>15% Promissory Note Due on June 2, 2021 [Member]</t>
        </is>
      </c>
    </row>
    <row r="57">
      <c r="A57" s="4" t="inlineStr">
        <is>
          <t>Date of issuance</t>
        </is>
      </c>
      <c r="C57" s="4" t="inlineStr">
        <is>
          <t>Jun. 2,
		2020</t>
        </is>
      </c>
    </row>
    <row r="58">
      <c r="A58" s="4" t="inlineStr">
        <is>
          <t>Principal amount</t>
        </is>
      </c>
      <c r="B58" s="4" t="inlineStr">
        <is>
          <t>[17]</t>
        </is>
      </c>
      <c r="C58" s="6" t="n">
        <v>62000</v>
      </c>
    </row>
    <row r="59">
      <c r="A59" s="4" t="inlineStr">
        <is>
          <t>15% Promissory Note Due on June 9, 2021 [Member]</t>
        </is>
      </c>
    </row>
    <row r="60">
      <c r="A60" s="4" t="inlineStr">
        <is>
          <t>Date of issuance</t>
        </is>
      </c>
      <c r="C60" s="4" t="inlineStr">
        <is>
          <t>Jun. 9,
		2020</t>
        </is>
      </c>
    </row>
    <row r="61">
      <c r="A61" s="4" t="inlineStr">
        <is>
          <t>Principal amount</t>
        </is>
      </c>
      <c r="B61" s="4" t="inlineStr">
        <is>
          <t>[18]</t>
        </is>
      </c>
      <c r="C61" s="6" t="n">
        <v>31000</v>
      </c>
    </row>
    <row r="62">
      <c r="A62" s="4" t="inlineStr">
        <is>
          <t>15% Promissory Note Due on June 12, 2021 [Member]</t>
        </is>
      </c>
    </row>
    <row r="63">
      <c r="A63" s="4" t="inlineStr">
        <is>
          <t>Date of issuance</t>
        </is>
      </c>
      <c r="C63" s="4" t="inlineStr">
        <is>
          <t>Jun. 12,
		2020</t>
        </is>
      </c>
    </row>
    <row r="64">
      <c r="A64" s="4" t="inlineStr">
        <is>
          <t>Principal amount</t>
        </is>
      </c>
      <c r="B64" s="4" t="inlineStr">
        <is>
          <t>[19]</t>
        </is>
      </c>
      <c r="C64" s="6" t="n">
        <v>50000</v>
      </c>
    </row>
    <row r="65">
      <c r="A65" s="4" t="inlineStr">
        <is>
          <t>15% Promissory Note Due on June 16, 2021 [Member]</t>
        </is>
      </c>
    </row>
    <row r="66">
      <c r="A66" s="4" t="inlineStr">
        <is>
          <t>Date of issuance</t>
        </is>
      </c>
      <c r="C66" s="4" t="inlineStr">
        <is>
          <t>Jun. 16,
		2020</t>
        </is>
      </c>
    </row>
    <row r="67">
      <c r="A67" s="4" t="inlineStr">
        <is>
          <t>Principal amount</t>
        </is>
      </c>
      <c r="B67" s="4" t="inlineStr">
        <is>
          <t>[20]</t>
        </is>
      </c>
      <c r="C67" s="6" t="n">
        <v>42000</v>
      </c>
    </row>
    <row r="68">
      <c r="A68" s="4" t="inlineStr">
        <is>
          <t>20% Promissory Note Due on April 3, 2021 [Member]</t>
        </is>
      </c>
    </row>
    <row r="69">
      <c r="A69" s="4" t="inlineStr">
        <is>
          <t>Date of issuance</t>
        </is>
      </c>
      <c r="C69" s="4" t="inlineStr">
        <is>
          <t>Apr. 3,
		2020</t>
        </is>
      </c>
    </row>
    <row r="70">
      <c r="A70" s="4" t="inlineStr">
        <is>
          <t>Principal amount</t>
        </is>
      </c>
      <c r="B70" s="4" t="inlineStr">
        <is>
          <t>[21]</t>
        </is>
      </c>
      <c r="C70" s="6" t="n">
        <v>27697</v>
      </c>
    </row>
    <row r="71">
      <c r="A71" s="4" t="inlineStr">
        <is>
          <t>20% Promissory Note Due on August 13, 2021 [Member]</t>
        </is>
      </c>
    </row>
    <row r="72">
      <c r="A72" s="4" t="inlineStr">
        <is>
          <t>Date of issuance</t>
        </is>
      </c>
      <c r="C72" s="4" t="inlineStr">
        <is>
          <t>Aug. 13,
		2020</t>
        </is>
      </c>
    </row>
    <row r="73">
      <c r="A73" s="4" t="inlineStr">
        <is>
          <t>20% Promissory Note Due on September 8, 2021 [Member]</t>
        </is>
      </c>
    </row>
    <row r="74">
      <c r="A74" s="4" t="inlineStr">
        <is>
          <t>Date of issuance</t>
        </is>
      </c>
      <c r="C74" s="4" t="inlineStr">
        <is>
          <t>Sep. 8,
		2020</t>
        </is>
      </c>
    </row>
    <row r="75">
      <c r="A75" s="4" t="inlineStr">
        <is>
          <t>10% Promissory Note Due on September 15, 2022 [Member]</t>
        </is>
      </c>
    </row>
    <row r="76">
      <c r="A76" s="4" t="inlineStr">
        <is>
          <t>Date of issuance</t>
        </is>
      </c>
      <c r="C76" s="4" t="inlineStr">
        <is>
          <t>Sep. 15,
		2020</t>
        </is>
      </c>
    </row>
    <row r="77">
      <c r="A77" s="4" t="inlineStr">
        <is>
          <t>Principal amount</t>
        </is>
      </c>
      <c r="B77" s="4" t="inlineStr">
        <is>
          <t>[22]</t>
        </is>
      </c>
      <c r="C77" s="6" t="n">
        <v>300000</v>
      </c>
    </row>
    <row r="78">
      <c r="A78" s="4" t="inlineStr">
        <is>
          <t>12% Promissory Note Due on March 6, 2023 [Member]</t>
        </is>
      </c>
    </row>
    <row r="79">
      <c r="A79" s="4" t="inlineStr">
        <is>
          <t>Date of issuance</t>
        </is>
      </c>
      <c r="C79" s="4" t="inlineStr">
        <is>
          <t>Oct. 6,
		2020</t>
        </is>
      </c>
    </row>
    <row r="80">
      <c r="A80" s="4" t="inlineStr">
        <is>
          <t>Principal amount</t>
        </is>
      </c>
      <c r="B80" s="4" t="inlineStr">
        <is>
          <t>[23]</t>
        </is>
      </c>
      <c r="C80" s="6" t="n">
        <v>150000</v>
      </c>
    </row>
    <row r="81">
      <c r="A81" s="4" t="inlineStr">
        <is>
          <t>12% Promissory Note Due on November 12, 2023 [Member]</t>
        </is>
      </c>
    </row>
    <row r="82">
      <c r="A82" s="4" t="inlineStr">
        <is>
          <t>Date of issuance</t>
        </is>
      </c>
      <c r="C82" s="4" t="inlineStr">
        <is>
          <t>Nov. 12,
		2020</t>
        </is>
      </c>
    </row>
    <row r="83">
      <c r="A83" s="4" t="inlineStr">
        <is>
          <t>Principal amount</t>
        </is>
      </c>
      <c r="B83" s="4" t="inlineStr">
        <is>
          <t>[24]</t>
        </is>
      </c>
      <c r="C83" s="6" t="n">
        <v>110000</v>
      </c>
    </row>
    <row r="84">
      <c r="A84" s="4" t="inlineStr">
        <is>
          <t>15.5% Promissory Note Due on October 23, 2022 [Member]</t>
        </is>
      </c>
    </row>
    <row r="85">
      <c r="A85" s="4" t="inlineStr">
        <is>
          <t>Date of issuance</t>
        </is>
      </c>
      <c r="C85" s="4" t="inlineStr">
        <is>
          <t>Nov. 23,
		2020</t>
        </is>
      </c>
    </row>
    <row r="86">
      <c r="A86" s="4" t="inlineStr">
        <is>
          <t>Principal amount</t>
        </is>
      </c>
      <c r="B86" s="4" t="inlineStr">
        <is>
          <t>[25]</t>
        </is>
      </c>
      <c r="C86" s="6" t="n">
        <v>65000</v>
      </c>
    </row>
    <row r="87">
      <c r="A87" s="4" t="inlineStr">
        <is>
          <t>15% Promissory Note Due on November 23, 2023 [Member]</t>
        </is>
      </c>
    </row>
    <row r="88">
      <c r="A88" s="4" t="inlineStr">
        <is>
          <t>Date of issuance</t>
        </is>
      </c>
      <c r="C88" s="4" t="inlineStr">
        <is>
          <t>Nov. 23,
		2020</t>
        </is>
      </c>
    </row>
    <row r="89">
      <c r="A89" s="4" t="inlineStr">
        <is>
          <t>Principal amount</t>
        </is>
      </c>
      <c r="B89" s="4" t="inlineStr">
        <is>
          <t>[26]</t>
        </is>
      </c>
      <c r="C89" s="6" t="n">
        <v>300000</v>
      </c>
    </row>
    <row r="90">
      <c r="A90" s="4" t="inlineStr">
        <is>
          <t>12% Promissory Note Due on December 10, 2023 [Member]</t>
        </is>
      </c>
    </row>
    <row r="91">
      <c r="A91" s="4" t="inlineStr">
        <is>
          <t>Date of issuance</t>
        </is>
      </c>
      <c r="C91" s="4" t="inlineStr">
        <is>
          <t>Dec. 10,
		2020</t>
        </is>
      </c>
    </row>
    <row r="92">
      <c r="A92" s="4" t="inlineStr">
        <is>
          <t>Principal amount</t>
        </is>
      </c>
      <c r="B92" s="4" t="inlineStr">
        <is>
          <t>[27]</t>
        </is>
      </c>
      <c r="C92" s="6" t="n">
        <v>82500</v>
      </c>
    </row>
    <row r="93">
      <c r="A93" s="4" t="inlineStr">
        <is>
          <t>12% Promissory Note Due on December 10, 2023 [Member]</t>
        </is>
      </c>
    </row>
    <row r="94">
      <c r="A94" s="4" t="inlineStr">
        <is>
          <t>Date of issuance</t>
        </is>
      </c>
      <c r="C94" s="4" t="inlineStr">
        <is>
          <t>Dec. 10,
		2020</t>
        </is>
      </c>
    </row>
    <row r="95">
      <c r="A95" s="4" t="inlineStr">
        <is>
          <t>Principal amount</t>
        </is>
      </c>
      <c r="B95" s="4" t="inlineStr">
        <is>
          <t>[28]</t>
        </is>
      </c>
      <c r="C95" s="6" t="n">
        <v>3921168</v>
      </c>
    </row>
    <row r="96">
      <c r="A96" s="4" t="inlineStr">
        <is>
          <t>12% Promissory Note Due on December 10, 2023 [Member]</t>
        </is>
      </c>
    </row>
    <row r="97">
      <c r="A97" s="4" t="inlineStr">
        <is>
          <t>Date of issuance</t>
        </is>
      </c>
      <c r="C97" s="4" t="inlineStr">
        <is>
          <t>Dec. 10,
		2020</t>
        </is>
      </c>
    </row>
    <row r="98">
      <c r="A98" s="4" t="inlineStr">
        <is>
          <t>Principal amount</t>
        </is>
      </c>
      <c r="B98" s="4" t="inlineStr">
        <is>
          <t>[29]</t>
        </is>
      </c>
      <c r="C98" s="6" t="n">
        <v>3054338</v>
      </c>
    </row>
    <row r="99">
      <c r="A99" s="4" t="inlineStr">
        <is>
          <t>12% Promissory Note Due on December 10, 2023 [Member]</t>
        </is>
      </c>
    </row>
    <row r="100">
      <c r="A100" s="4" t="inlineStr">
        <is>
          <t>Date of issuance</t>
        </is>
      </c>
      <c r="C100" s="4" t="inlineStr">
        <is>
          <t>Dec. 10,
		2020</t>
        </is>
      </c>
    </row>
    <row r="101">
      <c r="A101" s="4" t="inlineStr">
        <is>
          <t>Principal amount</t>
        </is>
      </c>
      <c r="B101" s="4" t="inlineStr">
        <is>
          <t>[30]</t>
        </is>
      </c>
      <c r="C101" s="6" t="n">
        <v>165605</v>
      </c>
    </row>
    <row r="102">
      <c r="A102" s="4" t="inlineStr">
        <is>
          <t>12% Promissory Note Due on December 14, 2023 [Member]</t>
        </is>
      </c>
    </row>
    <row r="103">
      <c r="A103" s="4" t="inlineStr">
        <is>
          <t>Date of issuance</t>
        </is>
      </c>
      <c r="C103" s="4" t="inlineStr">
        <is>
          <t>Dec. 14,
		2020</t>
        </is>
      </c>
    </row>
    <row r="104">
      <c r="A104" s="4" t="inlineStr">
        <is>
          <t>Principal amount</t>
        </is>
      </c>
      <c r="B104" s="4" t="inlineStr">
        <is>
          <t>[31]</t>
        </is>
      </c>
      <c r="C104" s="6" t="n">
        <v>310375</v>
      </c>
    </row>
    <row r="105">
      <c r="A105" s="4" t="inlineStr">
        <is>
          <t>12% Promissory Note Due on December 14, 2023 [Member]</t>
        </is>
      </c>
    </row>
    <row r="106">
      <c r="A106" s="4" t="inlineStr">
        <is>
          <t>Date of issuance</t>
        </is>
      </c>
      <c r="C106" s="4" t="inlineStr">
        <is>
          <t>Dec. 14,
		2020</t>
        </is>
      </c>
    </row>
    <row r="107">
      <c r="A107" s="4" t="inlineStr">
        <is>
          <t>12% Promissory Note Due on December 30, 2023 [Member]</t>
        </is>
      </c>
    </row>
    <row r="108">
      <c r="A108" s="4" t="inlineStr">
        <is>
          <t>Date of issuance</t>
        </is>
      </c>
      <c r="C108" s="4" t="inlineStr">
        <is>
          <t>Dec. 30,
		2020</t>
        </is>
      </c>
    </row>
    <row r="109">
      <c r="A109" s="4" t="inlineStr">
        <is>
          <t>Principal amount</t>
        </is>
      </c>
      <c r="B109" s="4" t="inlineStr">
        <is>
          <t>[32]</t>
        </is>
      </c>
      <c r="C109" s="6" t="n">
        <v>350000</v>
      </c>
    </row>
    <row r="110">
      <c r="A110" s="4" t="inlineStr">
        <is>
          <t>12% Promissory Note Due on December 31, 2024 [Member]</t>
        </is>
      </c>
    </row>
    <row r="111">
      <c r="A111" s="4" t="inlineStr">
        <is>
          <t>Date of issuance</t>
        </is>
      </c>
      <c r="C111" s="4" t="inlineStr">
        <is>
          <t>Dec. 31,
		2021</t>
        </is>
      </c>
    </row>
    <row r="112">
      <c r="A112" s="4" t="inlineStr">
        <is>
          <t>Principal amount</t>
        </is>
      </c>
      <c r="B112" s="4" t="inlineStr">
        <is>
          <t>[33]</t>
        </is>
      </c>
      <c r="C112" s="6" t="n">
        <v>25000</v>
      </c>
    </row>
    <row r="113">
      <c r="A113" s="4" t="inlineStr">
        <is>
          <t>12% Promissory Note Due on December 31, 2024 [Member]</t>
        </is>
      </c>
    </row>
    <row r="114">
      <c r="A114" s="4" t="inlineStr">
        <is>
          <t>Date of issuance</t>
        </is>
      </c>
      <c r="C114" s="4" t="inlineStr">
        <is>
          <t>Dec. 31,
		2021</t>
        </is>
      </c>
    </row>
    <row r="115">
      <c r="A115" s="4" t="inlineStr">
        <is>
          <t>Principal amount</t>
        </is>
      </c>
      <c r="B115" s="4" t="inlineStr">
        <is>
          <t>[34]</t>
        </is>
      </c>
      <c r="C115" s="6" t="n">
        <v>145000</v>
      </c>
    </row>
    <row r="116">
      <c r="A116" s="4" t="inlineStr">
        <is>
          <t>12% Promissory Note Due on January 14, 2024 [Member]</t>
        </is>
      </c>
    </row>
    <row r="117">
      <c r="A117" s="4" t="inlineStr">
        <is>
          <t>Date of issuance</t>
        </is>
      </c>
      <c r="C117" s="4" t="inlineStr">
        <is>
          <t>Jan. 14,
		2021</t>
        </is>
      </c>
    </row>
    <row r="118">
      <c r="A118" s="4" t="inlineStr">
        <is>
          <t>Principal amount</t>
        </is>
      </c>
      <c r="B118" s="4" t="inlineStr">
        <is>
          <t>[35]</t>
        </is>
      </c>
      <c r="C118" s="6" t="n">
        <v>550000</v>
      </c>
    </row>
    <row r="119">
      <c r="A119" s="4" t="inlineStr">
        <is>
          <t>12% Promissory Note Due on February 22, 2022 [Member]</t>
        </is>
      </c>
    </row>
    <row r="120">
      <c r="A120" s="4" t="inlineStr">
        <is>
          <t>Date of issuance</t>
        </is>
      </c>
      <c r="C120" s="4" t="inlineStr">
        <is>
          <t>Feb. 22,
		2021</t>
        </is>
      </c>
    </row>
    <row r="121">
      <c r="A121" s="4" t="inlineStr">
        <is>
          <t>Principal amount</t>
        </is>
      </c>
      <c r="B121" s="4" t="inlineStr">
        <is>
          <t>[36]</t>
        </is>
      </c>
      <c r="C121" s="6" t="n">
        <v>1650000</v>
      </c>
    </row>
    <row r="122">
      <c r="A122" s="4" t="inlineStr">
        <is>
          <t>12% Promissory Note Due on March 1, 2022 [Member]</t>
        </is>
      </c>
    </row>
    <row r="123">
      <c r="A123" s="4" t="inlineStr">
        <is>
          <t>Date of issuance</t>
        </is>
      </c>
      <c r="C123" s="4" t="inlineStr">
        <is>
          <t>Mar. 1,
		2021</t>
        </is>
      </c>
    </row>
    <row r="124">
      <c r="A124" s="4" t="inlineStr">
        <is>
          <t>Principal amount</t>
        </is>
      </c>
      <c r="B124" s="4" t="inlineStr">
        <is>
          <t>[37]</t>
        </is>
      </c>
      <c r="C124" s="6" t="n">
        <v>6000000</v>
      </c>
    </row>
    <row r="125">
      <c r="A125" s="4" t="inlineStr">
        <is>
          <t>0% Promissory Note Due on March 23, 2022 [Member]</t>
        </is>
      </c>
    </row>
    <row r="126">
      <c r="A126" s="4" t="inlineStr">
        <is>
          <t>Date of issuance</t>
        </is>
      </c>
      <c r="C126" s="4" t="inlineStr">
        <is>
          <t>Mar. 23,
		2021</t>
        </is>
      </c>
    </row>
    <row r="127">
      <c r="A127" s="4" t="inlineStr">
        <is>
          <t>Principal amount</t>
        </is>
      </c>
      <c r="B127" s="4" t="inlineStr">
        <is>
          <t>[38]</t>
        </is>
      </c>
      <c r="C127" s="6" t="n">
        <v>2545900</v>
      </c>
    </row>
    <row r="128">
      <c r="A128" s="4" t="inlineStr">
        <is>
          <t>0% Promissory Note Due on March 23, 2023 [Member]</t>
        </is>
      </c>
    </row>
    <row r="129">
      <c r="A129" s="4" t="inlineStr">
        <is>
          <t>Date of issuance</t>
        </is>
      </c>
      <c r="C129" s="4" t="inlineStr">
        <is>
          <t>Mar. 23,
		2021</t>
        </is>
      </c>
    </row>
    <row r="130">
      <c r="A130" s="4" t="inlineStr">
        <is>
          <t>Principal amount</t>
        </is>
      </c>
      <c r="B130" s="4" t="inlineStr">
        <is>
          <t>[39]</t>
        </is>
      </c>
      <c r="C130" s="6" t="n">
        <v>5000875</v>
      </c>
    </row>
    <row r="131"/>
    <row r="132">
      <c r="A132" s="4" t="inlineStr">
        <is>
          <t>[1]</t>
        </is>
      </c>
      <c r="B132" s="4" t="inlineStr">
        <is>
          <t>Derived from audited information</t>
        </is>
      </c>
    </row>
    <row r="133">
      <c r="A133" s="4" t="inlineStr">
        <is>
          <t>[2]</t>
        </is>
      </c>
      <c r="B133" s="4" t="inlineStr">
        <is>
          <t>Note is in default. No notice has been given by the note holder.</t>
        </is>
      </c>
    </row>
    <row r="134">
      <c r="A134" s="4" t="inlineStr">
        <is>
          <t>[3]</t>
        </is>
      </c>
      <c r="B134" s="4" t="inlineStr">
        <is>
          <t>Repayable in 12 monthly instalments of $4,562 commencing August 11 ,2018 and secured by revenue earning devices having a net book value of at least $48,000. No repayments have been made by the Company and no notices have been received.</t>
        </is>
      </c>
    </row>
    <row r="135">
      <c r="A135" s="4" t="inlineStr">
        <is>
          <t>[4]</t>
        </is>
      </c>
      <c r="B135" s="4" t="inlineStr">
        <is>
          <t>Repayable in 12 monthly instalments of $2,376 commencing September 16 ,2018 and secured by revenue earning devices having a net book value of at least $25,000. Only $12,376 has been repaid by the Company and no notices have been received. Accrued interest of $1,511 has been recorded.</t>
        </is>
      </c>
    </row>
    <row r="136">
      <c r="A136" s="4" t="inlineStr">
        <is>
          <t>[5]</t>
        </is>
      </c>
      <c r="B136" s="4" t="inlineStr">
        <is>
          <t>$6,000 repaid during the year ended February 29,2020</t>
        </is>
      </c>
    </row>
    <row r="137">
      <c r="A137" s="4" t="inlineStr">
        <is>
          <t>[6]</t>
        </is>
      </c>
      <c r="B137" s="4" t="inlineStr">
        <is>
          <t>The note may be pre-payable at any time. The note balance includes 33% original issue discount of $25,882.</t>
        </is>
      </c>
    </row>
    <row r="138">
      <c r="A138" s="4" t="inlineStr">
        <is>
          <t>[7]</t>
        </is>
      </c>
      <c r="B138" s="4" t="inlineStr">
        <is>
          <t>$257,000 Canadian loan. Interest payable every calendar quarter commencing June 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r of the lender on a first priority basis subject to the following: the lenders security in this respect shall be post poneable to security in favor of institutional financing obtained by RAD. Additional funding of $ 26,146 during the quarter ended May 31, 2021.</t>
        </is>
      </c>
    </row>
    <row r="139">
      <c r="A139" s="4" t="inlineStr">
        <is>
          <t>[8]</t>
        </is>
      </c>
      <c r="B139" s="4" t="inlineStr">
        <is>
          <t>The note may be pre-payable at any time. The note balance includes 33% original issue discount of $2,590.</t>
        </is>
      </c>
    </row>
    <row r="140">
      <c r="A140" s="4" t="inlineStr">
        <is>
          <t>[9]</t>
        </is>
      </c>
      <c r="B140" s="4" t="inlineStr">
        <is>
          <t>The note may be pre-payable at any time. The note balance includes 33% original issue discount of $28,567.</t>
        </is>
      </c>
    </row>
    <row r="141">
      <c r="A141" s="4" t="inlineStr">
        <is>
          <t>[10]</t>
        </is>
      </c>
      <c r="B141" s="4" t="inlineStr">
        <is>
          <t>The note may be pre-payable at any time. The note balance includes 33% original issue discount of $26,104.</t>
        </is>
      </c>
    </row>
    <row r="142">
      <c r="A142" s="4" t="inlineStr">
        <is>
          <t>[11]</t>
        </is>
      </c>
      <c r="B142" s="4" t="inlineStr">
        <is>
          <t>The note may be pre-payable at any time. The note balance includes 33% original issue discount of $3,000.</t>
        </is>
      </c>
    </row>
    <row r="143">
      <c r="A143" s="4" t="inlineStr">
        <is>
          <t>[12]</t>
        </is>
      </c>
      <c r="B143" s="4" t="inlineStr">
        <is>
          <t>The note may be pre-payable at any time. The note balance includes 22% original issue discount of $2,450.</t>
        </is>
      </c>
    </row>
    <row r="144">
      <c r="A144" s="4" t="inlineStr">
        <is>
          <t>[13]</t>
        </is>
      </c>
      <c r="B144" s="4" t="inlineStr">
        <is>
          <t>The note may be pre-payable at any time. The note balance includes 24% original issue discount of $1,200.</t>
        </is>
      </c>
    </row>
    <row r="145">
      <c r="A145" s="4" t="inlineStr">
        <is>
          <t>[14]</t>
        </is>
      </c>
      <c r="B145" s="4" t="inlineStr">
        <is>
          <t>The note may be pre-payable at any time. The note balance includes an original issue discount of $3,850.</t>
        </is>
      </c>
    </row>
    <row r="146">
      <c r="A146" s="4" t="inlineStr">
        <is>
          <t>[15]</t>
        </is>
      </c>
      <c r="B146" s="4" t="inlineStr">
        <is>
          <t>The note may be pre-payable at any time. The note balance includes an original issue discount of $8,000.</t>
        </is>
      </c>
    </row>
    <row r="147">
      <c r="A147" s="4" t="inlineStr">
        <is>
          <t>[16]</t>
        </is>
      </c>
      <c r="B147" s="4" t="inlineStr">
        <is>
          <t>The note may be pre-payable at any time. The note balance includes an original issue discount of $15,000.</t>
        </is>
      </c>
    </row>
    <row r="148">
      <c r="A148" s="4" t="inlineStr">
        <is>
          <t>[17]</t>
        </is>
      </c>
      <c r="B148" s="4" t="inlineStr">
        <is>
          <t>The note may be pre-payable at any time. The note balance includes an original issue discount of $12,000.</t>
        </is>
      </c>
    </row>
    <row r="149">
      <c r="A149" s="4" t="inlineStr">
        <is>
          <t>[18]</t>
        </is>
      </c>
      <c r="B149" s="4" t="inlineStr">
        <is>
          <t>The note may be pre-payable at any time. The note balance includes an original issue discount of $6,000.</t>
        </is>
      </c>
    </row>
    <row r="150">
      <c r="A150" s="4" t="inlineStr">
        <is>
          <t>[19]</t>
        </is>
      </c>
      <c r="B150" s="4" t="inlineStr">
        <is>
          <t>The note may be pre-payable at any time. The note balance includes an original issue discount of $10,000.</t>
        </is>
      </c>
    </row>
    <row r="151">
      <c r="A151" s="4" t="inlineStr">
        <is>
          <t>[20]</t>
        </is>
      </c>
      <c r="B151" s="4" t="inlineStr">
        <is>
          <t>The note may be pre-payable at any time. The note balance includes an original issue discount of $7,000.</t>
        </is>
      </c>
    </row>
    <row r="152">
      <c r="A152" s="4" t="inlineStr">
        <is>
          <t>[21]</t>
        </is>
      </c>
      <c r="B152" s="4" t="inlineStr">
        <is>
          <t>$ 40,000 CDN loan, both principal and interest are due at maturity, if unpaid there is a 10% penalty on unpaid balance. By consent of all parties, lender may convert balance into Class F shares at $6,739 USD per share.</t>
        </is>
      </c>
    </row>
    <row r="153">
      <c r="A153" s="4" t="inlineStr">
        <is>
          <t>[22]</t>
        </is>
      </c>
      <c r="B153" s="4" t="inlineStr">
        <is>
          <t>The note may be pre-payable at any time. The note balance includes an original issue discount of $50,000. Interest payable monthly, principal due at maturity. Secured by a general security charging all of RAD's present and after-acquired property.</t>
        </is>
      </c>
    </row>
    <row r="154">
      <c r="A154" s="4" t="inlineStr">
        <is>
          <t>[23]</t>
        </is>
      </c>
      <c r="B154" s="4" t="inlineStr">
        <is>
          <t>Principal and interest repayable in 28 monthly instalments commencing December 6, 2020, the first 6 months at $2,000 per month, the remaining 22 payments at $ 8,500 per month.  Secured by revenue earning devices.</t>
        </is>
      </c>
    </row>
    <row r="155">
      <c r="A155" s="4" t="inlineStr">
        <is>
          <t>[24]</t>
        </is>
      </c>
      <c r="B155" s="4" t="inlineStr">
        <is>
          <t>The note may be pre-payable at any time. The note balance includes an original issue discount of $10,000 and was issued with warrant to purchase 70,000,000 shares at an exercise price of $0.00165 per share, with a 3 year term and having a fair value of $77,000 using Black-Scholes with assumptions described in Note 13. The discount and warrant are being amortized over the term of the loan.</t>
        </is>
      </c>
    </row>
    <row r="156">
      <c r="A156" s="4" t="inlineStr">
        <is>
          <t>[25]</t>
        </is>
      </c>
      <c r="B156" s="4" t="inlineStr">
        <is>
          <t>Principal and interest repayable in 21 monthly instalments commencing December 6, 2020 of $4,060 commencing February 21, 2021. Secured by revenue earning devices.</t>
        </is>
      </c>
    </row>
    <row r="157">
      <c r="A157" s="4" t="inlineStr">
        <is>
          <t>[26]</t>
        </is>
      </c>
      <c r="B157" s="4" t="inlineStr">
        <is>
          <t>The note may be pre-payable at any time. The note balance includes an original issue discount of $25,000 and was issued with warrant to purchase 230,000,000 shares at  an exercise price of $0.00165 per share with a 3 year term and having a fair value of $253,000  using Black-Scholes with assumptions described in note 13. The discount and warrant are being amortized   over the term of the loan.</t>
        </is>
      </c>
    </row>
    <row r="158">
      <c r="A158" s="4" t="inlineStr">
        <is>
          <t>[27]</t>
        </is>
      </c>
      <c r="B158" s="4" t="inlineStr">
        <is>
          <t>The note may be pre-payable at any time. The note balance includes an original issue discount of 7,500 and was issued with a warrant to purchase 100,000,000 shares at an exercise price of $0.002 per share with a 3 year term and having a relative fair value of $54,545 using Black-Scholes with assumptions described in note 13. The discounts are being amortized over the term of the loan. After allocating these charges to debt and equity according to their respective values , a debt discount of $54,545 with a corresponding adjustment to paid in capital for the relative value of the warrant.  For the year ended February 28, 2021, the Company recorded amortization expense of $1,694 with an unamortized discount of $52,851 at February 28, 2021.</t>
        </is>
      </c>
    </row>
    <row r="159">
      <c r="A159" s="4" t="inlineStr">
        <is>
          <t>[28]</t>
        </is>
      </c>
      <c r="B159" s="4" t="inlineStr">
        <is>
          <t>This promissory note was issued as part of a debt settlement as disclosed in Note 8 whereby $2,683,357 in convertible notes and associated accrued interest of $1,237,811 totaling $3,921,168 was exchanged for this promissory note of $3,921,168, and a warrant to purchase 450,000,000 shares at an exercise price of $.002 per share and a three year maturity having a relative fair value of $990,000 using Black-Scholes with assumptions described in Note 13. This note is secured by a general security charging all of the Companys present and after-acquired property.</t>
        </is>
      </c>
    </row>
    <row r="160">
      <c r="A160" s="4" t="inlineStr">
        <is>
          <t>[29]</t>
        </is>
      </c>
      <c r="B160" s="4" t="inlineStr">
        <is>
          <t>This promissory note was issued as part of a debt settlement as disclosed in Note 8 whereby $1,460,794 in convertible notes and associated accrued interest of $1,593,544 totaling $3,054,338 was exchanged for this promissory note of $3,054,338, and a warrant to purchase 250,000,000 shares at an exercise price of $.002 per share and a three year maturity having a relative fair value of $550,000 using Black-Scholes with assumptions described in Note 13. This note is secured by a general security charging all of the Company's present and after-acquired property.</t>
        </is>
      </c>
    </row>
    <row r="161">
      <c r="A161" s="4" t="inlineStr">
        <is>
          <t>[30]</t>
        </is>
      </c>
      <c r="B161" s="4" t="inlineStr">
        <is>
          <t>This promissory note was issued as part of a debt settlement as disclosed in Note 8 whereby $103,180 in convertible notes and associated accrued interest of $62,425 totaling $165,605 was exchanged for this promissory note of $165,605, and a warrant to purchase 80,000,000 shares at an exercise price of $.002 per share and a three year maturity having a fair value of $176,000 using Black-Scholes with assumptions described in Note 13.</t>
        </is>
      </c>
    </row>
    <row r="162">
      <c r="A162" s="4" t="inlineStr">
        <is>
          <t>[31]</t>
        </is>
      </c>
      <c r="B162" s="4" t="inlineStr">
        <is>
          <t>This promissory note was issued as part of a debt settlement as disclosed in Note 8 whereby $235,000 in convertible notes and associated accrued interest of $75,375 totaling $310,375 was exchanged for this promissory note of $310,375, and a warrant to purchase 25,000,000 shares at an exercise price of $.002 per share and a three year maturity having a fair value of $182,500 using Black-Scholes with assumptions described in Note 13.</t>
        </is>
      </c>
    </row>
    <row r="163">
      <c r="A163" s="4" t="inlineStr">
        <is>
          <t>[32]</t>
        </is>
      </c>
      <c r="B163" s="4" t="inlineStr">
        <is>
          <t>The note may be pre-payable at any time. The note balance includes an original issue discount of $35,000 and was issued with a warrant to purchase 50,000,000 shares at an exercise price of $0.025 per share with a 3-year term and having a relative fair value of $271,250 using Black-Scholes with assumptions described in note 13. The discounts are being amortized over the term of the loan. After allocating these charges to debt and equity according to their respective values , a debt discount of $271,250 with a corresponding adjustment to paid in capital for the relative fair value of the warrant. For the three months ended May 31, 2021, the Company recorded amortization expense of $4,275 with an unamortized discount of $299,855 at May 31 ,2021.</t>
        </is>
      </c>
    </row>
    <row r="164">
      <c r="A164" s="4" t="inlineStr">
        <is>
          <t>[33]</t>
        </is>
      </c>
      <c r="B164" s="4" t="inlineStr">
        <is>
          <t>This promissory note was issued as part of a debt settlement as disclosed in Note 8 whereby $9,200 in convertible notes and associated accrued interest of $6,944 totaling $16,144 was exchanged for this promissory note of $25,000.. This note is secured by a general security charging all of the Company's present and after-acquired property.</t>
        </is>
      </c>
    </row>
    <row r="165">
      <c r="A165" s="4" t="inlineStr">
        <is>
          <t>[34]</t>
        </is>
      </c>
      <c r="B165" s="4" t="inlineStr">
        <is>
          <t>This promissory note was issued as part of a debt settlement as disclosed in Note 8 whereby $79,500 in convertible notes and associated accrued interest of $28,925 totaling $108,425was exchanged for this promissory note of $145,000. This note is secured by a general security charging all of the Company's present and after-acquired property.</t>
        </is>
      </c>
    </row>
    <row r="166">
      <c r="A166" s="4" t="inlineStr">
        <is>
          <t>[35]</t>
        </is>
      </c>
      <c r="B166" s="4" t="inlineStr">
        <is>
          <t>The note may be pre-payable at any time. The note balance includes an original issue discount of $50,000 and was issued with a warrant to purchase 50,000,000 shares at an exercise price of $0.025 per share with a 3 year term and having a relative fair value of $380,174 using Black-Scholes with assumptions described in note 13. The discounts are being amortized over the term of the loan. After allocating these charges to debt and equity according to their respective values , a debt discount of $380,174 with a corresponding adjustment to paid in capital.  For the year ended February 28, 2021, the Company recorded amortization expense of $5,887 with an unamortized discount of $37,287 at February 28, 2021.</t>
        </is>
      </c>
    </row>
    <row r="167">
      <c r="A167" s="4" t="inlineStr">
        <is>
          <t>[36]</t>
        </is>
      </c>
      <c r="B167" s="4" t="inlineStr">
        <is>
          <t>The note may be pre-payable at any time. The note balance includes an original issue discount of $150,000 and was issued with a warrant to purchase 100,000,000 shares at an exercise price of $0.135 per share with a 3 year term and having a relative fair value of $1,342,857 using Black-Scholes with assumptions described in note 13. The discount and warrant are being amortized over the term of the loan. After allocating these charges to debt and equity according to their respective values , a debt discount of $1,342,857 with a corresponding adjustment to paid in capital for the relative fair value of the warrant.  For the year ended February 28, 2021, the Company recorded amortization expense of $1,260 and  with an unamortized discount of $341,597 at February 28, 2021.</t>
        </is>
      </c>
    </row>
    <row r="168">
      <c r="A168" s="4" t="inlineStr">
        <is>
          <t>[37]</t>
        </is>
      </c>
      <c r="B168" s="4" t="inlineStr">
        <is>
          <t>The unsecured note may be pre-payable at any time. Cash proceeds of $5,400,000 were received. The note balance of $6,000,000 includes an original issue discount of $600,0000 and was issued with a warrant to purchase 300,000,000 shares at an exercise price of $0.135 per share with a 3-year term and having a relative fair value of $4,749.005 using Black-Scholes with assumptions described in note 13. The discounts are being amortized over the term of the loan. After allocating these charges to debt and equity according to their respective values, a debt discount of $4,749.005 with a corresponding adjustment to paid in capital for the relative value of the warrant.  For the three months ended year ended May 31, 2021, the Company recorded amortization expense of $37,925 with an unamortized discount of $5,311,080 at May 31, 2021.</t>
        </is>
      </c>
    </row>
    <row r="169">
      <c r="A169" s="4" t="inlineStr">
        <is>
          <t>[38]</t>
        </is>
      </c>
      <c r="B169" s="4" t="inlineStr">
        <is>
          <t>In exchange for 28 Series F preferred shares, the Company issued a noninterest bearing unsecured loan for $2,545,900. A fair value of the loan of $2,267,768 was determined with a debt discount off $278,132.  For the three months ended year ended May 31, 2021, the Company recorded amortization expense of $52,578 with an unamortized discount $225,554 at May 31, 2021.</t>
        </is>
      </c>
    </row>
    <row r="170">
      <c r="A170" s="4" t="inlineStr">
        <is>
          <t>[39]</t>
        </is>
      </c>
      <c r="B170" s="4" t="inlineStr">
        <is>
          <t>In exchange for 55 Series F preferred shares, the Company issued a noninterest bearing unsecured loan for $5,000,875. A fair value of the loan of $4,465,067 was determined with a debt discount off $538,808.  For the three months ended year ended May 31, 2021, the Company recorded amortization expense of $104,226 with an unamortized discount $431,582 at May 31, 2021.</t>
        </is>
      </c>
    </row>
  </sheetData>
  <mergeCells count="170">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A131:D131"/>
    <mergeCell ref="B132:D132"/>
    <mergeCell ref="B133:D133"/>
    <mergeCell ref="B134:D134"/>
    <mergeCell ref="B135:D135"/>
    <mergeCell ref="B136:D136"/>
    <mergeCell ref="B137:D137"/>
    <mergeCell ref="B138:D138"/>
    <mergeCell ref="B139:D139"/>
    <mergeCell ref="B140:D140"/>
    <mergeCell ref="B141:D141"/>
    <mergeCell ref="B142:D142"/>
    <mergeCell ref="B143:D143"/>
    <mergeCell ref="B144:D144"/>
    <mergeCell ref="B145:D145"/>
    <mergeCell ref="B146:D146"/>
    <mergeCell ref="B147:D147"/>
    <mergeCell ref="B148:D148"/>
    <mergeCell ref="B149:D149"/>
    <mergeCell ref="B150:D150"/>
    <mergeCell ref="B151:D151"/>
    <mergeCell ref="B152:D152"/>
    <mergeCell ref="B153:D153"/>
    <mergeCell ref="B154:D154"/>
    <mergeCell ref="B155:D155"/>
    <mergeCell ref="B156:D156"/>
    <mergeCell ref="B157:D157"/>
    <mergeCell ref="B158:D158"/>
    <mergeCell ref="B159:D159"/>
    <mergeCell ref="B160:D160"/>
    <mergeCell ref="B161:D161"/>
    <mergeCell ref="B162:D162"/>
    <mergeCell ref="B163:D163"/>
    <mergeCell ref="B164:D164"/>
    <mergeCell ref="B165:D165"/>
    <mergeCell ref="B166:D166"/>
    <mergeCell ref="B167:D167"/>
    <mergeCell ref="B168:D168"/>
    <mergeCell ref="B169:D169"/>
    <mergeCell ref="B170:D17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3" customWidth="1" min="2" max="2"/>
    <col width="36" customWidth="1" min="3" max="3"/>
    <col width="29" customWidth="1" min="4" max="4"/>
    <col width="34" customWidth="1" min="5" max="5"/>
    <col width="34" customWidth="1" min="6" max="6"/>
    <col width="13" customWidth="1" min="7" max="7"/>
    <col width="13" customWidth="1" min="8" max="8"/>
  </cols>
  <sheetData>
    <row r="1">
      <c r="A1" s="1" t="inlineStr">
        <is>
          <t>CONDENSED CONSOLIDATED STATEMENT OF SHAREHOLDER'S DEFICIT (Unaudited) - USD ($)</t>
        </is>
      </c>
      <c r="B1" s="2" t="inlineStr">
        <is>
          <t>Common Stock [Member]</t>
        </is>
      </c>
      <c r="C1" s="2" t="inlineStr">
        <is>
          <t>Additional Paid-In Capital [Member]</t>
        </is>
      </c>
      <c r="D1" s="2" t="inlineStr">
        <is>
          <t>Accumulated Deficit [Member]</t>
        </is>
      </c>
      <c r="E1" s="2" t="inlineStr">
        <is>
          <t>Series E Preferred Stock [Member]</t>
        </is>
      </c>
      <c r="F1" s="2" t="inlineStr">
        <is>
          <t>Series F Preferred Stock [Member]</t>
        </is>
      </c>
      <c r="G1" s="2" t="inlineStr">
        <is>
          <t>Total</t>
        </is>
      </c>
    </row>
    <row r="2">
      <c r="A2" s="4" t="inlineStr">
        <is>
          <t>Balance at beginning at Feb. 29, 2020</t>
        </is>
      </c>
      <c r="B2" s="6" t="n">
        <v>4</v>
      </c>
      <c r="C2" s="6" t="n">
        <v>4334564</v>
      </c>
      <c r="D2" s="6" t="n">
        <v>-25622843</v>
      </c>
      <c r="E2" s="6" t="n">
        <v>4350</v>
      </c>
      <c r="F2" s="6" t="n">
        <v>177520</v>
      </c>
      <c r="G2" s="6" t="n">
        <v>-21106405</v>
      </c>
    </row>
    <row r="3">
      <c r="A3" s="4" t="inlineStr">
        <is>
          <t>Balance at beginning (in shares) at Feb. 29, 2020</t>
        </is>
      </c>
      <c r="B3" s="5" t="n">
        <v>418415</v>
      </c>
      <c r="E3" s="5" t="n">
        <v>4350000</v>
      </c>
      <c r="F3" s="5" t="n">
        <v>3450</v>
      </c>
    </row>
    <row r="4">
      <c r="A4" s="3" t="inlineStr">
        <is>
          <t>Increase (Decrease) in Stockholders' Equity [Roll Forward]</t>
        </is>
      </c>
    </row>
    <row r="5">
      <c r="A5" s="4" t="inlineStr">
        <is>
          <t>Adjustment to derivative liability</t>
        </is>
      </c>
      <c r="C5" s="5" t="n">
        <v>167497</v>
      </c>
      <c r="G5" s="5" t="n">
        <v>167497</v>
      </c>
    </row>
    <row r="6">
      <c r="A6" s="4" t="inlineStr">
        <is>
          <t>Common stock issued for debt conversion</t>
        </is>
      </c>
      <c r="B6" s="6" t="n">
        <v>61</v>
      </c>
      <c r="C6" s="5" t="n">
        <v>159597</v>
      </c>
      <c r="E6" s="4" t="inlineStr">
        <is>
          <t xml:space="preserve"> </t>
        </is>
      </c>
      <c r="F6" s="4" t="inlineStr">
        <is>
          <t xml:space="preserve"> </t>
        </is>
      </c>
      <c r="G6" s="5" t="n">
        <v>159658</v>
      </c>
    </row>
    <row r="7">
      <c r="A7" s="4" t="inlineStr">
        <is>
          <t>Common stock issued for debt conversion (in shares)</t>
        </is>
      </c>
      <c r="B7" s="5" t="n">
        <v>6068336</v>
      </c>
    </row>
    <row r="8">
      <c r="A8" s="4" t="inlineStr">
        <is>
          <t>Rounding shares (in shares)</t>
        </is>
      </c>
      <c r="B8" s="5" t="n">
        <v>9</v>
      </c>
    </row>
    <row r="9">
      <c r="A9" s="4" t="inlineStr">
        <is>
          <t>Stock based compensation</t>
        </is>
      </c>
      <c r="G9" s="4" t="inlineStr">
        <is>
          <t xml:space="preserve"> </t>
        </is>
      </c>
    </row>
    <row r="10">
      <c r="A10" s="4" t="inlineStr">
        <is>
          <t>Net income</t>
        </is>
      </c>
      <c r="D10" s="5" t="n">
        <v>1975276</v>
      </c>
      <c r="G10" s="5" t="n">
        <v>1975276</v>
      </c>
    </row>
    <row r="11">
      <c r="A11" s="4" t="inlineStr">
        <is>
          <t>Balance at end at May. 31, 2020</t>
        </is>
      </c>
      <c r="B11" s="6" t="n">
        <v>65</v>
      </c>
      <c r="C11" s="5" t="n">
        <v>4661658</v>
      </c>
      <c r="D11" s="5" t="n">
        <v>-23647567</v>
      </c>
      <c r="E11" s="6" t="n">
        <v>4350</v>
      </c>
      <c r="F11" s="6" t="n">
        <v>177520</v>
      </c>
      <c r="G11" s="5" t="n">
        <v>-18803974</v>
      </c>
    </row>
    <row r="12">
      <c r="A12" s="4" t="inlineStr">
        <is>
          <t>Balance at end (in shares) at May. 31, 2020</t>
        </is>
      </c>
      <c r="B12" s="5" t="n">
        <v>6486760</v>
      </c>
      <c r="E12" s="5" t="n">
        <v>4350000</v>
      </c>
      <c r="F12" s="5" t="n">
        <v>3450</v>
      </c>
    </row>
    <row r="13">
      <c r="A13" s="4" t="inlineStr">
        <is>
          <t>Balance at beginning at Feb. 28, 2021</t>
        </is>
      </c>
      <c r="B13" s="6" t="n">
        <v>32294</v>
      </c>
      <c r="C13" s="5" t="n">
        <v>16764554</v>
      </c>
      <c r="D13" s="5" t="n">
        <v>-31521754</v>
      </c>
      <c r="E13" s="6" t="n">
        <v>4350</v>
      </c>
      <c r="F13" s="6" t="n">
        <v>176869</v>
      </c>
      <c r="G13" s="5" t="n">
        <v>-14543687</v>
      </c>
      <c r="H13" s="4" t="inlineStr">
        <is>
          <t>[1]</t>
        </is>
      </c>
    </row>
    <row r="14">
      <c r="A14" s="4" t="inlineStr">
        <is>
          <t>Balance at beginning (in shares) at Feb. 28, 2021</t>
        </is>
      </c>
      <c r="B14" s="5" t="n">
        <v>3229426884</v>
      </c>
      <c r="E14" s="5" t="n">
        <v>4350000</v>
      </c>
      <c r="F14" s="5" t="n">
        <v>2799</v>
      </c>
    </row>
    <row r="15">
      <c r="A15" s="3" t="inlineStr">
        <is>
          <t>Increase (Decrease) in Stockholders' Equity [Roll Forward]</t>
        </is>
      </c>
    </row>
    <row r="16">
      <c r="A16" s="4" t="inlineStr">
        <is>
          <t>Series F preferred shares issued on exercise of warrants</t>
        </is>
      </c>
      <c r="C16" s="5" t="n">
        <v>-38</v>
      </c>
      <c r="E16" s="4" t="inlineStr">
        <is>
          <t xml:space="preserve"> </t>
        </is>
      </c>
      <c r="F16" s="6" t="n">
        <v>38</v>
      </c>
    </row>
    <row r="17">
      <c r="A17" s="4" t="inlineStr">
        <is>
          <t>Series F preferred shares issued on exercise of warrants (in shares)</t>
        </is>
      </c>
      <c r="F17" s="5" t="n">
        <v>38</v>
      </c>
    </row>
    <row r="18">
      <c r="A18" s="4" t="inlineStr">
        <is>
          <t>Series F preferred shares and warrants issued with deferred variable payment obligation amendment agreement</t>
        </is>
      </c>
      <c r="C18" s="5" t="n">
        <v>33015174</v>
      </c>
      <c r="F18" s="6" t="n">
        <v>40</v>
      </c>
      <c r="G18" s="5" t="n">
        <v>33015214</v>
      </c>
    </row>
    <row r="19">
      <c r="A19" s="4" t="inlineStr">
        <is>
          <t>Series F preferred shares and warrants issued with deferred variable payment obligation amendment agreement (in shares)</t>
        </is>
      </c>
      <c r="F19" s="5" t="n">
        <v>40</v>
      </c>
    </row>
    <row r="20">
      <c r="A20" s="4" t="inlineStr">
        <is>
          <t>Series F preferred shares cancelled in exchange for promissory notes</t>
        </is>
      </c>
      <c r="C20" s="5" t="n">
        <v>-6732752</v>
      </c>
      <c r="F20" s="6" t="n">
        <v>-83</v>
      </c>
      <c r="G20" s="5" t="n">
        <v>-6732835</v>
      </c>
    </row>
    <row r="21">
      <c r="A21" s="4" t="inlineStr">
        <is>
          <t>Series F preferred shares cancelled in exchange for promissory notes (in shares)</t>
        </is>
      </c>
      <c r="F21" s="5" t="n">
        <v>-83</v>
      </c>
    </row>
    <row r="22">
      <c r="A22" s="4" t="inlineStr">
        <is>
          <t>Series F preferred shares converted to common shares</t>
        </is>
      </c>
      <c r="B22" s="6" t="n">
        <v>3164</v>
      </c>
      <c r="C22" s="5" t="n">
        <v>-3086</v>
      </c>
      <c r="F22" s="6" t="n">
        <v>-78</v>
      </c>
    </row>
    <row r="23">
      <c r="A23" s="4" t="inlineStr">
        <is>
          <t>Series F preferred shares converted to common shares (in shares)</t>
        </is>
      </c>
      <c r="B23" s="5" t="n">
        <v>316345998</v>
      </c>
      <c r="F23" s="5" t="n">
        <v>-78</v>
      </c>
    </row>
    <row r="24">
      <c r="A24" s="4" t="inlineStr">
        <is>
          <t>Warrants issued as part of debt settlement</t>
        </is>
      </c>
      <c r="C24" s="5" t="n">
        <v>4749006</v>
      </c>
      <c r="G24" s="5" t="n">
        <v>4749006</v>
      </c>
    </row>
    <row r="25">
      <c r="A25" s="4" t="inlineStr">
        <is>
          <t>Stock based compensation</t>
        </is>
      </c>
      <c r="C25" s="5" t="n">
        <v>69350</v>
      </c>
      <c r="G25" s="5" t="n">
        <v>69350</v>
      </c>
    </row>
    <row r="26">
      <c r="A26" s="4" t="inlineStr">
        <is>
          <t>Net income</t>
        </is>
      </c>
      <c r="D26" s="5" t="n">
        <v>-35904918</v>
      </c>
      <c r="G26" s="5" t="n">
        <v>-35904918</v>
      </c>
    </row>
    <row r="27">
      <c r="A27" s="4" t="inlineStr">
        <is>
          <t>Balance at end at May. 31, 2021</t>
        </is>
      </c>
      <c r="B27" s="6" t="n">
        <v>35458</v>
      </c>
      <c r="C27" s="6" t="n">
        <v>47862208</v>
      </c>
      <c r="D27" s="6" t="n">
        <v>-67426672</v>
      </c>
      <c r="E27" s="6" t="n">
        <v>4350</v>
      </c>
      <c r="F27" s="6" t="n">
        <v>176786</v>
      </c>
      <c r="G27" s="6" t="n">
        <v>-19347870</v>
      </c>
    </row>
    <row r="28">
      <c r="A28" s="4" t="inlineStr">
        <is>
          <t>Balance at end (in shares) at May. 31, 2021</t>
        </is>
      </c>
      <c r="B28" s="5" t="n">
        <v>3545772882</v>
      </c>
      <c r="E28" s="5" t="n">
        <v>4350000</v>
      </c>
      <c r="F28" s="5" t="n">
        <v>2716</v>
      </c>
    </row>
    <row r="29"/>
    <row r="30">
      <c r="A30" s="4" t="inlineStr">
        <is>
          <t>[1]</t>
        </is>
      </c>
      <c r="B30" s="4" t="inlineStr">
        <is>
          <t>Derived from audited information</t>
        </is>
      </c>
    </row>
  </sheetData>
  <mergeCells count="3">
    <mergeCell ref="G1:H1"/>
    <mergeCell ref="A29:H29"/>
    <mergeCell ref="B30:H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3" customWidth="1" min="5" max="5"/>
    <col width="14" customWidth="1" min="6" max="6"/>
  </cols>
  <sheetData>
    <row r="1">
      <c r="A1" s="1" t="inlineStr">
        <is>
          <t>LOANS PAYABLE (Details Narrative) - USD ($)</t>
        </is>
      </c>
      <c r="B1" s="2" t="inlineStr">
        <is>
          <t>Jan. 11, 2019</t>
        </is>
      </c>
      <c r="C1" s="2" t="inlineStr">
        <is>
          <t>Sep. 16, 2018</t>
        </is>
      </c>
      <c r="D1" s="2" t="inlineStr">
        <is>
          <t>Aug. 11, 2018</t>
        </is>
      </c>
      <c r="E1" s="2" t="inlineStr">
        <is>
          <t>May 31, 2021</t>
        </is>
      </c>
      <c r="F1" s="2" t="inlineStr">
        <is>
          <t>Feb. 29, 2020</t>
        </is>
      </c>
    </row>
    <row r="2">
      <c r="A2" s="4" t="inlineStr">
        <is>
          <t>25% Promissory Note Due on August 16, 2019 [Member]</t>
        </is>
      </c>
    </row>
    <row r="3">
      <c r="A3" s="4" t="inlineStr">
        <is>
          <t>Perodic Payment</t>
        </is>
      </c>
      <c r="C3" s="6" t="n">
        <v>2376</v>
      </c>
    </row>
    <row r="4">
      <c r="A4" s="4" t="inlineStr">
        <is>
          <t>Repayment of debt</t>
        </is>
      </c>
      <c r="C4" s="5" t="n">
        <v>12376</v>
      </c>
    </row>
    <row r="5">
      <c r="A5" s="4" t="inlineStr">
        <is>
          <t>Net book value</t>
        </is>
      </c>
      <c r="C5" s="6" t="n">
        <v>25000</v>
      </c>
    </row>
    <row r="6">
      <c r="A6" s="4" t="inlineStr">
        <is>
          <t>Payment term</t>
        </is>
      </c>
      <c r="C6" s="4" t="inlineStr">
        <is>
          <t>12 monthly instalments</t>
        </is>
      </c>
    </row>
    <row r="7">
      <c r="A7" s="4" t="inlineStr">
        <is>
          <t>15% Promissory Note Due on June 30, 2019 [Member]</t>
        </is>
      </c>
    </row>
    <row r="8">
      <c r="A8" s="4" t="inlineStr">
        <is>
          <t>Percentage of original issue discounts</t>
        </is>
      </c>
      <c r="E8" s="4" t="inlineStr">
        <is>
          <t>33.00%</t>
        </is>
      </c>
    </row>
    <row r="9">
      <c r="A9" s="4" t="inlineStr">
        <is>
          <t>Original issue discounts</t>
        </is>
      </c>
      <c r="E9" s="6" t="n">
        <v>25882</v>
      </c>
    </row>
    <row r="10">
      <c r="A10" s="4" t="inlineStr">
        <is>
          <t>25% Promissory Note Due on June 11, 2019 [Member]</t>
        </is>
      </c>
    </row>
    <row r="11">
      <c r="A11" s="4" t="inlineStr">
        <is>
          <t>Perodic Payment</t>
        </is>
      </c>
      <c r="D11" s="6" t="n">
        <v>4562</v>
      </c>
    </row>
    <row r="12">
      <c r="A12" s="4" t="inlineStr">
        <is>
          <t>Net book value</t>
        </is>
      </c>
      <c r="D12" s="6" t="n">
        <v>48000</v>
      </c>
    </row>
    <row r="13">
      <c r="A13" s="4" t="inlineStr">
        <is>
          <t>Payment term</t>
        </is>
      </c>
      <c r="D13" s="4" t="inlineStr">
        <is>
          <t>12 monthly instalments</t>
        </is>
      </c>
    </row>
    <row r="14">
      <c r="A14" s="4" t="inlineStr">
        <is>
          <t>15% Promissory Note Due on June 30, 2019 [Member]</t>
        </is>
      </c>
    </row>
    <row r="15">
      <c r="A15" s="4" t="inlineStr">
        <is>
          <t>Percentage of original issue discounts</t>
        </is>
      </c>
      <c r="E15" s="4" t="inlineStr">
        <is>
          <t>33.00%</t>
        </is>
      </c>
    </row>
    <row r="16">
      <c r="A16" s="4" t="inlineStr">
        <is>
          <t>Original issue discounts</t>
        </is>
      </c>
      <c r="E16" s="6" t="n">
        <v>2590</v>
      </c>
    </row>
    <row r="17">
      <c r="A17" s="4" t="inlineStr">
        <is>
          <t>15% Promissory Note Due on June 30, 2019 [Member]</t>
        </is>
      </c>
    </row>
    <row r="18">
      <c r="A18" s="4" t="inlineStr">
        <is>
          <t>Percentage of original issue discounts</t>
        </is>
      </c>
      <c r="E18" s="4" t="inlineStr">
        <is>
          <t>33.00%</t>
        </is>
      </c>
    </row>
    <row r="19">
      <c r="A19" s="4" t="inlineStr">
        <is>
          <t>Original issue discounts</t>
        </is>
      </c>
      <c r="E19" s="6" t="n">
        <v>28567</v>
      </c>
    </row>
    <row r="20">
      <c r="A20" s="4" t="inlineStr">
        <is>
          <t>20% Promissory Note Due on October 11, 2019 [Member]</t>
        </is>
      </c>
    </row>
    <row r="21">
      <c r="A21" s="4" t="inlineStr">
        <is>
          <t>Repayment of debt</t>
        </is>
      </c>
      <c r="F21" s="6" t="n">
        <v>6000</v>
      </c>
    </row>
    <row r="22">
      <c r="A22" s="4" t="inlineStr">
        <is>
          <t>11% Loan Due on January 24, 2021 [Member]</t>
        </is>
      </c>
    </row>
    <row r="23">
      <c r="A23" s="4" t="inlineStr">
        <is>
          <t>Partial repayment of fees</t>
        </is>
      </c>
      <c r="E23" s="6" t="n">
        <v>257000</v>
      </c>
    </row>
    <row r="24">
      <c r="A24" s="4" t="inlineStr">
        <is>
          <t>15% Promissory Note Due on June 26, 2020 [Member]</t>
        </is>
      </c>
    </row>
    <row r="25">
      <c r="A25" s="4" t="inlineStr">
        <is>
          <t>Percentage of original issue discounts</t>
        </is>
      </c>
      <c r="E25" s="4" t="inlineStr">
        <is>
          <t>33.00%</t>
        </is>
      </c>
    </row>
    <row r="26">
      <c r="A26" s="4" t="inlineStr">
        <is>
          <t>Original issue discounts</t>
        </is>
      </c>
      <c r="E26" s="6" t="n">
        <v>26104</v>
      </c>
    </row>
    <row r="27">
      <c r="A27" s="4" t="inlineStr">
        <is>
          <t>Factoring Agreement Due on August 11, 2020 [Member]</t>
        </is>
      </c>
    </row>
    <row r="28">
      <c r="A28" s="4" t="inlineStr">
        <is>
          <t>Original issue discounts</t>
        </is>
      </c>
      <c r="E28" s="5" t="n">
        <v>6000000</v>
      </c>
    </row>
    <row r="29">
      <c r="A29" s="4" t="inlineStr">
        <is>
          <t>Proceeds from loan payable</t>
        </is>
      </c>
      <c r="E29" s="6" t="n">
        <v>5400000</v>
      </c>
    </row>
    <row r="30">
      <c r="A30" s="4" t="inlineStr">
        <is>
          <t>Number of warrants issued</t>
        </is>
      </c>
      <c r="E30" s="5" t="n">
        <v>300000000</v>
      </c>
    </row>
    <row r="31">
      <c r="A31" s="4" t="inlineStr">
        <is>
          <t>Warrant exercise price (in dollars per share)</t>
        </is>
      </c>
      <c r="E31" s="7" t="n">
        <v>0.135</v>
      </c>
    </row>
    <row r="32">
      <c r="A32" s="4" t="inlineStr">
        <is>
          <t>Warrant term</t>
        </is>
      </c>
      <c r="E32" s="4" t="inlineStr">
        <is>
          <t>3 years</t>
        </is>
      </c>
    </row>
    <row r="33">
      <c r="A33" s="4" t="inlineStr">
        <is>
          <t>15% Promissory Note Due on June 24, 2020 [Member]</t>
        </is>
      </c>
    </row>
    <row r="34">
      <c r="A34" s="4" t="inlineStr">
        <is>
          <t>Percentage of original issue discounts</t>
        </is>
      </c>
      <c r="E34" s="4" t="inlineStr">
        <is>
          <t xml:space="preserve"> </t>
        </is>
      </c>
    </row>
    <row r="35">
      <c r="A35" s="4" t="inlineStr">
        <is>
          <t>Original issue discounts</t>
        </is>
      </c>
      <c r="E35" s="6" t="n">
        <v>3000</v>
      </c>
    </row>
    <row r="36">
      <c r="A36" s="4" t="inlineStr">
        <is>
          <t>15% Promissory Note Due on January 30, 2021 [Member]</t>
        </is>
      </c>
    </row>
    <row r="37">
      <c r="A37" s="4" t="inlineStr">
        <is>
          <t>Percentage of original issue discounts</t>
        </is>
      </c>
      <c r="E37" s="4" t="inlineStr">
        <is>
          <t xml:space="preserve"> </t>
        </is>
      </c>
    </row>
    <row r="38">
      <c r="A38" s="4" t="inlineStr">
        <is>
          <t>Original issue discounts</t>
        </is>
      </c>
      <c r="E38" s="6" t="n">
        <v>2450</v>
      </c>
    </row>
    <row r="39">
      <c r="A39" s="4" t="inlineStr">
        <is>
          <t>20% Promissory Note Due on October 20 ,2018 [Member]</t>
        </is>
      </c>
    </row>
    <row r="40">
      <c r="A40" s="4" t="inlineStr">
        <is>
          <t>Repayment of debt</t>
        </is>
      </c>
      <c r="E40" s="5" t="n">
        <v>25000</v>
      </c>
    </row>
    <row r="41">
      <c r="A41" s="4" t="inlineStr">
        <is>
          <t>Net book value</t>
        </is>
      </c>
      <c r="E41" s="6" t="n">
        <v>186000</v>
      </c>
    </row>
    <row r="42">
      <c r="A42" s="4" t="inlineStr">
        <is>
          <t>Payment term</t>
        </is>
      </c>
      <c r="B42" s="4" t="inlineStr">
        <is>
          <t>10 monthly instalments</t>
        </is>
      </c>
      <c r="E42" s="4" t="inlineStr">
        <is>
          <t>One year</t>
        </is>
      </c>
    </row>
    <row r="43">
      <c r="A43" s="4" t="inlineStr">
        <is>
          <t>Percentage of original issue discounts</t>
        </is>
      </c>
      <c r="E43" s="4" t="inlineStr">
        <is>
          <t xml:space="preserve"> </t>
        </is>
      </c>
    </row>
    <row r="44">
      <c r="A44" s="4" t="inlineStr">
        <is>
          <t>Original issue discounts</t>
        </is>
      </c>
      <c r="E44" s="6" t="n">
        <v>1200</v>
      </c>
    </row>
    <row r="45">
      <c r="A45" s="4" t="inlineStr">
        <is>
          <t>Interest repayable</t>
        </is>
      </c>
      <c r="B45" s="6" t="n">
        <v>460</v>
      </c>
    </row>
    <row r="46">
      <c r="A46" s="4" t="inlineStr">
        <is>
          <t>15% Promissory Note Due on April 16, 2021 [Member]</t>
        </is>
      </c>
    </row>
    <row r="47">
      <c r="A47" s="4" t="inlineStr">
        <is>
          <t>Original issue discounts</t>
        </is>
      </c>
      <c r="E47" s="5" t="n">
        <v>3850</v>
      </c>
    </row>
    <row r="48">
      <c r="A48" s="4" t="inlineStr">
        <is>
          <t>15% Promissory Note Due on May 12, 2021 [Member]</t>
        </is>
      </c>
    </row>
    <row r="49">
      <c r="A49" s="4" t="inlineStr">
        <is>
          <t>Original issue discounts</t>
        </is>
      </c>
      <c r="E49" s="5" t="n">
        <v>8000</v>
      </c>
    </row>
    <row r="50">
      <c r="A50" s="4" t="inlineStr">
        <is>
          <t>15% Promissory Note Due on May 22, 2021 [Member]</t>
        </is>
      </c>
    </row>
    <row r="51">
      <c r="A51" s="4" t="inlineStr">
        <is>
          <t>Original issue discounts</t>
        </is>
      </c>
      <c r="E51" s="6" t="n">
        <v>15000</v>
      </c>
    </row>
    <row r="52">
      <c r="A52" s="4" t="inlineStr">
        <is>
          <t>20% Promissory Note Due on April 3, 2021 [Member]</t>
        </is>
      </c>
    </row>
    <row r="53">
      <c r="A53" s="4" t="inlineStr">
        <is>
          <t>Percentage of penalty charge</t>
        </is>
      </c>
      <c r="E53" s="4" t="inlineStr">
        <is>
          <t>10.00%</t>
        </is>
      </c>
    </row>
    <row r="54">
      <c r="A54" s="4" t="inlineStr">
        <is>
          <t>Total Loan</t>
        </is>
      </c>
      <c r="E54" s="6" t="n">
        <v>40000</v>
      </c>
    </row>
    <row r="55">
      <c r="A55" s="4" t="inlineStr">
        <is>
          <t>20% Promissory Note Due on April 3, 2021 [Member] | Series F Preferred Stock [Member]</t>
        </is>
      </c>
    </row>
    <row r="56">
      <c r="A56" s="4" t="inlineStr">
        <is>
          <t>Debt conversion price (in dollars per share)</t>
        </is>
      </c>
      <c r="E56" s="6" t="n">
        <v>6739</v>
      </c>
    </row>
    <row r="57">
      <c r="A57" s="4" t="inlineStr">
        <is>
          <t>Promissory Note Payable [Member]</t>
        </is>
      </c>
    </row>
    <row r="58">
      <c r="A58" s="4" t="inlineStr">
        <is>
          <t>Repayment of debt</t>
        </is>
      </c>
      <c r="E58" s="6" t="n">
        <v>20000</v>
      </c>
    </row>
    <row r="59">
      <c r="A59" s="4" t="inlineStr">
        <is>
          <t>Additional advances</t>
        </is>
      </c>
      <c r="E59" s="6" t="n">
        <v>26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80" customWidth="1" min="2" max="2"/>
    <col width="23" customWidth="1" min="3" max="3"/>
    <col width="80" customWidth="1" min="4" max="4"/>
    <col width="14" customWidth="1" min="5" max="5"/>
  </cols>
  <sheetData>
    <row r="1">
      <c r="A1" s="1" t="inlineStr">
        <is>
          <t>LOANS PAYABLE (Details Narrative 1) - USD ($)</t>
        </is>
      </c>
      <c r="C1" s="2" t="inlineStr">
        <is>
          <t>Jan. 11, 2019</t>
        </is>
      </c>
      <c r="D1" s="2" t="inlineStr">
        <is>
          <t>May 31, 2021</t>
        </is>
      </c>
      <c r="E1" s="2" t="inlineStr">
        <is>
          <t>Feb. 28, 2021</t>
        </is>
      </c>
    </row>
    <row r="2">
      <c r="A2" s="4" t="inlineStr">
        <is>
          <t>Principal face amount</t>
        </is>
      </c>
      <c r="D2" s="6" t="n">
        <v>25632338</v>
      </c>
    </row>
    <row r="3">
      <c r="A3" s="4" t="inlineStr">
        <is>
          <t>Unamortized discount</t>
        </is>
      </c>
      <c r="D3" s="5" t="n">
        <v>616145</v>
      </c>
      <c r="E3" s="6" t="n">
        <v>697276</v>
      </c>
    </row>
    <row r="4">
      <c r="A4" s="4" t="inlineStr">
        <is>
          <t>20% Promissory Note Due on October 20 ,2018 [Member]</t>
        </is>
      </c>
    </row>
    <row r="5">
      <c r="A5" s="4" t="inlineStr">
        <is>
          <t>Repayment of debt</t>
        </is>
      </c>
      <c r="D5" s="5" t="n">
        <v>25000</v>
      </c>
    </row>
    <row r="6">
      <c r="A6" s="4" t="inlineStr">
        <is>
          <t>Net book value</t>
        </is>
      </c>
      <c r="D6" s="6" t="n">
        <v>186000</v>
      </c>
    </row>
    <row r="7">
      <c r="A7" s="4" t="inlineStr">
        <is>
          <t>Payment term</t>
        </is>
      </c>
      <c r="C7" s="4" t="inlineStr">
        <is>
          <t>10 monthly instalments</t>
        </is>
      </c>
      <c r="D7" s="4" t="inlineStr">
        <is>
          <t>One year</t>
        </is>
      </c>
    </row>
    <row r="8">
      <c r="A8" s="4" t="inlineStr">
        <is>
          <t>Percentage of original issue discounts</t>
        </is>
      </c>
      <c r="D8" s="4" t="inlineStr">
        <is>
          <t xml:space="preserve"> </t>
        </is>
      </c>
    </row>
    <row r="9">
      <c r="A9" s="4" t="inlineStr">
        <is>
          <t>Original issue discounts</t>
        </is>
      </c>
      <c r="D9" s="6" t="n">
        <v>1200</v>
      </c>
    </row>
    <row r="10">
      <c r="A10" s="4" t="inlineStr">
        <is>
          <t>20% Promissory Note Due on August 13, 2021 [Member]</t>
        </is>
      </c>
    </row>
    <row r="11">
      <c r="A11" s="4" t="inlineStr">
        <is>
          <t>Percentage of penalty charge</t>
        </is>
      </c>
      <c r="D11" s="4" t="inlineStr">
        <is>
          <t>10.00%</t>
        </is>
      </c>
    </row>
    <row r="12">
      <c r="A12" s="4" t="inlineStr">
        <is>
          <t>Total Loan</t>
        </is>
      </c>
      <c r="D12" s="6" t="n">
        <v>60000</v>
      </c>
    </row>
    <row r="13">
      <c r="A13" s="4" t="inlineStr">
        <is>
          <t>20% Promissory Note Due on August 13, 2021 [Member] | Series F Preferred Stock [Member]</t>
        </is>
      </c>
    </row>
    <row r="14">
      <c r="A14" s="4" t="inlineStr">
        <is>
          <t>Debt conversion price (in dollars per share)</t>
        </is>
      </c>
      <c r="D14" s="6" t="n">
        <v>6739</v>
      </c>
    </row>
    <row r="15">
      <c r="A15" s="4" t="inlineStr">
        <is>
          <t>15% Promissory Note Due on June 2, 2021 [Member]</t>
        </is>
      </c>
    </row>
    <row r="16">
      <c r="A16" s="4" t="inlineStr">
        <is>
          <t>Principal face amount</t>
        </is>
      </c>
      <c r="B16" s="4" t="inlineStr">
        <is>
          <t>[1]</t>
        </is>
      </c>
      <c r="D16" s="6" t="n">
        <v>62000</v>
      </c>
    </row>
    <row r="17">
      <c r="A17" s="4" t="inlineStr">
        <is>
          <t>Original issue discounts</t>
        </is>
      </c>
      <c r="D17" s="5" t="n">
        <v>12000</v>
      </c>
    </row>
    <row r="18">
      <c r="A18" s="4" t="inlineStr">
        <is>
          <t>15% Promissory Note Due on June 9, 2021 [Member]</t>
        </is>
      </c>
    </row>
    <row r="19">
      <c r="A19" s="4" t="inlineStr">
        <is>
          <t>Principal face amount</t>
        </is>
      </c>
      <c r="B19" s="4" t="inlineStr">
        <is>
          <t>[2]</t>
        </is>
      </c>
      <c r="D19" s="5" t="n">
        <v>31000</v>
      </c>
    </row>
    <row r="20">
      <c r="A20" s="4" t="inlineStr">
        <is>
          <t>Original issue discounts</t>
        </is>
      </c>
      <c r="D20" s="5" t="n">
        <v>6000</v>
      </c>
    </row>
    <row r="21">
      <c r="A21" s="4" t="inlineStr">
        <is>
          <t>15% Promissory Note Due on June 12, 2021 [Member]</t>
        </is>
      </c>
    </row>
    <row r="22">
      <c r="A22" s="4" t="inlineStr">
        <is>
          <t>Principal face amount</t>
        </is>
      </c>
      <c r="B22" s="4" t="inlineStr">
        <is>
          <t>[3]</t>
        </is>
      </c>
      <c r="D22" s="5" t="n">
        <v>50000</v>
      </c>
    </row>
    <row r="23">
      <c r="A23" s="4" t="inlineStr">
        <is>
          <t>Original issue discounts</t>
        </is>
      </c>
      <c r="D23" s="5" t="n">
        <v>10000</v>
      </c>
    </row>
    <row r="24">
      <c r="A24" s="4" t="inlineStr">
        <is>
          <t>15% Promissory Note Due on June 16, 2021 [Member]</t>
        </is>
      </c>
    </row>
    <row r="25">
      <c r="A25" s="4" t="inlineStr">
        <is>
          <t>Principal face amount</t>
        </is>
      </c>
      <c r="B25" s="4" t="inlineStr">
        <is>
          <t>[4]</t>
        </is>
      </c>
      <c r="D25" s="5" t="n">
        <v>42000</v>
      </c>
    </row>
    <row r="26">
      <c r="A26" s="4" t="inlineStr">
        <is>
          <t>Original issue discounts</t>
        </is>
      </c>
      <c r="D26" s="6" t="n">
        <v>7000</v>
      </c>
    </row>
    <row r="27">
      <c r="A27" s="4" t="inlineStr">
        <is>
          <t>20% Promissory Note Due on September 8, 2021 [Member]</t>
        </is>
      </c>
    </row>
    <row r="28">
      <c r="A28" s="4" t="inlineStr">
        <is>
          <t>Percentage of penalty charge</t>
        </is>
      </c>
      <c r="D28" s="4" t="inlineStr">
        <is>
          <t>10.00%</t>
        </is>
      </c>
    </row>
    <row r="29">
      <c r="A29" s="4" t="inlineStr">
        <is>
          <t>Total Loan</t>
        </is>
      </c>
      <c r="D29" s="6" t="n">
        <v>10000</v>
      </c>
    </row>
    <row r="30">
      <c r="A30" s="4" t="inlineStr">
        <is>
          <t>20% Promissory Note Due on September 8, 2021 [Member] | Series F Preferred Stock [Member]</t>
        </is>
      </c>
    </row>
    <row r="31">
      <c r="A31" s="4" t="inlineStr">
        <is>
          <t>Debt conversion price (in dollars per share)</t>
        </is>
      </c>
      <c r="D31" s="6" t="n">
        <v>6739</v>
      </c>
    </row>
    <row r="32">
      <c r="A32" s="4" t="inlineStr">
        <is>
          <t>10% Promissory Note Due on September 15, 2022 [Member]</t>
        </is>
      </c>
    </row>
    <row r="33">
      <c r="A33" s="4" t="inlineStr">
        <is>
          <t>Principal face amount</t>
        </is>
      </c>
      <c r="B33" s="4" t="inlineStr">
        <is>
          <t>[5]</t>
        </is>
      </c>
      <c r="D33" s="6" t="n">
        <v>300000</v>
      </c>
    </row>
    <row r="34">
      <c r="A34" s="4" t="inlineStr">
        <is>
          <t>Original issue discounts</t>
        </is>
      </c>
      <c r="D34" s="5" t="n">
        <v>50000</v>
      </c>
    </row>
    <row r="35">
      <c r="A35" s="4" t="inlineStr">
        <is>
          <t>12% Promissory Note Due on March 6, 2023 [Member]</t>
        </is>
      </c>
    </row>
    <row r="36">
      <c r="A36" s="4" t="inlineStr">
        <is>
          <t>Principal face amount</t>
        </is>
      </c>
      <c r="B36" s="4" t="inlineStr">
        <is>
          <t>[6]</t>
        </is>
      </c>
      <c r="D36" s="6" t="n">
        <v>150000</v>
      </c>
    </row>
    <row r="37">
      <c r="A37" s="4" t="inlineStr">
        <is>
          <t>Payment term</t>
        </is>
      </c>
      <c r="D37" s="4" t="inlineStr">
        <is>
          <t>Principal and interest repayable in 28 monthly instalments commencing December 6, 2020, the first 6 months at $2,000 per month, the remaining 22 payments at $ 8,500 per month.</t>
        </is>
      </c>
    </row>
    <row r="38">
      <c r="A38" s="4" t="inlineStr">
        <is>
          <t>12% Promissory Note Due on November 12, 2023 [Member]</t>
        </is>
      </c>
    </row>
    <row r="39">
      <c r="A39" s="4" t="inlineStr">
        <is>
          <t>Principal face amount</t>
        </is>
      </c>
      <c r="B39" s="4" t="inlineStr">
        <is>
          <t>[7]</t>
        </is>
      </c>
      <c r="D39" s="6" t="n">
        <v>110000</v>
      </c>
    </row>
    <row r="40">
      <c r="A40" s="4" t="inlineStr">
        <is>
          <t>Original issue discounts</t>
        </is>
      </c>
      <c r="D40" s="6" t="n">
        <v>10000</v>
      </c>
    </row>
    <row r="41">
      <c r="A41" s="4" t="inlineStr">
        <is>
          <t>Number of warrants issued</t>
        </is>
      </c>
      <c r="D41" s="5" t="n">
        <v>70000000</v>
      </c>
    </row>
    <row r="42">
      <c r="A42" s="4" t="inlineStr">
        <is>
          <t>Warrant exercise price (in dollars per share)</t>
        </is>
      </c>
      <c r="D42" s="8" t="n">
        <v>0.00165</v>
      </c>
    </row>
    <row r="43">
      <c r="A43" s="4" t="inlineStr">
        <is>
          <t>Warrant term</t>
        </is>
      </c>
      <c r="D43" s="4" t="inlineStr">
        <is>
          <t>3 years</t>
        </is>
      </c>
    </row>
    <row r="44">
      <c r="A44" s="4" t="inlineStr">
        <is>
          <t>Debt discount</t>
        </is>
      </c>
      <c r="D44" s="6" t="n">
        <v>41176</v>
      </c>
    </row>
    <row r="45">
      <c r="A45" s="4" t="inlineStr">
        <is>
          <t>Amortization expense</t>
        </is>
      </c>
      <c r="D45" s="5" t="n">
        <v>2610</v>
      </c>
    </row>
    <row r="46">
      <c r="A46" s="4" t="inlineStr">
        <is>
          <t>Unamortized discount</t>
        </is>
      </c>
      <c r="D46" s="5" t="n">
        <v>45719</v>
      </c>
    </row>
    <row r="47">
      <c r="A47" s="4" t="inlineStr">
        <is>
          <t>15.5% Promissory Note Due on October 23, 2022 [Member]</t>
        </is>
      </c>
    </row>
    <row r="48">
      <c r="A48" s="4" t="inlineStr">
        <is>
          <t>Principal face amount</t>
        </is>
      </c>
      <c r="B48" s="4" t="inlineStr">
        <is>
          <t>[8]</t>
        </is>
      </c>
      <c r="D48" s="6" t="n">
        <v>65000</v>
      </c>
    </row>
    <row r="49">
      <c r="A49" s="4" t="inlineStr">
        <is>
          <t>Payment term</t>
        </is>
      </c>
      <c r="D49" s="4" t="inlineStr">
        <is>
          <t>Principal and interest repayable in 21 monthly instalments commencing December 6, 2020 of $4,060 commencing February 21, 2021.</t>
        </is>
      </c>
    </row>
    <row r="50">
      <c r="A50" s="4" t="inlineStr">
        <is>
          <t>15% Promissory Note Due on November 23, 2023 [Member]</t>
        </is>
      </c>
    </row>
    <row r="51">
      <c r="A51" s="4" t="inlineStr">
        <is>
          <t>Principal face amount</t>
        </is>
      </c>
      <c r="B51" s="4" t="inlineStr">
        <is>
          <t>[9]</t>
        </is>
      </c>
      <c r="D51" s="6" t="n">
        <v>300000</v>
      </c>
    </row>
    <row r="52">
      <c r="A52" s="4" t="inlineStr">
        <is>
          <t>Original issue discounts</t>
        </is>
      </c>
      <c r="D52" s="6" t="n">
        <v>25000</v>
      </c>
    </row>
    <row r="53">
      <c r="A53" s="4" t="inlineStr">
        <is>
          <t>Number of warrants issued</t>
        </is>
      </c>
      <c r="D53" s="5" t="n">
        <v>230000000</v>
      </c>
    </row>
    <row r="54">
      <c r="A54" s="4" t="inlineStr">
        <is>
          <t>Warrant exercise price (in dollars per share)</t>
        </is>
      </c>
      <c r="D54" s="8" t="n">
        <v>0.00165</v>
      </c>
    </row>
    <row r="55">
      <c r="A55" s="4" t="inlineStr">
        <is>
          <t>Warrant term</t>
        </is>
      </c>
      <c r="D55" s="4" t="inlineStr">
        <is>
          <t>3 years</t>
        </is>
      </c>
    </row>
    <row r="56">
      <c r="A56" s="4" t="inlineStr">
        <is>
          <t>Debt discount</t>
        </is>
      </c>
      <c r="D56" s="6" t="n">
        <v>125814</v>
      </c>
    </row>
    <row r="57">
      <c r="A57" s="4" t="inlineStr">
        <is>
          <t>Amortization expense</t>
        </is>
      </c>
      <c r="D57" s="5" t="n">
        <v>7245</v>
      </c>
    </row>
    <row r="58">
      <c r="A58" s="4" t="inlineStr">
        <is>
          <t>Unamortized discount</t>
        </is>
      </c>
      <c r="D58" s="5" t="n">
        <v>136555</v>
      </c>
    </row>
    <row r="59">
      <c r="A59" s="4" t="inlineStr">
        <is>
          <t>12% Promissory Note Due on December 10, 2023 [Member]</t>
        </is>
      </c>
    </row>
    <row r="60">
      <c r="A60" s="4" t="inlineStr">
        <is>
          <t>Principal face amount</t>
        </is>
      </c>
      <c r="B60" s="4" t="inlineStr">
        <is>
          <t>[10]</t>
        </is>
      </c>
      <c r="D60" s="5" t="n">
        <v>82500</v>
      </c>
    </row>
    <row r="61">
      <c r="A61" s="4" t="inlineStr">
        <is>
          <t>Original issue discounts</t>
        </is>
      </c>
      <c r="D61" s="6" t="n">
        <v>7500</v>
      </c>
    </row>
    <row r="62">
      <c r="A62" s="4" t="inlineStr">
        <is>
          <t>Number of warrants issued</t>
        </is>
      </c>
      <c r="D62" s="5" t="n">
        <v>100000000</v>
      </c>
    </row>
    <row r="63">
      <c r="A63" s="4" t="inlineStr">
        <is>
          <t>Warrant exercise price (in dollars per share)</t>
        </is>
      </c>
      <c r="D63" s="7" t="n">
        <v>0.002</v>
      </c>
    </row>
    <row r="64">
      <c r="A64" s="4" t="inlineStr">
        <is>
          <t>Warrant term</t>
        </is>
      </c>
      <c r="D64" s="4" t="inlineStr">
        <is>
          <t>3 years</t>
        </is>
      </c>
    </row>
    <row r="65">
      <c r="A65" s="4" t="inlineStr">
        <is>
          <t>Debt discount</t>
        </is>
      </c>
      <c r="D65" s="6" t="n">
        <v>54545</v>
      </c>
    </row>
    <row r="66">
      <c r="A66" s="4" t="inlineStr">
        <is>
          <t>Amortization expense</t>
        </is>
      </c>
      <c r="D66" s="5" t="n">
        <v>1844</v>
      </c>
    </row>
    <row r="67">
      <c r="A67" s="4" t="inlineStr">
        <is>
          <t>Unamortized discount</t>
        </is>
      </c>
      <c r="D67" s="5" t="n">
        <v>58726</v>
      </c>
    </row>
    <row r="68">
      <c r="A68" s="4" t="inlineStr">
        <is>
          <t>12% Promissory Note Due on December 10, 2023 [Member]</t>
        </is>
      </c>
    </row>
    <row r="69">
      <c r="A69" s="4" t="inlineStr">
        <is>
          <t>Principal face amount</t>
        </is>
      </c>
      <c r="B69" s="4" t="inlineStr">
        <is>
          <t>[11]</t>
        </is>
      </c>
      <c r="D69" s="5" t="n">
        <v>3921168</v>
      </c>
    </row>
    <row r="70">
      <c r="A70" s="4" t="inlineStr">
        <is>
          <t>Original issue discounts</t>
        </is>
      </c>
      <c r="D70" s="5" t="n">
        <v>2683357</v>
      </c>
    </row>
    <row r="71">
      <c r="A71" s="4" t="inlineStr">
        <is>
          <t>Accrued interest payable</t>
        </is>
      </c>
      <c r="D71" s="6" t="n">
        <v>1237811</v>
      </c>
    </row>
    <row r="72">
      <c r="A72" s="4" t="inlineStr">
        <is>
          <t>12% Promissory Note Due on December 10, 2023 [Member] | Warrant [Member]</t>
        </is>
      </c>
    </row>
    <row r="73">
      <c r="A73" s="4" t="inlineStr">
        <is>
          <t>Number of shares issued</t>
        </is>
      </c>
      <c r="D73" s="5" t="n">
        <v>450000000</v>
      </c>
    </row>
    <row r="74">
      <c r="A74" s="4" t="inlineStr">
        <is>
          <t>Vlaue of shares converted</t>
        </is>
      </c>
      <c r="D74" s="6" t="n">
        <v>3921168</v>
      </c>
    </row>
    <row r="75">
      <c r="A75" s="4" t="inlineStr">
        <is>
          <t>Warrant exercise price (in dollars per share)</t>
        </is>
      </c>
      <c r="D75" s="7" t="n">
        <v>0.002</v>
      </c>
    </row>
    <row r="76">
      <c r="A76" s="4" t="inlineStr">
        <is>
          <t>Warrant term</t>
        </is>
      </c>
      <c r="D76" s="4" t="inlineStr">
        <is>
          <t>3 years</t>
        </is>
      </c>
    </row>
    <row r="77">
      <c r="A77" s="4" t="inlineStr">
        <is>
          <t>Fair value</t>
        </is>
      </c>
      <c r="D77" s="6" t="n">
        <v>990000</v>
      </c>
    </row>
    <row r="78">
      <c r="A78" s="4" t="inlineStr">
        <is>
          <t>12% Promissory Note Due on December 10, 2023 [Member]</t>
        </is>
      </c>
    </row>
    <row r="79">
      <c r="A79" s="4" t="inlineStr">
        <is>
          <t>Principal face amount</t>
        </is>
      </c>
      <c r="D79" s="5" t="n">
        <v>1460794</v>
      </c>
    </row>
    <row r="80">
      <c r="A80" s="4" t="inlineStr">
        <is>
          <t>Vlaue of shares converted</t>
        </is>
      </c>
      <c r="D80" s="5" t="n">
        <v>3054338</v>
      </c>
    </row>
    <row r="81">
      <c r="A81" s="4" t="inlineStr">
        <is>
          <t>Accrued interest payable</t>
        </is>
      </c>
      <c r="D81" s="6" t="n">
        <v>1593544</v>
      </c>
    </row>
    <row r="82">
      <c r="A82" s="4" t="inlineStr">
        <is>
          <t>12% Promissory Note Due on December 10, 2023 [Member] | Warrant [Member]</t>
        </is>
      </c>
    </row>
    <row r="83">
      <c r="A83" s="4" t="inlineStr">
        <is>
          <t>Number of shares issued</t>
        </is>
      </c>
      <c r="D83" s="5" t="n">
        <v>250000000</v>
      </c>
    </row>
    <row r="84">
      <c r="A84" s="4" t="inlineStr">
        <is>
          <t>Warrant exercise price (in dollars per share)</t>
        </is>
      </c>
      <c r="D84" s="7" t="n">
        <v>0.002</v>
      </c>
    </row>
    <row r="85">
      <c r="A85" s="4" t="inlineStr">
        <is>
          <t>Warrant term</t>
        </is>
      </c>
      <c r="D85" s="4" t="inlineStr">
        <is>
          <t>3 years</t>
        </is>
      </c>
    </row>
    <row r="86">
      <c r="A86" s="4" t="inlineStr">
        <is>
          <t>Fair value</t>
        </is>
      </c>
      <c r="D86" s="6" t="n">
        <v>550000</v>
      </c>
    </row>
    <row r="87">
      <c r="A87" s="4" t="inlineStr">
        <is>
          <t>12% Promissory Note Due on December 10, 2023 [Member]</t>
        </is>
      </c>
    </row>
    <row r="88">
      <c r="A88" s="4" t="inlineStr">
        <is>
          <t>Principal face amount</t>
        </is>
      </c>
      <c r="D88" s="5" t="n">
        <v>103180</v>
      </c>
    </row>
    <row r="89">
      <c r="A89" s="4" t="inlineStr">
        <is>
          <t>Vlaue of shares converted</t>
        </is>
      </c>
      <c r="D89" s="5" t="n">
        <v>165605</v>
      </c>
    </row>
    <row r="90">
      <c r="A90" s="4" t="inlineStr">
        <is>
          <t>Accrued interest payable</t>
        </is>
      </c>
      <c r="D90" s="6" t="n">
        <v>62425</v>
      </c>
    </row>
    <row r="91">
      <c r="A91" s="4" t="inlineStr">
        <is>
          <t>12% Promissory Note Due on December 10, 2023 [Member] | Warrant [Member]</t>
        </is>
      </c>
    </row>
    <row r="92">
      <c r="A92" s="4" t="inlineStr">
        <is>
          <t>Number of shares issued</t>
        </is>
      </c>
      <c r="D92" s="5" t="n">
        <v>80000000</v>
      </c>
    </row>
    <row r="93">
      <c r="A93" s="4" t="inlineStr">
        <is>
          <t>Warrant exercise price (in dollars per share)</t>
        </is>
      </c>
      <c r="D93" s="7" t="n">
        <v>0.002</v>
      </c>
    </row>
    <row r="94">
      <c r="A94" s="4" t="inlineStr">
        <is>
          <t>Warrant term</t>
        </is>
      </c>
      <c r="D94" s="4" t="inlineStr">
        <is>
          <t>3 years</t>
        </is>
      </c>
    </row>
    <row r="95">
      <c r="A95" s="4" t="inlineStr">
        <is>
          <t>12% Promissory Note Due on December 14, 2023 [Member]</t>
        </is>
      </c>
    </row>
    <row r="96">
      <c r="A96" s="4" t="inlineStr">
        <is>
          <t>Principal face amount</t>
        </is>
      </c>
      <c r="D96" s="6" t="n">
        <v>235000</v>
      </c>
    </row>
    <row r="97">
      <c r="A97" s="4" t="inlineStr">
        <is>
          <t>Vlaue of shares converted</t>
        </is>
      </c>
      <c r="D97" s="5" t="n">
        <v>310375</v>
      </c>
    </row>
    <row r="98">
      <c r="A98" s="4" t="inlineStr">
        <is>
          <t>Accrued interest payable</t>
        </is>
      </c>
      <c r="D98" s="5" t="n">
        <v>75375</v>
      </c>
    </row>
    <row r="99">
      <c r="A99" s="4" t="inlineStr">
        <is>
          <t>Fair value</t>
        </is>
      </c>
      <c r="D99" s="6" t="n">
        <v>182500</v>
      </c>
    </row>
    <row r="100">
      <c r="A100" s="4" t="inlineStr">
        <is>
          <t>12% Promissory Note Due on December 14, 2023 [Member] | Warrant [Member]</t>
        </is>
      </c>
    </row>
    <row r="101">
      <c r="A101" s="4" t="inlineStr">
        <is>
          <t>Number of shares issued</t>
        </is>
      </c>
      <c r="D101" s="5" t="n">
        <v>25000000</v>
      </c>
    </row>
    <row r="102">
      <c r="A102" s="4" t="inlineStr">
        <is>
          <t>Warrant exercise price (in dollars per share)</t>
        </is>
      </c>
      <c r="D102" s="7" t="n">
        <v>0.002</v>
      </c>
    </row>
    <row r="103">
      <c r="A103" s="4" t="inlineStr">
        <is>
          <t>Warrant term</t>
        </is>
      </c>
      <c r="D103" s="4" t="inlineStr">
        <is>
          <t>3 years</t>
        </is>
      </c>
    </row>
    <row r="104">
      <c r="A104" s="4" t="inlineStr">
        <is>
          <t>12% Promissory Note Due on December 14, 2023 [Member]</t>
        </is>
      </c>
    </row>
    <row r="105">
      <c r="A105" s="4" t="inlineStr">
        <is>
          <t>Principal face amount</t>
        </is>
      </c>
      <c r="D105" s="6" t="n">
        <v>100000</v>
      </c>
    </row>
    <row r="106">
      <c r="A106" s="4" t="inlineStr">
        <is>
          <t>Vlaue of shares converted</t>
        </is>
      </c>
      <c r="D106" s="5" t="n">
        <v>137589</v>
      </c>
    </row>
    <row r="107">
      <c r="A107" s="4" t="inlineStr">
        <is>
          <t>Exchanged converted</t>
        </is>
      </c>
      <c r="D107" s="5" t="n">
        <v>192625</v>
      </c>
    </row>
    <row r="108">
      <c r="A108" s="4" t="inlineStr">
        <is>
          <t>Accrued interest payable</t>
        </is>
      </c>
      <c r="D108" s="5" t="n">
        <v>37589</v>
      </c>
    </row>
    <row r="109">
      <c r="A109" s="4" t="inlineStr">
        <is>
          <t>12% Promissory Note Due on December 30, 2023 [Member]</t>
        </is>
      </c>
    </row>
    <row r="110">
      <c r="A110" s="4" t="inlineStr">
        <is>
          <t>Original issue discounts</t>
        </is>
      </c>
      <c r="D110" s="6" t="n">
        <v>35000</v>
      </c>
    </row>
    <row r="111">
      <c r="A111" s="4" t="inlineStr">
        <is>
          <t>12% Promissory Note Due on December 30, 2023 [Member] | Warrant [Member]</t>
        </is>
      </c>
    </row>
    <row r="112">
      <c r="A112" s="4" t="inlineStr">
        <is>
          <t>Number of shares issued</t>
        </is>
      </c>
      <c r="D112" s="5" t="n">
        <v>50000000</v>
      </c>
    </row>
    <row r="113">
      <c r="A113" s="4" t="inlineStr">
        <is>
          <t>Warrant exercise price (in dollars per share)</t>
        </is>
      </c>
      <c r="D113" s="7" t="n">
        <v>0.025</v>
      </c>
    </row>
    <row r="114">
      <c r="A114" s="4" t="inlineStr">
        <is>
          <t>Warrant term</t>
        </is>
      </c>
      <c r="D114" s="4" t="inlineStr">
        <is>
          <t>3 years</t>
        </is>
      </c>
    </row>
    <row r="115">
      <c r="A115" s="4" t="inlineStr">
        <is>
          <t>Debt discount</t>
        </is>
      </c>
      <c r="D115" s="6" t="n">
        <v>271250</v>
      </c>
    </row>
    <row r="116">
      <c r="A116" s="4" t="inlineStr">
        <is>
          <t>Amortization expense</t>
        </is>
      </c>
      <c r="D116" s="5" t="n">
        <v>4275</v>
      </c>
    </row>
    <row r="117">
      <c r="A117" s="4" t="inlineStr">
        <is>
          <t>Unamortized discount</t>
        </is>
      </c>
      <c r="D117" s="5" t="n">
        <v>299855</v>
      </c>
    </row>
    <row r="118">
      <c r="A118" s="4" t="inlineStr">
        <is>
          <t>Fair value</t>
        </is>
      </c>
      <c r="D118" s="5" t="n">
        <v>271250</v>
      </c>
    </row>
    <row r="119">
      <c r="A119" s="4" t="inlineStr">
        <is>
          <t>12% Promissory Note Due on December 31, 2023 [Member]</t>
        </is>
      </c>
    </row>
    <row r="120">
      <c r="A120" s="4" t="inlineStr">
        <is>
          <t>Principal face amount</t>
        </is>
      </c>
      <c r="D120" s="5" t="n">
        <v>9200</v>
      </c>
    </row>
    <row r="121">
      <c r="A121" s="4" t="inlineStr">
        <is>
          <t>Vlaue of shares converted</t>
        </is>
      </c>
      <c r="D121" s="5" t="n">
        <v>16144</v>
      </c>
    </row>
    <row r="122">
      <c r="A122" s="4" t="inlineStr">
        <is>
          <t>Exchanged converted</t>
        </is>
      </c>
      <c r="D122" s="5" t="n">
        <v>25000</v>
      </c>
    </row>
    <row r="123">
      <c r="A123" s="4" t="inlineStr">
        <is>
          <t>Accrued interest payable</t>
        </is>
      </c>
      <c r="D123" s="5" t="n">
        <v>6944</v>
      </c>
    </row>
    <row r="124">
      <c r="A124" s="4" t="inlineStr">
        <is>
          <t>12% Promissory Note Due on December 31, 2023 [Member]</t>
        </is>
      </c>
    </row>
    <row r="125">
      <c r="A125" s="4" t="inlineStr">
        <is>
          <t>Principal face amount</t>
        </is>
      </c>
      <c r="D125" s="5" t="n">
        <v>79500</v>
      </c>
    </row>
    <row r="126">
      <c r="A126" s="4" t="inlineStr">
        <is>
          <t>Vlaue of shares converted</t>
        </is>
      </c>
      <c r="D126" s="5" t="n">
        <v>108425</v>
      </c>
    </row>
    <row r="127">
      <c r="A127" s="4" t="inlineStr">
        <is>
          <t>Exchanged converted</t>
        </is>
      </c>
      <c r="D127" s="5" t="n">
        <v>145000</v>
      </c>
    </row>
    <row r="128">
      <c r="A128" s="4" t="inlineStr">
        <is>
          <t>Accrued interest payable</t>
        </is>
      </c>
      <c r="D128" s="5" t="n">
        <v>28925</v>
      </c>
    </row>
    <row r="129">
      <c r="A129" s="4" t="inlineStr">
        <is>
          <t>12% Promissory Note Due on January 14, 2024 [Member]</t>
        </is>
      </c>
    </row>
    <row r="130">
      <c r="A130" s="4" t="inlineStr">
        <is>
          <t>Original issue discounts</t>
        </is>
      </c>
      <c r="D130" s="6" t="n">
        <v>50000</v>
      </c>
    </row>
    <row r="131">
      <c r="A131" s="4" t="inlineStr">
        <is>
          <t>12% Promissory Note Due on January 14, 2024 [Member] | Warrant [Member]</t>
        </is>
      </c>
    </row>
    <row r="132">
      <c r="A132" s="4" t="inlineStr">
        <is>
          <t>Number of shares issued</t>
        </is>
      </c>
      <c r="D132" s="5" t="n">
        <v>50000000</v>
      </c>
    </row>
    <row r="133">
      <c r="A133" s="4" t="inlineStr">
        <is>
          <t>Warrant exercise price (in dollars per share)</t>
        </is>
      </c>
      <c r="D133" s="7" t="n">
        <v>0.025</v>
      </c>
    </row>
    <row r="134">
      <c r="A134" s="4" t="inlineStr">
        <is>
          <t>Warrant term</t>
        </is>
      </c>
      <c r="D134" s="4" t="inlineStr">
        <is>
          <t>3 years</t>
        </is>
      </c>
    </row>
    <row r="135">
      <c r="A135" s="4" t="inlineStr">
        <is>
          <t>Amortization expense</t>
        </is>
      </c>
      <c r="D135" s="6" t="n">
        <v>10579</v>
      </c>
    </row>
    <row r="136">
      <c r="A136" s="4" t="inlineStr">
        <is>
          <t>Unamortized discount</t>
        </is>
      </c>
      <c r="D136" s="5" t="n">
        <v>414877</v>
      </c>
    </row>
    <row r="137">
      <c r="A137" s="4" t="inlineStr">
        <is>
          <t>Fair value</t>
        </is>
      </c>
      <c r="D137" s="5" t="n">
        <v>380174</v>
      </c>
    </row>
    <row r="138">
      <c r="A138" s="4" t="inlineStr">
        <is>
          <t>12% Promissory Note Due on February 22, 2022 [Member]</t>
        </is>
      </c>
    </row>
    <row r="139">
      <c r="A139" s="4" t="inlineStr">
        <is>
          <t>Original issue discounts</t>
        </is>
      </c>
      <c r="D139" s="6" t="n">
        <v>150000</v>
      </c>
    </row>
    <row r="140">
      <c r="A140" s="4" t="inlineStr">
        <is>
          <t>12% Promissory Note Due on February 22, 2022 [Member] | Warrant [Member]</t>
        </is>
      </c>
    </row>
    <row r="141">
      <c r="A141" s="4" t="inlineStr">
        <is>
          <t>Number of shares issued</t>
        </is>
      </c>
      <c r="D141" s="5" t="n">
        <v>100000000</v>
      </c>
    </row>
    <row r="142">
      <c r="A142" s="4" t="inlineStr">
        <is>
          <t>Warrant exercise price (in dollars per share)</t>
        </is>
      </c>
      <c r="D142" s="7" t="n">
        <v>0.135</v>
      </c>
    </row>
    <row r="143">
      <c r="A143" s="4" t="inlineStr">
        <is>
          <t>Warrant term</t>
        </is>
      </c>
      <c r="D143" s="4" t="inlineStr">
        <is>
          <t>3 years</t>
        </is>
      </c>
    </row>
    <row r="144">
      <c r="A144" s="4" t="inlineStr">
        <is>
          <t>Amortization expense</t>
        </is>
      </c>
      <c r="D144" s="6" t="n">
        <v>11556</v>
      </c>
    </row>
    <row r="145">
      <c r="A145" s="4" t="inlineStr">
        <is>
          <t>Unamortized discount</t>
        </is>
      </c>
      <c r="D145" s="5" t="n">
        <v>1481022</v>
      </c>
    </row>
    <row r="146">
      <c r="A146" s="4" t="inlineStr">
        <is>
          <t>Fair value</t>
        </is>
      </c>
      <c r="D146" s="5" t="n">
        <v>1342857</v>
      </c>
    </row>
    <row r="147">
      <c r="A147" s="4" t="inlineStr">
        <is>
          <t>0% Promissory Note Due on March 23, 2022 [Member]</t>
        </is>
      </c>
    </row>
    <row r="148">
      <c r="A148" s="4" t="inlineStr">
        <is>
          <t>Principal face amount</t>
        </is>
      </c>
      <c r="B148" s="4" t="inlineStr">
        <is>
          <t>[12]</t>
        </is>
      </c>
      <c r="D148" s="5" t="n">
        <v>2545900</v>
      </c>
    </row>
    <row r="149">
      <c r="A149" s="4" t="inlineStr">
        <is>
          <t>Debt discount</t>
        </is>
      </c>
      <c r="D149" s="5" t="n">
        <v>278132</v>
      </c>
    </row>
    <row r="150">
      <c r="A150" s="4" t="inlineStr">
        <is>
          <t>Amortization expense</t>
        </is>
      </c>
      <c r="D150" s="5" t="n">
        <v>52578</v>
      </c>
    </row>
    <row r="151">
      <c r="A151" s="4" t="inlineStr">
        <is>
          <t>Unamortized discount</t>
        </is>
      </c>
      <c r="D151" s="5" t="n">
        <v>225554</v>
      </c>
    </row>
    <row r="152">
      <c r="A152" s="4" t="inlineStr">
        <is>
          <t>Fair value</t>
        </is>
      </c>
      <c r="D152" s="5" t="n">
        <v>2267768</v>
      </c>
    </row>
    <row r="153">
      <c r="A153" s="4" t="inlineStr">
        <is>
          <t>0% Promissory Note Due on March 1, 2022 [Member]</t>
        </is>
      </c>
    </row>
    <row r="154">
      <c r="A154" s="4" t="inlineStr">
        <is>
          <t>Original issue discounts</t>
        </is>
      </c>
      <c r="D154" s="5" t="n">
        <v>6000000</v>
      </c>
    </row>
    <row r="155">
      <c r="A155" s="4" t="inlineStr">
        <is>
          <t>Proceeds from loan payable</t>
        </is>
      </c>
      <c r="D155" s="5" t="n">
        <v>5400000</v>
      </c>
    </row>
    <row r="156">
      <c r="A156" s="4" t="inlineStr">
        <is>
          <t>Total Loan</t>
        </is>
      </c>
      <c r="D156" s="6" t="n">
        <v>6000000</v>
      </c>
    </row>
    <row r="157">
      <c r="A157" s="4" t="inlineStr">
        <is>
          <t>Warrant exercise price (in dollars per share)</t>
        </is>
      </c>
      <c r="D157" s="7" t="n">
        <v>0.135</v>
      </c>
    </row>
    <row r="158">
      <c r="A158" s="4" t="inlineStr">
        <is>
          <t>Warrant term</t>
        </is>
      </c>
      <c r="D158" s="4" t="inlineStr">
        <is>
          <t>3 years</t>
        </is>
      </c>
    </row>
    <row r="159">
      <c r="A159" s="4" t="inlineStr">
        <is>
          <t>Debt discount</t>
        </is>
      </c>
      <c r="D159" s="6" t="n">
        <v>4749</v>
      </c>
    </row>
    <row r="160">
      <c r="A160" s="4" t="inlineStr">
        <is>
          <t>Amortization expense</t>
        </is>
      </c>
      <c r="D160" s="5" t="n">
        <v>37925</v>
      </c>
    </row>
    <row r="161">
      <c r="A161" s="4" t="inlineStr">
        <is>
          <t>Unamortized discount</t>
        </is>
      </c>
      <c r="D161" s="5" t="n">
        <v>5311080</v>
      </c>
    </row>
    <row r="162">
      <c r="A162" s="4" t="inlineStr">
        <is>
          <t>0% Promissory Note Due on March 23, 2023 [Member]</t>
        </is>
      </c>
    </row>
    <row r="163">
      <c r="A163" s="4" t="inlineStr">
        <is>
          <t>Principal face amount</t>
        </is>
      </c>
      <c r="B163" s="4" t="inlineStr">
        <is>
          <t>[13]</t>
        </is>
      </c>
      <c r="D163" s="5" t="n">
        <v>5000875</v>
      </c>
    </row>
    <row r="164">
      <c r="A164" s="4" t="inlineStr">
        <is>
          <t>Debt discount</t>
        </is>
      </c>
      <c r="D164" s="5" t="n">
        <v>538808</v>
      </c>
    </row>
    <row r="165">
      <c r="A165" s="4" t="inlineStr">
        <is>
          <t>Amortization expense</t>
        </is>
      </c>
      <c r="D165" s="5" t="n">
        <v>104226</v>
      </c>
    </row>
    <row r="166">
      <c r="A166" s="4" t="inlineStr">
        <is>
          <t>Unamortized discount</t>
        </is>
      </c>
      <c r="D166" s="5" t="n">
        <v>431582</v>
      </c>
    </row>
    <row r="167">
      <c r="A167" s="4" t="inlineStr">
        <is>
          <t>Fair value</t>
        </is>
      </c>
      <c r="D167" s="6" t="n">
        <v>4465067</v>
      </c>
    </row>
    <row r="168"/>
    <row r="169">
      <c r="A169" s="4" t="inlineStr">
        <is>
          <t>[1]</t>
        </is>
      </c>
      <c r="B169" s="4" t="inlineStr">
        <is>
          <t>The note may be pre-payable at any time. The note balance includes an original issue discount of $12,000.</t>
        </is>
      </c>
    </row>
    <row r="170">
      <c r="A170" s="4" t="inlineStr">
        <is>
          <t>[2]</t>
        </is>
      </c>
      <c r="B170" s="4" t="inlineStr">
        <is>
          <t>The note may be pre-payable at any time. The note balance includes an original issue discount of $6,000.</t>
        </is>
      </c>
    </row>
    <row r="171">
      <c r="A171" s="4" t="inlineStr">
        <is>
          <t>[3]</t>
        </is>
      </c>
      <c r="B171" s="4" t="inlineStr">
        <is>
          <t>The note may be pre-payable at any time. The note balance includes an original issue discount of $10,000.</t>
        </is>
      </c>
    </row>
    <row r="172">
      <c r="A172" s="4" t="inlineStr">
        <is>
          <t>[4]</t>
        </is>
      </c>
      <c r="B172" s="4" t="inlineStr">
        <is>
          <t>The note may be pre-payable at any time. The note balance includes an original issue discount of $7,000.</t>
        </is>
      </c>
    </row>
    <row r="173">
      <c r="A173" s="4" t="inlineStr">
        <is>
          <t>[5]</t>
        </is>
      </c>
      <c r="B173" s="4" t="inlineStr">
        <is>
          <t>The note may be pre-payable at any time. The note balance includes an original issue discount of $50,000. Interest payable monthly, principal due at maturity. Secured by a general security charging all of RAD's present and after-acquired property.</t>
        </is>
      </c>
    </row>
    <row r="174">
      <c r="A174" s="4" t="inlineStr">
        <is>
          <t>[6]</t>
        </is>
      </c>
      <c r="B174" s="4" t="inlineStr">
        <is>
          <t>Principal and interest repayable in 28 monthly instalments commencing December 6, 2020, the first 6 months at $2,000 per month, the remaining 22 payments at $ 8,500 per month.  Secured by revenue earning devices.</t>
        </is>
      </c>
    </row>
    <row r="175">
      <c r="A175" s="4" t="inlineStr">
        <is>
          <t>[7]</t>
        </is>
      </c>
      <c r="B175" s="4" t="inlineStr">
        <is>
          <t>The note may be pre-payable at any time. The note balance includes an original issue discount of $10,000 and was issued with warrant to purchase 70,000,000 shares at an exercise price of $0.00165 per share, with a 3 year term and having a fair value of $77,000 using Black-Scholes with assumptions described in Note 13. The discount and warrant are being amortized over the term of the loan.</t>
        </is>
      </c>
    </row>
    <row r="176">
      <c r="A176" s="4" t="inlineStr">
        <is>
          <t>[8]</t>
        </is>
      </c>
      <c r="B176" s="4" t="inlineStr">
        <is>
          <t>Principal and interest repayable in 21 monthly instalments commencing December 6, 2020 of $4,060 commencing February 21, 2021. Secured by revenue earning devices.</t>
        </is>
      </c>
    </row>
    <row r="177">
      <c r="A177" s="4" t="inlineStr">
        <is>
          <t>[9]</t>
        </is>
      </c>
      <c r="B177" s="4" t="inlineStr">
        <is>
          <t>The note may be pre-payable at any time. The note balance includes an original issue discount of $25,000 and was issued with warrant to purchase 230,000,000 shares at  an exercise price of $0.00165 per share with a 3 year term and having a fair value of $253,000  using Black-Scholes with assumptions described in note 13. The discount and warrant are being amortized   over the term of the loan.</t>
        </is>
      </c>
    </row>
    <row r="178">
      <c r="A178" s="4" t="inlineStr">
        <is>
          <t>[10]</t>
        </is>
      </c>
      <c r="B178" s="4" t="inlineStr">
        <is>
          <t>The note may be pre-payable at any time. The note balance includes an original issue discount of 7,500 and was issued with a warrant to purchase 100,000,000 shares at an exercise price of $0.002 per share with a 3 year term and having a relative fair value of $54,545 using Black-Scholes with assumptions described in note 13. The discounts are being amortized over the term of the loan. After allocating these charges to debt and equity according to their respective values , a debt discount of $54,545 with a corresponding adjustment to paid in capital for the relative value of the warrant.  For the year ended February 28, 2021, the Company recorded amortization expense of $1,694 with an unamortized discount of $52,851 at February 28, 2021.</t>
        </is>
      </c>
    </row>
    <row r="179">
      <c r="A179" s="4" t="inlineStr">
        <is>
          <t>[11]</t>
        </is>
      </c>
      <c r="B179" s="4" t="inlineStr">
        <is>
          <t>This promissory note was issued as part of a debt settlement as disclosed in Note 8 whereby $2,683,357 in convertible notes and associated accrued interest of $1,237,811 totaling $3,921,168 was exchanged for this promissory note of $3,921,168, and a warrant to purchase 450,000,000 shares at an exercise price of $.002 per share and a three year maturity having a relative fair value of $990,000 using Black-Scholes with assumptions described in Note 13. This note is secured by a general security charging all of the Companys present and after-acquired property.</t>
        </is>
      </c>
    </row>
    <row r="180">
      <c r="A180" s="4" t="inlineStr">
        <is>
          <t>[12]</t>
        </is>
      </c>
      <c r="B180" s="4" t="inlineStr">
        <is>
          <t>In exchange for 28 Series F preferred shares, the Company issued a noninterest bearing unsecured loan for $2,545,900. A fair value of the loan of $2,267,768 was determined with a debt discount off $278,132.  For the three months ended year ended May 31, 2021, the Company recorded amortization expense of $52,578 with an unamortized discount $225,554 at May 31, 2021.</t>
        </is>
      </c>
    </row>
    <row r="181">
      <c r="A181" s="4" t="inlineStr">
        <is>
          <t>[13]</t>
        </is>
      </c>
      <c r="B181" s="4" t="inlineStr">
        <is>
          <t>In exchange for 55 Series F preferred shares, the Company issued a noninterest bearing unsecured loan for $5,000,875. A fair value of the loan of $4,465,067 was determined with a debt discount off $538,808.  For the three months ended year ended May 31, 2021, the Company recorded amortization expense of $104,226 with an unamortized discount $431,582 at May 31, 2021.</t>
        </is>
      </c>
    </row>
  </sheetData>
  <mergeCells count="15">
    <mergeCell ref="A1:B1"/>
    <mergeCell ref="A168:D168"/>
    <mergeCell ref="B169:D169"/>
    <mergeCell ref="B170:D170"/>
    <mergeCell ref="B171:D171"/>
    <mergeCell ref="B172:D172"/>
    <mergeCell ref="B173:D173"/>
    <mergeCell ref="B174:D174"/>
    <mergeCell ref="B175:D175"/>
    <mergeCell ref="B176:D176"/>
    <mergeCell ref="B177:D177"/>
    <mergeCell ref="B178:D178"/>
    <mergeCell ref="B179:D179"/>
    <mergeCell ref="B180:D180"/>
    <mergeCell ref="B181:D18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29" customWidth="1" min="2" max="2"/>
  </cols>
  <sheetData>
    <row r="1">
      <c r="A1" s="1" t="inlineStr">
        <is>
          <t>DERIVATIVE LIABILITIES (Details)</t>
        </is>
      </c>
      <c r="B1" s="2" t="inlineStr">
        <is>
          <t>3 Months Ended</t>
        </is>
      </c>
    </row>
    <row r="2">
      <c r="B2" s="2" t="inlineStr">
        <is>
          <t>May 31, 2021Number$ / shares</t>
        </is>
      </c>
    </row>
    <row r="3">
      <c r="A3" s="4" t="inlineStr">
        <is>
          <t>Dividend Yield [Member]</t>
        </is>
      </c>
    </row>
    <row r="4">
      <c r="A4" s="4" t="inlineStr">
        <is>
          <t>Fair value measurement</t>
        </is>
      </c>
      <c r="B4" s="5" t="n">
        <v>0</v>
      </c>
    </row>
    <row r="5">
      <c r="A5" s="4" t="inlineStr">
        <is>
          <t>Minimum [Member]</t>
        </is>
      </c>
    </row>
    <row r="6">
      <c r="A6" s="4" t="inlineStr">
        <is>
          <t>Strike price | $ / shares</t>
        </is>
      </c>
      <c r="B6" s="10" t="n">
        <v>0.06320000000000001</v>
      </c>
    </row>
    <row r="7">
      <c r="A7" s="4" t="inlineStr">
        <is>
          <t>Minimum [Member] | Fair Value Of Company Common Stock[Member]</t>
        </is>
      </c>
    </row>
    <row r="8">
      <c r="A8" s="4" t="inlineStr">
        <is>
          <t>Fair value measurement</t>
        </is>
      </c>
      <c r="B8" s="11" t="n">
        <v>0.0013</v>
      </c>
    </row>
    <row r="9">
      <c r="A9" s="4" t="inlineStr">
        <is>
          <t>Minimum [Member] | Expected Volatility [Member]</t>
        </is>
      </c>
    </row>
    <row r="10">
      <c r="A10" s="4" t="inlineStr">
        <is>
          <t>Fair value measurement</t>
        </is>
      </c>
      <c r="B10" s="12" t="n">
        <v>175.5</v>
      </c>
    </row>
    <row r="11">
      <c r="A11" s="4" t="inlineStr">
        <is>
          <t>Minimum [Member] | Risk Free Interest Rate [Member]</t>
        </is>
      </c>
    </row>
    <row r="12">
      <c r="A12" s="4" t="inlineStr">
        <is>
          <t>Fair value measurement</t>
        </is>
      </c>
      <c r="B12" s="13" t="n">
        <v>0.07000000000000001</v>
      </c>
    </row>
    <row r="13">
      <c r="A13" s="4" t="inlineStr">
        <is>
          <t>Minimum [Member] | Expected Term [Member]</t>
        </is>
      </c>
    </row>
    <row r="14">
      <c r="A14" s="4" t="inlineStr">
        <is>
          <t>Expected term (years)</t>
        </is>
      </c>
      <c r="B14" s="4" t="inlineStr">
        <is>
          <t>1 month 16 days</t>
        </is>
      </c>
    </row>
    <row r="15">
      <c r="A15" s="4" t="inlineStr">
        <is>
          <t>Maximum [Member]</t>
        </is>
      </c>
    </row>
    <row r="16">
      <c r="A16" s="4" t="inlineStr">
        <is>
          <t>Strike price | $ / shares</t>
        </is>
      </c>
      <c r="B16" s="10" t="n">
        <v>0.066</v>
      </c>
    </row>
    <row r="17">
      <c r="A17" s="4" t="inlineStr">
        <is>
          <t>Maximum [Member] | Fair Value Of Company Common Stock[Member]</t>
        </is>
      </c>
    </row>
    <row r="18">
      <c r="A18" s="4" t="inlineStr">
        <is>
          <t>Fair value measurement</t>
        </is>
      </c>
      <c r="B18" s="14" t="n">
        <v>0.138</v>
      </c>
    </row>
    <row r="19">
      <c r="A19" s="4" t="inlineStr">
        <is>
          <t>Maximum [Member] | Expected Volatility [Member]</t>
        </is>
      </c>
    </row>
    <row r="20">
      <c r="A20" s="4" t="inlineStr">
        <is>
          <t>Fair value measurement</t>
        </is>
      </c>
      <c r="B20" s="12" t="n">
        <v>282.4</v>
      </c>
    </row>
    <row r="21">
      <c r="A21" s="4" t="inlineStr">
        <is>
          <t>Maximum [Member] | Risk Free Interest Rate [Member]</t>
        </is>
      </c>
    </row>
    <row r="22">
      <c r="A22" s="4" t="inlineStr">
        <is>
          <t>Fair value measurement</t>
        </is>
      </c>
      <c r="B22" s="13" t="n">
        <v>0.12</v>
      </c>
    </row>
    <row r="23">
      <c r="A23" s="4" t="inlineStr">
        <is>
          <t>Maximum [Member] | Expected Term [Member]</t>
        </is>
      </c>
    </row>
    <row r="24">
      <c r="A24" s="4" t="inlineStr">
        <is>
          <t>Expected term (years)</t>
        </is>
      </c>
      <c r="B24" s="4" t="inlineStr">
        <is>
          <t>7 months 21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33" customWidth="1" min="2" max="2"/>
    <col width="13" customWidth="1" min="3" max="3"/>
  </cols>
  <sheetData>
    <row r="1">
      <c r="A1" s="1" t="inlineStr">
        <is>
          <t>DERIVATIVE LIABILITES (Details 1)</t>
        </is>
      </c>
      <c r="B1" s="2" t="inlineStr">
        <is>
          <t>3 Months Ended</t>
        </is>
      </c>
    </row>
    <row r="2">
      <c r="B2" s="2" t="inlineStr">
        <is>
          <t>May 31, 2021USD ($)</t>
        </is>
      </c>
    </row>
    <row r="3">
      <c r="A3" s="4" t="inlineStr">
        <is>
          <t>Balance as of February 28, 2021</t>
        </is>
      </c>
      <c r="B3" s="6" t="n">
        <v>444466</v>
      </c>
      <c r="C3" s="4" t="inlineStr">
        <is>
          <t>[1]</t>
        </is>
      </c>
    </row>
    <row r="4">
      <c r="A4" s="4" t="inlineStr">
        <is>
          <t>Balance as of May 31, 2021</t>
        </is>
      </c>
      <c r="B4" s="5" t="n">
        <v>215237</v>
      </c>
    </row>
    <row r="5">
      <c r="A5" s="4" t="inlineStr">
        <is>
          <t>Fair Value, Measurements, Recurring [Member] | Level 3 [Member]</t>
        </is>
      </c>
    </row>
    <row r="6">
      <c r="A6" s="4" t="inlineStr">
        <is>
          <t>Balance as of February 28, 2021</t>
        </is>
      </c>
      <c r="B6" s="5" t="n">
        <v>444466</v>
      </c>
    </row>
    <row r="7">
      <c r="A7" s="4" t="inlineStr">
        <is>
          <t>Reduction of derivative liability due to debt settlement</t>
        </is>
      </c>
      <c r="B7" s="5" t="n">
        <v>-49790</v>
      </c>
    </row>
    <row r="8">
      <c r="A8" s="4" t="inlineStr">
        <is>
          <t>Change in fair value of derivative liabilities</t>
        </is>
      </c>
      <c r="B8" s="5" t="n">
        <v>-179439</v>
      </c>
    </row>
    <row r="9">
      <c r="A9" s="4" t="inlineStr">
        <is>
          <t>Balance as of May 31, 2021</t>
        </is>
      </c>
      <c r="B9" s="6" t="n">
        <v>215237</v>
      </c>
    </row>
    <row r="10"/>
    <row r="11">
      <c r="A11" s="4" t="inlineStr">
        <is>
          <t>[1]</t>
        </is>
      </c>
      <c r="B11" s="4" t="inlineStr">
        <is>
          <t>Derived from audited information</t>
        </is>
      </c>
    </row>
  </sheetData>
  <mergeCells count="5">
    <mergeCell ref="A1:A2"/>
    <mergeCell ref="B1:C1"/>
    <mergeCell ref="B2:C2"/>
    <mergeCell ref="A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33" customWidth="1" min="2" max="2"/>
    <col width="13" customWidth="1" min="3" max="3"/>
    <col width="14" customWidth="1" min="4" max="4"/>
    <col width="13" customWidth="1" min="5" max="5"/>
  </cols>
  <sheetData>
    <row r="1">
      <c r="A1" s="1" t="inlineStr">
        <is>
          <t>DERIVATIVE LIABILITIES (Details Narrative) - USD ($)</t>
        </is>
      </c>
      <c r="B1" s="2" t="inlineStr">
        <is>
          <t>3 Months Ended</t>
        </is>
      </c>
    </row>
    <row r="2">
      <c r="B2" s="2" t="inlineStr">
        <is>
          <t>May 31, 2021</t>
        </is>
      </c>
      <c r="C2" s="2" t="inlineStr">
        <is>
          <t>May 31, 2020</t>
        </is>
      </c>
      <c r="D2" s="2" t="inlineStr">
        <is>
          <t>Feb. 28, 2021</t>
        </is>
      </c>
      <c r="E2" s="2" t="inlineStr">
        <is>
          <t>[1]</t>
        </is>
      </c>
    </row>
    <row r="3">
      <c r="A3" s="3" t="inlineStr">
        <is>
          <t>Derivative Liability [Abstract]</t>
        </is>
      </c>
    </row>
    <row r="4">
      <c r="A4" s="4" t="inlineStr">
        <is>
          <t>Derivative liabilities</t>
        </is>
      </c>
      <c r="B4" s="6" t="n">
        <v>215237</v>
      </c>
      <c r="D4" s="6" t="n">
        <v>444466</v>
      </c>
    </row>
    <row r="5">
      <c r="A5" s="4" t="inlineStr">
        <is>
          <t>Due to equity conversions derivative liability</t>
        </is>
      </c>
      <c r="B5" s="6" t="n">
        <v>0</v>
      </c>
      <c r="C5" s="6" t="n">
        <v>167498</v>
      </c>
    </row>
    <row r="6"/>
    <row r="7">
      <c r="A7" s="4" t="inlineStr">
        <is>
          <t>[1]</t>
        </is>
      </c>
      <c r="B7" s="4" t="inlineStr">
        <is>
          <t>Derived from audited information</t>
        </is>
      </c>
    </row>
  </sheetData>
  <mergeCells count="8">
    <mergeCell ref="A1:A2"/>
    <mergeCell ref="B1:C1"/>
    <mergeCell ref="D1:E1"/>
    <mergeCell ref="D3:E3"/>
    <mergeCell ref="D4:E4"/>
    <mergeCell ref="D5:E5"/>
    <mergeCell ref="A6:E6"/>
    <mergeCell ref="B7:E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FICIT) (Details) - Preferred Stock [Member] - Warrant [Member]</t>
        </is>
      </c>
      <c r="B1" s="2" t="inlineStr">
        <is>
          <t>3 Months Ended</t>
        </is>
      </c>
    </row>
    <row r="2">
      <c r="B2" s="2" t="inlineStr">
        <is>
          <t>May 31, 2021$ / sharesshares</t>
        </is>
      </c>
    </row>
    <row r="3">
      <c r="A3" s="3" t="inlineStr">
        <is>
          <t>Number of Warrants, Outstanding [Roll Forward]</t>
        </is>
      </c>
    </row>
    <row r="4">
      <c r="A4" s="4" t="inlineStr">
        <is>
          <t>Outstanding at beginning | shares</t>
        </is>
      </c>
      <c r="B4" s="4" t="inlineStr">
        <is>
          <t xml:space="preserve"> </t>
        </is>
      </c>
    </row>
    <row r="5">
      <c r="A5" s="4" t="inlineStr">
        <is>
          <t>Issued | shares</t>
        </is>
      </c>
      <c r="B5" s="5" t="n">
        <v>367</v>
      </c>
    </row>
    <row r="6">
      <c r="A6" s="4" t="inlineStr">
        <is>
          <t>Exercised | shares</t>
        </is>
      </c>
      <c r="B6" s="5" t="n">
        <v>-38</v>
      </c>
    </row>
    <row r="7">
      <c r="A7" s="4" t="inlineStr">
        <is>
          <t>Forfeited and cancelled | shares</t>
        </is>
      </c>
      <c r="B7" s="4" t="inlineStr">
        <is>
          <t xml:space="preserve"> </t>
        </is>
      </c>
    </row>
    <row r="8">
      <c r="A8" s="4" t="inlineStr">
        <is>
          <t>Outstanding at ending | shares</t>
        </is>
      </c>
      <c r="B8" s="5" t="n">
        <v>329</v>
      </c>
    </row>
    <row r="9">
      <c r="A9" s="3" t="inlineStr">
        <is>
          <t>Warrants, Outstanding, Weighted Average Exercise Price [Roll Forward]</t>
        </is>
      </c>
    </row>
    <row r="10">
      <c r="A10" s="4" t="inlineStr">
        <is>
          <t>Outstanding at beginning | $ / shares</t>
        </is>
      </c>
      <c r="B10" s="4" t="inlineStr">
        <is>
          <t xml:space="preserve"> </t>
        </is>
      </c>
    </row>
    <row r="11">
      <c r="A11" s="4" t="inlineStr">
        <is>
          <t>Issued | $ / shares</t>
        </is>
      </c>
      <c r="B11" s="5" t="n">
        <v>1</v>
      </c>
    </row>
    <row r="12">
      <c r="A12" s="4" t="inlineStr">
        <is>
          <t>Exercised | $ / shares</t>
        </is>
      </c>
      <c r="B12" s="5" t="n">
        <v>1</v>
      </c>
    </row>
    <row r="13">
      <c r="A13" s="4" t="inlineStr">
        <is>
          <t>Forfeited and cancelled | $ / shares</t>
        </is>
      </c>
      <c r="B13" s="4" t="inlineStr">
        <is>
          <t xml:space="preserve"> </t>
        </is>
      </c>
    </row>
    <row r="14">
      <c r="A14" s="4" t="inlineStr">
        <is>
          <t>Outstanding at ending | $ / shares</t>
        </is>
      </c>
      <c r="B14" s="6" t="n">
        <v>1</v>
      </c>
    </row>
    <row r="15">
      <c r="A15" s="3" t="inlineStr">
        <is>
          <t>Warrants, Options, Outstanding, Weighted Average Remaining Contractual Life [Roll Forward]</t>
        </is>
      </c>
    </row>
    <row r="16">
      <c r="A16" s="4" t="inlineStr">
        <is>
          <t>Issued</t>
        </is>
      </c>
      <c r="B16" s="4" t="inlineStr">
        <is>
          <t>5 years</t>
        </is>
      </c>
    </row>
    <row r="17">
      <c r="A17" s="4" t="inlineStr">
        <is>
          <t>Exercised</t>
        </is>
      </c>
      <c r="B17" s="4" t="inlineStr">
        <is>
          <t>5 years</t>
        </is>
      </c>
    </row>
    <row r="18">
      <c r="A18" s="4" t="inlineStr">
        <is>
          <t>Outstanding at ending</t>
        </is>
      </c>
      <c r="B18" s="4" t="inlineStr">
        <is>
          <t>4 years 9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FICIT) (Details 1) - Common Stock [Member] - Warrant [Member]</t>
        </is>
      </c>
      <c r="B1" s="2" t="inlineStr">
        <is>
          <t>3 Months Ended</t>
        </is>
      </c>
    </row>
    <row r="2">
      <c r="B2" s="2" t="inlineStr">
        <is>
          <t>May 31, 2021$ / sharesshares</t>
        </is>
      </c>
    </row>
    <row r="3">
      <c r="A3" s="3" t="inlineStr">
        <is>
          <t>Number of Warrants, Outstanding [Roll Forward]</t>
        </is>
      </c>
    </row>
    <row r="4">
      <c r="A4" s="4" t="inlineStr">
        <is>
          <t>Outstanding at beginning | shares</t>
        </is>
      </c>
      <c r="B4" s="5" t="n">
        <v>619523492</v>
      </c>
    </row>
    <row r="5">
      <c r="A5" s="4" t="inlineStr">
        <is>
          <t>Issued | shares</t>
        </is>
      </c>
      <c r="B5" s="4" t="inlineStr">
        <is>
          <t xml:space="preserve"> </t>
        </is>
      </c>
    </row>
    <row r="6">
      <c r="A6" s="4" t="inlineStr">
        <is>
          <t>Exercised | shares</t>
        </is>
      </c>
      <c r="B6" s="4" t="inlineStr">
        <is>
          <t xml:space="preserve"> </t>
        </is>
      </c>
    </row>
    <row r="7">
      <c r="A7" s="4" t="inlineStr">
        <is>
          <t>Forfeited and cancelled | shares</t>
        </is>
      </c>
      <c r="B7" s="4" t="inlineStr">
        <is>
          <t xml:space="preserve"> </t>
        </is>
      </c>
    </row>
    <row r="8">
      <c r="A8" s="4" t="inlineStr">
        <is>
          <t>Outstanding at ending | shares</t>
        </is>
      </c>
      <c r="B8" s="5" t="n">
        <v>619523492</v>
      </c>
    </row>
    <row r="9">
      <c r="A9" s="3" t="inlineStr">
        <is>
          <t>Warrants, Outstanding, Weighted Average Exercise Price [Roll Forward]</t>
        </is>
      </c>
    </row>
    <row r="10">
      <c r="A10" s="4" t="inlineStr">
        <is>
          <t>Outstanding at beginning | $ / shares</t>
        </is>
      </c>
      <c r="B10" s="10" t="n">
        <v>0.0295</v>
      </c>
    </row>
    <row r="11">
      <c r="A11" s="4" t="inlineStr">
        <is>
          <t>Issued | $ / shares</t>
        </is>
      </c>
      <c r="B11" s="4" t="inlineStr">
        <is>
          <t xml:space="preserve"> </t>
        </is>
      </c>
    </row>
    <row r="12">
      <c r="A12" s="4" t="inlineStr">
        <is>
          <t>Exercised | $ / shares</t>
        </is>
      </c>
      <c r="B12" s="4" t="inlineStr">
        <is>
          <t xml:space="preserve"> </t>
        </is>
      </c>
    </row>
    <row r="13">
      <c r="A13" s="4" t="inlineStr">
        <is>
          <t>Forfeited and cancelled | $ / shares</t>
        </is>
      </c>
      <c r="B13" s="4" t="inlineStr">
        <is>
          <t xml:space="preserve"> </t>
        </is>
      </c>
    </row>
    <row r="14">
      <c r="A14" s="4" t="inlineStr">
        <is>
          <t>Outstanding at ending | $ / shares</t>
        </is>
      </c>
      <c r="B14" s="10" t="n">
        <v>0.0295</v>
      </c>
    </row>
    <row r="15">
      <c r="A15" s="3" t="inlineStr">
        <is>
          <t>Warrants, Options, Outstanding, Weighted Average Remaining Contractual Life [Roll Forward]</t>
        </is>
      </c>
    </row>
    <row r="16">
      <c r="A16" s="4" t="inlineStr">
        <is>
          <t>Outstanding at beginning</t>
        </is>
      </c>
      <c r="B16" s="4" t="inlineStr">
        <is>
          <t>2 years 9 months 22 days</t>
        </is>
      </c>
    </row>
    <row r="17">
      <c r="A17" s="4" t="inlineStr">
        <is>
          <t>Outstanding at ending</t>
        </is>
      </c>
      <c r="B17" s="4" t="inlineStr">
        <is>
          <t>2 years 6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s>
  <sheetData>
    <row r="1">
      <c r="A1" s="1" t="inlineStr">
        <is>
          <t>STOCKHOLDERS’ EQUITY (DEFICIT) (Details Narrative) - USD ($)</t>
        </is>
      </c>
      <c r="B1" s="2" t="inlineStr">
        <is>
          <t>Apr. 09, 2021</t>
        </is>
      </c>
      <c r="C1" s="2" t="inlineStr">
        <is>
          <t>May 31, 2021</t>
        </is>
      </c>
      <c r="D1" s="2" t="inlineStr">
        <is>
          <t>May 31, 2020</t>
        </is>
      </c>
    </row>
    <row r="2">
      <c r="A2" s="4" t="inlineStr">
        <is>
          <t>Stock-based compensation</t>
        </is>
      </c>
      <c r="C2" s="6" t="n">
        <v>69350</v>
      </c>
      <c r="D2" s="4" t="inlineStr">
        <is>
          <t xml:space="preserve"> </t>
        </is>
      </c>
    </row>
    <row r="3">
      <c r="A3" s="4" t="inlineStr">
        <is>
          <t>Employment Agreement [Member] | Steven Reinharz [Member]</t>
        </is>
      </c>
    </row>
    <row r="4">
      <c r="A4" s="4" t="inlineStr">
        <is>
          <t>Stock-based compensation</t>
        </is>
      </c>
      <c r="B4" s="6" t="n">
        <v>69350</v>
      </c>
    </row>
    <row r="5">
      <c r="A5" s="4" t="inlineStr">
        <is>
          <t>Employment Agreement [Member] | Steven Reinharz [Member] | Stock Option Award (option 1) [Member]</t>
        </is>
      </c>
    </row>
    <row r="6">
      <c r="A6" s="4" t="inlineStr">
        <is>
          <t>Exercise price (in dollars per share)</t>
        </is>
      </c>
      <c r="B6" s="9" t="n">
        <v>0.15</v>
      </c>
    </row>
    <row r="7">
      <c r="A7" s="4" t="inlineStr">
        <is>
          <t>Share price (in dollars per share)</t>
        </is>
      </c>
      <c r="B7" s="9" t="n">
        <v>0.3</v>
      </c>
    </row>
    <row r="8">
      <c r="A8" s="4" t="inlineStr">
        <is>
          <t>Number of shares issued (in shares)</t>
        </is>
      </c>
      <c r="B8" s="5" t="n">
        <v>10000000</v>
      </c>
    </row>
    <row r="9">
      <c r="A9" s="4" t="inlineStr">
        <is>
          <t>Employment Agreement [Member] | Steven Reinharz [Member] | Stock Option Award (option 2) [Member]</t>
        </is>
      </c>
    </row>
    <row r="10">
      <c r="A10" s="4" t="inlineStr">
        <is>
          <t>Exercise price (in dollars per share)</t>
        </is>
      </c>
      <c r="B10" s="9" t="n">
        <v>0.25</v>
      </c>
    </row>
    <row r="11">
      <c r="A11" s="4" t="inlineStr">
        <is>
          <t>Share price (in dollars per share)</t>
        </is>
      </c>
      <c r="B11" s="9" t="n">
        <v>0.5</v>
      </c>
    </row>
    <row r="12">
      <c r="A12" s="4" t="inlineStr">
        <is>
          <t>Number of shares issued (in shares)</t>
        </is>
      </c>
      <c r="B12" s="5" t="n">
        <v>30000000</v>
      </c>
    </row>
    <row r="13">
      <c r="A13" s="4" t="inlineStr">
        <is>
          <t>Common Stock [Member]</t>
        </is>
      </c>
    </row>
    <row r="14">
      <c r="A14" s="4" t="inlineStr">
        <is>
          <t>Description of stock Activity</t>
        </is>
      </c>
      <c r="C14" s="4" t="inlineStr">
        <is>
          <t>Common shareholders had the following activity:                   -   A Series C Preferred shareholder converted 78 Series F Preferred Shares for 316,345,998 common shares.</t>
        </is>
      </c>
    </row>
    <row r="15">
      <c r="A15" s="4" t="inlineStr">
        <is>
          <t>Common Stock [Member] | 2021 Plan [Member]</t>
        </is>
      </c>
    </row>
    <row r="16">
      <c r="A16" s="4" t="inlineStr">
        <is>
          <t>Number of shares issued (in shares)</t>
        </is>
      </c>
      <c r="C16" s="5" t="n">
        <v>5000000</v>
      </c>
    </row>
    <row r="17">
      <c r="A17" s="4" t="inlineStr">
        <is>
          <t>Series F Preferred Stock [Member]</t>
        </is>
      </c>
    </row>
    <row r="18">
      <c r="A18" s="4" t="inlineStr">
        <is>
          <t>Description of stock Activity</t>
        </is>
      </c>
      <c r="C18" s="4" t="inlineStr">
        <is>
          <t>Series F shareholders had the following activity: - 40 Series C Preferred Shares and a warrant to purchase 367 Series F Preferred Shares with a five-year term and an exercise price of $1.00 were issued to an investor in exchange for amending their deferred variable payment obligation agreement as disclosed in Note 7. The company attributed a fair value based on recent transactions for the Series F Preferred stock and warrants of $33,015,214 and recorded a loss on settlement of debt with a corresponding adjustment to paid in capital. - The warrant holder exercised warrant to acquire 38 Series F Preferred Shares. - The shareholder converted 78 Series F Preferred Shares into 316,345,998 common shares. - Two Series F Preferred shareholders exchanged 83 Series F Preferred Shares for two promissory notes as disclosed in point (11) and (12) in Note 11. The notes are non -interest bearing, have a one-year maturity and total $7,546,7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33" customWidth="1" min="2" max="2"/>
    <col width="14" customWidth="1" min="3" max="3"/>
    <col width="13" customWidth="1" min="4" max="4"/>
  </cols>
  <sheetData>
    <row r="1">
      <c r="A1" s="1" t="inlineStr">
        <is>
          <t>COMMITMENTS AND CONTINGENCIES (Details) - USD ($)</t>
        </is>
      </c>
      <c r="B1" s="2" t="inlineStr">
        <is>
          <t>May 31, 2021</t>
        </is>
      </c>
      <c r="C1" s="2" t="inlineStr">
        <is>
          <t>Feb. 28, 2021</t>
        </is>
      </c>
      <c r="D1" s="2" t="inlineStr">
        <is>
          <t>[1]</t>
        </is>
      </c>
    </row>
    <row r="2">
      <c r="A2" s="3" t="inlineStr">
        <is>
          <t>Commitments and Contingencies Disclosure [Abstract]</t>
        </is>
      </c>
    </row>
    <row r="3">
      <c r="A3" s="4" t="inlineStr">
        <is>
          <t>May 31, 2022</t>
        </is>
      </c>
      <c r="B3" s="6" t="n">
        <v>246148</v>
      </c>
    </row>
    <row r="4">
      <c r="A4" s="4" t="inlineStr">
        <is>
          <t>May 31, 2023</t>
        </is>
      </c>
      <c r="B4" s="5" t="n">
        <v>207558</v>
      </c>
    </row>
    <row r="5">
      <c r="A5" s="4" t="inlineStr">
        <is>
          <t>May 31, 2024</t>
        </is>
      </c>
      <c r="B5" s="5" t="n">
        <v>207558</v>
      </c>
    </row>
    <row r="6">
      <c r="A6" s="4" t="inlineStr">
        <is>
          <t>May 31, 2025</t>
        </is>
      </c>
      <c r="B6" s="5" t="n">
        <v>207558</v>
      </c>
    </row>
    <row r="7">
      <c r="A7" s="4" t="inlineStr">
        <is>
          <t>May 31, 2026</t>
        </is>
      </c>
      <c r="B7" s="5" t="n">
        <v>207558</v>
      </c>
    </row>
    <row r="8">
      <c r="A8" s="4" t="inlineStr">
        <is>
          <t>May 31, 2027 and after</t>
        </is>
      </c>
      <c r="B8" s="5" t="n">
        <v>1020494</v>
      </c>
    </row>
    <row r="9">
      <c r="A9" s="4" t="inlineStr">
        <is>
          <t>Total lease payments</t>
        </is>
      </c>
      <c r="B9" s="5" t="n">
        <v>2096874</v>
      </c>
    </row>
    <row r="10">
      <c r="A10" s="4" t="inlineStr">
        <is>
          <t>Less: Interest</t>
        </is>
      </c>
      <c r="B10" s="5" t="n">
        <v>-789973</v>
      </c>
    </row>
    <row r="11">
      <c r="A11" s="4" t="inlineStr">
        <is>
          <t>Present value of lease liabilities</t>
        </is>
      </c>
      <c r="B11" s="6" t="n">
        <v>1306901</v>
      </c>
      <c r="C11" s="6" t="n">
        <v>47753</v>
      </c>
    </row>
    <row r="12"/>
    <row r="13">
      <c r="A13" s="4" t="inlineStr">
        <is>
          <t>[1]</t>
        </is>
      </c>
      <c r="B13" s="4" t="inlineStr">
        <is>
          <t>Derived from audited information</t>
        </is>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80" customWidth="1" min="5" max="5"/>
    <col width="13" customWidth="1" min="6" max="6"/>
    <col width="13" customWidth="1" min="7" max="7"/>
    <col width="14" customWidth="1" min="8" max="8"/>
    <col width="13" customWidth="1" min="9" max="9"/>
  </cols>
  <sheetData>
    <row r="1">
      <c r="A1" s="1" t="inlineStr">
        <is>
          <t>COMMITMENTS AND CONTINGENCIES (Details Narrative) - USD ($)</t>
        </is>
      </c>
      <c r="B1" s="2" t="inlineStr">
        <is>
          <t>Mar. 10, 2021</t>
        </is>
      </c>
      <c r="C1" s="2" t="inlineStr">
        <is>
          <t>Dec. 18, 2020</t>
        </is>
      </c>
      <c r="D1" s="2" t="inlineStr">
        <is>
          <t>Mar. 31, 2021</t>
        </is>
      </c>
      <c r="E1" s="2" t="inlineStr">
        <is>
          <t>Apr. 30, 2019</t>
        </is>
      </c>
      <c r="F1" s="2" t="inlineStr">
        <is>
          <t>May 31, 2021</t>
        </is>
      </c>
      <c r="G1" s="2" t="inlineStr">
        <is>
          <t>May 31, 2020</t>
        </is>
      </c>
      <c r="H1" s="2" t="inlineStr">
        <is>
          <t>Feb. 28, 2021</t>
        </is>
      </c>
    </row>
    <row r="2">
      <c r="A2" s="4" t="inlineStr">
        <is>
          <t>Rent expense</t>
        </is>
      </c>
      <c r="F2" s="6" t="n">
        <v>30064</v>
      </c>
      <c r="G2" s="6" t="n">
        <v>3000</v>
      </c>
    </row>
    <row r="3">
      <c r="A3" s="4" t="inlineStr">
        <is>
          <t>Entity address</t>
        </is>
      </c>
      <c r="B3" s="4" t="inlineStr">
        <is>
          <t>Company entered into a 10 year lease agreement for q manufacturing facility at 10800 Galaxie Avenue, Ferndale, Michigan, 48220, commencing on May 1, 2021 through to April 30, 2031</t>
        </is>
      </c>
      <c r="C3" s="4" t="inlineStr">
        <is>
          <t>Company entered into a 15-month lease agreement for office space at 18009 Sky Park Circle Suite E, Irvine CA, 92614, commencing on December 18, 2020 through to March 31, 2022</t>
        </is>
      </c>
    </row>
    <row r="4">
      <c r="A4" s="4" t="inlineStr">
        <is>
          <t>Annual rent</t>
        </is>
      </c>
      <c r="B4" s="6" t="n">
        <v>15880</v>
      </c>
      <c r="C4" s="6" t="n">
        <v>3859</v>
      </c>
    </row>
    <row r="5">
      <c r="A5" s="4" t="inlineStr">
        <is>
          <t>Settlement payment</t>
        </is>
      </c>
      <c r="D5" s="6" t="n">
        <v>30000</v>
      </c>
    </row>
    <row r="6">
      <c r="A6" s="4" t="inlineStr">
        <is>
          <t>Accured expenses</t>
        </is>
      </c>
      <c r="H6" s="6" t="n">
        <v>62552</v>
      </c>
    </row>
    <row r="7">
      <c r="A7" s="4" t="inlineStr">
        <is>
          <t>Security deposit</t>
        </is>
      </c>
      <c r="B7" s="6" t="n">
        <v>15880</v>
      </c>
      <c r="C7" s="6" t="n">
        <v>3859</v>
      </c>
      <c r="F7" s="5" t="n">
        <v>19739</v>
      </c>
      <c r="H7" s="6" t="n">
        <v>3859</v>
      </c>
      <c r="I7" s="4" t="inlineStr">
        <is>
          <t>[1]</t>
        </is>
      </c>
    </row>
    <row r="8">
      <c r="A8" s="4" t="inlineStr">
        <is>
          <t>Gain on settlement of debt</t>
        </is>
      </c>
      <c r="D8" s="6" t="n">
        <v>32552</v>
      </c>
      <c r="F8" s="6" t="n">
        <v>-32984361</v>
      </c>
      <c r="G8" s="4" t="inlineStr">
        <is>
          <t xml:space="preserve"> </t>
        </is>
      </c>
    </row>
    <row r="9">
      <c r="A9" s="4" t="inlineStr">
        <is>
          <t>WeSecure Robotics, Inc [Member]</t>
        </is>
      </c>
    </row>
    <row r="10">
      <c r="A10" s="4" t="inlineStr">
        <is>
          <t>Attorney's fees and damages</t>
        </is>
      </c>
      <c r="E10" s="6" t="n">
        <v>199358</v>
      </c>
    </row>
    <row r="11">
      <c r="A11" s="4" t="inlineStr">
        <is>
          <t>Description of settlement</t>
        </is>
      </c>
      <c r="E11" s="4" t="inlineStr">
        <is>
          <t>The parties settled all claims for $180,000, payable in 14 monthly installments, and a full release. The $122,000 balance owing at February 28, 2021 was paid in full on March 17, 2021.</t>
        </is>
      </c>
    </row>
    <row r="12"/>
    <row r="13">
      <c r="A13" s="4" t="inlineStr">
        <is>
          <t>[1]</t>
        </is>
      </c>
      <c r="B13" s="4" t="inlineStr">
        <is>
          <t>Derived from audited information</t>
        </is>
      </c>
    </row>
  </sheetData>
  <mergeCells count="3">
    <mergeCell ref="H1:I1"/>
    <mergeCell ref="A12:I12"/>
    <mergeCell ref="B13:I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33" customWidth="1" min="2" max="2"/>
    <col width="13" customWidth="1" min="3" max="3"/>
    <col width="13" customWidth="1" min="4" max="4"/>
  </cols>
  <sheetData>
    <row r="1">
      <c r="A1" s="1" t="inlineStr">
        <is>
          <t>CONDENSED CONSOLIDATED STATEMENTS OF CASH FLOWS (UNAUDITED) - USD ($)</t>
        </is>
      </c>
      <c r="B1" s="2" t="inlineStr">
        <is>
          <t>3 Months Ended</t>
        </is>
      </c>
    </row>
    <row r="2">
      <c r="B2" s="2" t="inlineStr">
        <is>
          <t>May 31, 2021</t>
        </is>
      </c>
      <c r="D2" s="2" t="inlineStr">
        <is>
          <t>May 31, 2020</t>
        </is>
      </c>
    </row>
    <row r="3">
      <c r="A3" s="3" t="inlineStr">
        <is>
          <t>CASH FLOWS FROM OPERATING ACTIVITIES:</t>
        </is>
      </c>
    </row>
    <row r="4">
      <c r="A4" s="4" t="inlineStr">
        <is>
          <t>Net income (loss)</t>
        </is>
      </c>
      <c r="B4" s="6" t="n">
        <v>-35904918</v>
      </c>
      <c r="D4" s="6" t="n">
        <v>1975276</v>
      </c>
    </row>
    <row r="5">
      <c r="A5" s="3" t="inlineStr">
        <is>
          <t>Adjustments to reconcile net loss to net cash used in operating activities:</t>
        </is>
      </c>
    </row>
    <row r="6">
      <c r="A6" s="4" t="inlineStr">
        <is>
          <t>Depreciation and amortization</t>
        </is>
      </c>
      <c r="B6" s="5" t="n">
        <v>37643</v>
      </c>
      <c r="D6" s="5" t="n">
        <v>28116</v>
      </c>
    </row>
    <row r="7">
      <c r="A7" s="4" t="inlineStr">
        <is>
          <t>Revenue earning device sold and expensed in cost of sales</t>
        </is>
      </c>
      <c r="B7" s="5" t="n">
        <v>3411</v>
      </c>
      <c r="D7" s="4" t="inlineStr">
        <is>
          <t xml:space="preserve"> </t>
        </is>
      </c>
    </row>
    <row r="8">
      <c r="A8" s="4" t="inlineStr">
        <is>
          <t>Reduction of right of use asset</t>
        </is>
      </c>
      <c r="B8" s="5" t="n">
        <v>15822</v>
      </c>
      <c r="D8" s="4" t="inlineStr">
        <is>
          <t xml:space="preserve"> </t>
        </is>
      </c>
    </row>
    <row r="9">
      <c r="A9" s="4" t="inlineStr">
        <is>
          <t>Accretion of lease liability</t>
        </is>
      </c>
      <c r="B9" s="5" t="n">
        <v>13052</v>
      </c>
      <c r="D9" s="4" t="inlineStr">
        <is>
          <t xml:space="preserve"> </t>
        </is>
      </c>
    </row>
    <row r="10">
      <c r="A10" s="4" t="inlineStr">
        <is>
          <t>Stock based compensation</t>
        </is>
      </c>
      <c r="B10" s="5" t="n">
        <v>69350</v>
      </c>
      <c r="D10" s="4" t="inlineStr">
        <is>
          <t xml:space="preserve"> </t>
        </is>
      </c>
    </row>
    <row r="11">
      <c r="A11" s="4" t="inlineStr">
        <is>
          <t>Change in fair value of derivative liabilities</t>
        </is>
      </c>
      <c r="B11" s="5" t="n">
        <v>-179439</v>
      </c>
      <c r="D11" s="5" t="n">
        <v>-2843491</v>
      </c>
    </row>
    <row r="12">
      <c r="A12" s="4" t="inlineStr">
        <is>
          <t>Amortization of debt discounts</t>
        </is>
      </c>
      <c r="B12" s="5" t="n">
        <v>317269</v>
      </c>
      <c r="D12" s="5" t="n">
        <v>72029</v>
      </c>
    </row>
    <row r="13">
      <c r="A13" s="4" t="inlineStr">
        <is>
          <t>(Gain) loss on settlement of debt</t>
        </is>
      </c>
      <c r="B13" s="5" t="n">
        <v>32984361</v>
      </c>
      <c r="D13" s="4" t="inlineStr">
        <is>
          <t xml:space="preserve"> </t>
        </is>
      </c>
    </row>
    <row r="14">
      <c r="A14" s="4" t="inlineStr">
        <is>
          <t>Increase in related party accrued payroll and interest</t>
        </is>
      </c>
      <c r="B14" s="5" t="n">
        <v>80760</v>
      </c>
      <c r="D14" s="5" t="n">
        <v>70164</v>
      </c>
    </row>
    <row r="15">
      <c r="A15" s="3" t="inlineStr">
        <is>
          <t>Changes in operating assets and liabilities:</t>
        </is>
      </c>
    </row>
    <row r="16">
      <c r="A16" s="4" t="inlineStr">
        <is>
          <t>Accounts receivable</t>
        </is>
      </c>
      <c r="B16" s="5" t="n">
        <v>-466887</v>
      </c>
      <c r="D16" s="5" t="n">
        <v>-14664</v>
      </c>
    </row>
    <row r="17">
      <c r="A17" s="4" t="inlineStr">
        <is>
          <t>Deposits on inventory</t>
        </is>
      </c>
      <c r="B17" s="5" t="n">
        <v>-80000</v>
      </c>
      <c r="D17" s="4" t="inlineStr">
        <is>
          <t xml:space="preserve"> </t>
        </is>
      </c>
    </row>
    <row r="18">
      <c r="A18" s="4" t="inlineStr">
        <is>
          <t>Device parts inventory</t>
        </is>
      </c>
      <c r="B18" s="5" t="n">
        <v>-253762</v>
      </c>
      <c r="D18" s="4" t="inlineStr">
        <is>
          <t xml:space="preserve"> </t>
        </is>
      </c>
    </row>
    <row r="19">
      <c r="A19" s="4" t="inlineStr">
        <is>
          <t>Accounts payable and accrued expenses</t>
        </is>
      </c>
      <c r="B19" s="5" t="n">
        <v>-225006</v>
      </c>
      <c r="D19" s="5" t="n">
        <v>-16387</v>
      </c>
    </row>
    <row r="20">
      <c r="A20" s="4" t="inlineStr">
        <is>
          <t>Accrued expense, related party</t>
        </is>
      </c>
      <c r="B20" s="5" t="n">
        <v>20998</v>
      </c>
      <c r="D20" s="5" t="n">
        <v>-1030</v>
      </c>
    </row>
    <row r="21">
      <c r="A21" s="4" t="inlineStr">
        <is>
          <t>Operating lease liability payments</t>
        </is>
      </c>
      <c r="B21" s="5" t="n">
        <v>-28874</v>
      </c>
      <c r="D21" s="4" t="inlineStr">
        <is>
          <t xml:space="preserve"> </t>
        </is>
      </c>
    </row>
    <row r="22">
      <c r="A22" s="4" t="inlineStr">
        <is>
          <t>Balance owed WeSecure</t>
        </is>
      </c>
      <c r="B22" s="5" t="n">
        <v>-122000</v>
      </c>
      <c r="D22" s="4" t="inlineStr">
        <is>
          <t xml:space="preserve"> </t>
        </is>
      </c>
    </row>
    <row r="23">
      <c r="A23" s="4" t="inlineStr">
        <is>
          <t>Current portion of deferred variable payment obligations for payments</t>
        </is>
      </c>
      <c r="B23" s="5" t="n">
        <v>131428</v>
      </c>
      <c r="D23" s="5" t="n">
        <v>10993</v>
      </c>
    </row>
    <row r="24">
      <c r="A24" s="4" t="inlineStr">
        <is>
          <t>Accrued interest payable</t>
        </is>
      </c>
      <c r="B24" s="5" t="n">
        <v>546016</v>
      </c>
      <c r="D24" s="5" t="n">
        <v>447162</v>
      </c>
    </row>
    <row r="25">
      <c r="A25" s="4" t="inlineStr">
        <is>
          <t>Net cash used in operating activities</t>
        </is>
      </c>
      <c r="B25" s="5" t="n">
        <v>-3040776</v>
      </c>
      <c r="D25" s="5" t="n">
        <v>-271832</v>
      </c>
    </row>
    <row r="26">
      <c r="A26" s="3" t="inlineStr">
        <is>
          <t>CASH FLOWS FROM INVESTING ACTIVITIES:</t>
        </is>
      </c>
    </row>
    <row r="27">
      <c r="A27" s="4" t="inlineStr">
        <is>
          <t>Purchase of fixed assets</t>
        </is>
      </c>
      <c r="B27" s="5" t="n">
        <v>-15362</v>
      </c>
      <c r="D27" s="5" t="n">
        <v>-4638</v>
      </c>
    </row>
    <row r="28">
      <c r="A28" s="4" t="inlineStr">
        <is>
          <t>Cash paid for security deposit</t>
        </is>
      </c>
      <c r="B28" s="5" t="n">
        <v>-15880</v>
      </c>
      <c r="D28" s="4" t="inlineStr">
        <is>
          <t xml:space="preserve"> </t>
        </is>
      </c>
    </row>
    <row r="29">
      <c r="A29" s="4" t="inlineStr">
        <is>
          <t>Net cash used in investing activities</t>
        </is>
      </c>
      <c r="B29" s="5" t="n">
        <v>-31242</v>
      </c>
      <c r="D29" s="5" t="n">
        <v>-4638</v>
      </c>
    </row>
    <row r="30">
      <c r="A30" s="3" t="inlineStr">
        <is>
          <t>CASH FLOWS FROM FINANCING ACTIVITIES:</t>
        </is>
      </c>
    </row>
    <row r="31">
      <c r="A31" s="4" t="inlineStr">
        <is>
          <t>Repayment of convertible debt</t>
        </is>
      </c>
      <c r="B31" s="5" t="n">
        <v>-65000</v>
      </c>
      <c r="D31" s="4" t="inlineStr">
        <is>
          <t xml:space="preserve"> </t>
        </is>
      </c>
    </row>
    <row r="32">
      <c r="A32" s="4" t="inlineStr">
        <is>
          <t>Proceeds from deferred variable payment obligation</t>
        </is>
      </c>
      <c r="B32" s="4" t="inlineStr">
        <is>
          <t xml:space="preserve"> </t>
        </is>
      </c>
      <c r="D32" s="5" t="n">
        <v>166000</v>
      </c>
    </row>
    <row r="33">
      <c r="A33" s="4" t="inlineStr">
        <is>
          <t>Proceeds from loans payable</t>
        </is>
      </c>
      <c r="B33" s="5" t="n">
        <v>5426146</v>
      </c>
      <c r="D33" s="5" t="n">
        <v>153243</v>
      </c>
    </row>
    <row r="34">
      <c r="A34" s="4" t="inlineStr">
        <is>
          <t>Repayment of loans payable</t>
        </is>
      </c>
      <c r="B34" s="5" t="n">
        <v>-264189</v>
      </c>
      <c r="D34" s="5" t="n">
        <v>-24525</v>
      </c>
    </row>
    <row r="35">
      <c r="A35" s="4" t="inlineStr">
        <is>
          <t>Net borrowings(repayments) on loan payable - related party</t>
        </is>
      </c>
      <c r="B35" s="5" t="n">
        <v>-121147</v>
      </c>
      <c r="D35" s="5" t="n">
        <v>-21726</v>
      </c>
    </row>
    <row r="36">
      <c r="A36" s="4" t="inlineStr">
        <is>
          <t>Net cash provided by financing activities</t>
        </is>
      </c>
      <c r="B36" s="5" t="n">
        <v>4975810</v>
      </c>
      <c r="D36" s="5" t="n">
        <v>272992</v>
      </c>
    </row>
    <row r="37">
      <c r="A37" s="4" t="inlineStr">
        <is>
          <t>Net change in cash</t>
        </is>
      </c>
      <c r="B37" s="5" t="n">
        <v>1903792</v>
      </c>
      <c r="D37" s="5" t="n">
        <v>-3478</v>
      </c>
    </row>
    <row r="38">
      <c r="A38" s="4" t="inlineStr">
        <is>
          <t>Cash, beginning of period</t>
        </is>
      </c>
      <c r="B38" s="5" t="n">
        <v>1044418</v>
      </c>
      <c r="C38" s="4" t="inlineStr">
        <is>
          <t>[1]</t>
        </is>
      </c>
      <c r="D38" s="5" t="n">
        <v>13307</v>
      </c>
    </row>
    <row r="39">
      <c r="A39" s="4" t="inlineStr">
        <is>
          <t>Cash, end of period</t>
        </is>
      </c>
      <c r="B39" s="5" t="n">
        <v>2948210</v>
      </c>
      <c r="D39" s="5" t="n">
        <v>9829</v>
      </c>
    </row>
    <row r="40">
      <c r="A40" s="3" t="inlineStr">
        <is>
          <t>Supplemental disclosure of cash and non-cash transactions:</t>
        </is>
      </c>
    </row>
    <row r="41">
      <c r="A41" s="4" t="inlineStr">
        <is>
          <t>Cash paid for interest</t>
        </is>
      </c>
      <c r="B41" s="5" t="n">
        <v>114710</v>
      </c>
      <c r="D41" s="4" t="inlineStr">
        <is>
          <t xml:space="preserve"> </t>
        </is>
      </c>
    </row>
    <row r="42">
      <c r="A42" s="4" t="inlineStr">
        <is>
          <t>Cash paid for income taxes</t>
        </is>
      </c>
      <c r="B42" s="4" t="inlineStr">
        <is>
          <t xml:space="preserve"> </t>
        </is>
      </c>
      <c r="D42" s="4" t="inlineStr">
        <is>
          <t xml:space="preserve"> </t>
        </is>
      </c>
    </row>
    <row r="43">
      <c r="A43" s="3" t="inlineStr">
        <is>
          <t>Noncash investing and financing activities:</t>
        </is>
      </c>
    </row>
    <row r="44">
      <c r="A44" s="4" t="inlineStr">
        <is>
          <t>Right of use asset for operating lease liability</t>
        </is>
      </c>
      <c r="B44" s="5" t="n">
        <v>1275970</v>
      </c>
      <c r="D44" s="4" t="inlineStr">
        <is>
          <t xml:space="preserve"> </t>
        </is>
      </c>
    </row>
    <row r="45">
      <c r="A45" s="4" t="inlineStr">
        <is>
          <t>Transfer from device parts inventory to fixed assets</t>
        </is>
      </c>
      <c r="B45" s="5" t="n">
        <v>70162</v>
      </c>
      <c r="D45" s="4" t="inlineStr">
        <is>
          <t xml:space="preserve"> </t>
        </is>
      </c>
    </row>
    <row r="46">
      <c r="A46" s="4" t="inlineStr">
        <is>
          <t>Conversion of convertible notes and interest to shares of common stock</t>
        </is>
      </c>
      <c r="B46" s="4" t="inlineStr">
        <is>
          <t xml:space="preserve"> </t>
        </is>
      </c>
      <c r="D46" s="5" t="n">
        <v>159657</v>
      </c>
    </row>
    <row r="47">
      <c r="A47" s="4" t="inlineStr">
        <is>
          <t>Release of derivative liability on conversion of convertible notes payable</t>
        </is>
      </c>
      <c r="B47" s="4" t="inlineStr">
        <is>
          <t xml:space="preserve"> </t>
        </is>
      </c>
      <c r="D47" s="5" t="n">
        <v>167497</v>
      </c>
    </row>
    <row r="48">
      <c r="A48" s="4" t="inlineStr">
        <is>
          <t>Exchange of notes payable for Series F preferred shares</t>
        </is>
      </c>
      <c r="B48" s="5" t="n">
        <v>6732835</v>
      </c>
      <c r="D48" s="4" t="inlineStr">
        <is>
          <t xml:space="preserve"> </t>
        </is>
      </c>
    </row>
    <row r="49">
      <c r="A49" s="4" t="inlineStr">
        <is>
          <t>Discount applied to face value of loans</t>
        </is>
      </c>
      <c r="B49" s="5" t="n">
        <v>6162945</v>
      </c>
      <c r="D49" s="4" t="inlineStr">
        <is>
          <t xml:space="preserve"> </t>
        </is>
      </c>
    </row>
    <row r="50">
      <c r="A50" s="4" t="inlineStr">
        <is>
          <t>Warrants issued as part of debt issuance</t>
        </is>
      </c>
      <c r="B50" s="5" t="n">
        <v>4749006</v>
      </c>
      <c r="D50" s="4" t="inlineStr">
        <is>
          <t xml:space="preserve"> </t>
        </is>
      </c>
    </row>
    <row r="51">
      <c r="A51" s="4" t="inlineStr">
        <is>
          <t>Series F preferred shares converted to common shares</t>
        </is>
      </c>
      <c r="B51" s="5" t="n">
        <v>3086</v>
      </c>
      <c r="D51" s="4" t="inlineStr">
        <is>
          <t xml:space="preserve"> </t>
        </is>
      </c>
    </row>
    <row r="52">
      <c r="A52" s="4" t="inlineStr">
        <is>
          <t>Series F preferred shares issued on exercise of warrants</t>
        </is>
      </c>
      <c r="B52" s="6" t="n">
        <v>38</v>
      </c>
      <c r="D52" s="4" t="inlineStr">
        <is>
          <t xml:space="preserve"> </t>
        </is>
      </c>
    </row>
    <row r="53"/>
    <row r="54">
      <c r="A54" s="4" t="inlineStr">
        <is>
          <t>[1]</t>
        </is>
      </c>
      <c r="B54" s="4" t="inlineStr">
        <is>
          <t>Derived from audited information</t>
        </is>
      </c>
    </row>
  </sheetData>
  <mergeCells count="5">
    <mergeCell ref="A1:A2"/>
    <mergeCell ref="B1:D1"/>
    <mergeCell ref="B2:C2"/>
    <mergeCell ref="A53:D53"/>
    <mergeCell ref="B54:D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EARNINGS (LOSS) PER SHARE (Details) - USD ($)</t>
        </is>
      </c>
      <c r="B1" s="2" t="inlineStr">
        <is>
          <t>3 Months Ended</t>
        </is>
      </c>
    </row>
    <row r="2">
      <c r="B2" s="2" t="inlineStr">
        <is>
          <t>May 31, 2021</t>
        </is>
      </c>
      <c r="C2" s="2" t="inlineStr">
        <is>
          <t>May 31, 2020</t>
        </is>
      </c>
    </row>
    <row r="3">
      <c r="A3" s="3" t="inlineStr">
        <is>
          <t>Numerator:</t>
        </is>
      </c>
    </row>
    <row r="4">
      <c r="A4" s="4" t="inlineStr">
        <is>
          <t>Net income (loss) available to common shareholders</t>
        </is>
      </c>
      <c r="B4" s="6" t="n">
        <v>-35904918</v>
      </c>
      <c r="C4" s="6" t="n">
        <v>1975276</v>
      </c>
    </row>
    <row r="5">
      <c r="A5" s="3" t="inlineStr">
        <is>
          <t>Effect of common stock equivalents</t>
        </is>
      </c>
    </row>
    <row r="6">
      <c r="A6" s="4" t="inlineStr">
        <is>
          <t>Add: interest expense on convertible debt</t>
        </is>
      </c>
      <c r="B6" s="5" t="n">
        <v>24954</v>
      </c>
      <c r="C6" s="5" t="n">
        <v>411149</v>
      </c>
    </row>
    <row r="7">
      <c r="A7" s="4" t="inlineStr">
        <is>
          <t>Add (less) loss (gain) on change of derivative liabilities</t>
        </is>
      </c>
      <c r="B7" s="5" t="n">
        <v>-179439</v>
      </c>
      <c r="C7" s="5" t="n">
        <v>-2843491</v>
      </c>
    </row>
    <row r="8">
      <c r="A8" s="4" t="inlineStr">
        <is>
          <t>Net income (loss) adjusted for common stock equivalents</t>
        </is>
      </c>
      <c r="B8" s="6" t="n">
        <v>-36059403</v>
      </c>
      <c r="C8" s="6" t="n">
        <v>-457066</v>
      </c>
    </row>
    <row r="9">
      <c r="A9" s="3" t="inlineStr">
        <is>
          <t>Denominator:</t>
        </is>
      </c>
    </row>
    <row r="10">
      <c r="A10" s="4" t="inlineStr">
        <is>
          <t>Weighted average shares - basic (in shares)</t>
        </is>
      </c>
      <c r="B10" s="5" t="n">
        <v>3489517478</v>
      </c>
      <c r="C10" s="5" t="n">
        <v>1537353</v>
      </c>
    </row>
    <row r="11">
      <c r="A11" s="4" t="inlineStr">
        <is>
          <t>Net income (loss) per share - basic (in dollars per share)</t>
        </is>
      </c>
      <c r="B11" s="9" t="n">
        <v>-0.01</v>
      </c>
      <c r="C11" s="9" t="n">
        <v>1.28</v>
      </c>
    </row>
    <row r="12">
      <c r="A12" s="3" t="inlineStr">
        <is>
          <t>Dilutive effect of common stock equivalents:</t>
        </is>
      </c>
    </row>
    <row r="13">
      <c r="A13" s="4" t="inlineStr">
        <is>
          <t>Convertible notes and accrued interest (in shares)</t>
        </is>
      </c>
      <c r="B13" s="4" t="inlineStr">
        <is>
          <t xml:space="preserve"> </t>
        </is>
      </c>
      <c r="C13" s="5" t="n">
        <v>565423796</v>
      </c>
    </row>
    <row r="14">
      <c r="A14" s="4" t="inlineStr">
        <is>
          <t>Preferred shares (in shares)</t>
        </is>
      </c>
      <c r="B14" s="4" t="inlineStr">
        <is>
          <t xml:space="preserve"> </t>
        </is>
      </c>
      <c r="C14" s="5" t="n">
        <v>22379321</v>
      </c>
    </row>
    <row r="15">
      <c r="A15" s="4" t="inlineStr">
        <is>
          <t>Warrants</t>
        </is>
      </c>
      <c r="B15" s="4" t="inlineStr">
        <is>
          <t xml:space="preserve"> </t>
        </is>
      </c>
      <c r="C15" s="4" t="inlineStr">
        <is>
          <t xml:space="preserve"> </t>
        </is>
      </c>
    </row>
    <row r="16">
      <c r="A16" s="4" t="inlineStr">
        <is>
          <t>Dilutive effect of common stock equivalents</t>
        </is>
      </c>
      <c r="B16" s="4" t="inlineStr">
        <is>
          <t xml:space="preserve"> </t>
        </is>
      </c>
      <c r="C16" s="5" t="n">
        <v>587803117</v>
      </c>
    </row>
    <row r="17">
      <c r="A17" s="3" t="inlineStr">
        <is>
          <t>Denominator:</t>
        </is>
      </c>
    </row>
    <row r="18">
      <c r="A18" s="4" t="inlineStr">
        <is>
          <t>Weighted average shares - diluted (in shares)</t>
        </is>
      </c>
      <c r="B18" s="5" t="n">
        <v>3489517478</v>
      </c>
      <c r="C18" s="5" t="n">
        <v>589340470</v>
      </c>
    </row>
    <row r="19">
      <c r="A19" s="4" t="inlineStr">
        <is>
          <t>Net income (loss) per share - diluted (in dollars per share)</t>
        </is>
      </c>
      <c r="B19" s="9" t="n">
        <v>-0.01</v>
      </c>
      <c r="C1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EARNINGS (LOSS) PER SHARE (Details 1) - shares</t>
        </is>
      </c>
      <c r="B1" s="2" t="inlineStr">
        <is>
          <t>3 Months Ended</t>
        </is>
      </c>
    </row>
    <row r="2">
      <c r="B2" s="2" t="inlineStr">
        <is>
          <t>May 31, 2021</t>
        </is>
      </c>
      <c r="C2" s="2" t="inlineStr">
        <is>
          <t>May 31, 2020</t>
        </is>
      </c>
    </row>
    <row r="3">
      <c r="A3" s="4" t="inlineStr">
        <is>
          <t>Total</t>
        </is>
      </c>
      <c r="B3" s="5" t="n">
        <v>12906512276</v>
      </c>
      <c r="C3" s="5" t="n">
        <v>2043</v>
      </c>
    </row>
    <row r="4">
      <c r="A4" s="4" t="inlineStr">
        <is>
          <t>Series F Preferred Stock [Member]</t>
        </is>
      </c>
    </row>
    <row r="5">
      <c r="A5" s="4" t="inlineStr">
        <is>
          <t>Total</t>
        </is>
      </c>
      <c r="B5" s="5" t="n">
        <v>12232916443</v>
      </c>
      <c r="C5" s="4" t="inlineStr">
        <is>
          <t xml:space="preserve"> </t>
        </is>
      </c>
    </row>
    <row r="6">
      <c r="A6" s="4" t="inlineStr">
        <is>
          <t>Convertible Notes And Accrued Interest [Member]</t>
        </is>
      </c>
    </row>
    <row r="7">
      <c r="A7" s="4" t="inlineStr">
        <is>
          <t>Total</t>
        </is>
      </c>
      <c r="B7" s="5" t="n">
        <v>14072341</v>
      </c>
      <c r="C7" s="4" t="inlineStr">
        <is>
          <t xml:space="preserve"> </t>
        </is>
      </c>
    </row>
    <row r="8">
      <c r="A8" s="4" t="inlineStr">
        <is>
          <t>Stock Options and Warrants [Member]</t>
        </is>
      </c>
    </row>
    <row r="9">
      <c r="A9" s="4" t="inlineStr">
        <is>
          <t>Total</t>
        </is>
      </c>
      <c r="B9" s="5" t="n">
        <v>659523492</v>
      </c>
      <c r="C9" s="5" t="n">
        <v>20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4" customWidth="1" min="6" max="6"/>
  </cols>
  <sheetData>
    <row r="1">
      <c r="A1" s="1" t="inlineStr">
        <is>
          <t>SUBSEQUENT EVENTS (Details Narrative) - USD ($)</t>
        </is>
      </c>
      <c r="B1" s="2" t="inlineStr">
        <is>
          <t>Jul. 06, 2021</t>
        </is>
      </c>
      <c r="C1" s="2" t="inlineStr">
        <is>
          <t>Jul. 12, 2021</t>
        </is>
      </c>
      <c r="D1" s="2" t="inlineStr">
        <is>
          <t>Jun. 22, 2021</t>
        </is>
      </c>
      <c r="E1" s="2" t="inlineStr">
        <is>
          <t>May 31, 2021</t>
        </is>
      </c>
      <c r="F1" s="2" t="inlineStr">
        <is>
          <t>Feb. 28, 2021</t>
        </is>
      </c>
    </row>
    <row r="2">
      <c r="A2" s="3" t="inlineStr">
        <is>
          <t>Subsequent Event [Line Items]</t>
        </is>
      </c>
    </row>
    <row r="3">
      <c r="A3" s="4" t="inlineStr">
        <is>
          <t>Principal amount</t>
        </is>
      </c>
      <c r="E3" s="6" t="n">
        <v>25632338</v>
      </c>
    </row>
    <row r="4">
      <c r="A4" s="4" t="inlineStr">
        <is>
          <t>Warrant [Member] | Common Stock [Member]</t>
        </is>
      </c>
    </row>
    <row r="5">
      <c r="A5" s="3" t="inlineStr">
        <is>
          <t>Subsequent Event [Line Items]</t>
        </is>
      </c>
    </row>
    <row r="6">
      <c r="A6" s="4" t="inlineStr">
        <is>
          <t>Number of cashless warrant exercised</t>
        </is>
      </c>
      <c r="E6" s="5" t="n">
        <v>619523492</v>
      </c>
      <c r="F6" s="5" t="n">
        <v>619523492</v>
      </c>
    </row>
    <row r="7">
      <c r="A7" s="4" t="inlineStr">
        <is>
          <t>Subsequent Event [Member] | Former Director [Member] | Series F Preferred Stock [Member]</t>
        </is>
      </c>
    </row>
    <row r="8">
      <c r="A8" s="3" t="inlineStr">
        <is>
          <t>Subsequent Event [Line Items]</t>
        </is>
      </c>
    </row>
    <row r="9">
      <c r="A9" s="4" t="inlineStr">
        <is>
          <t>Principal amount</t>
        </is>
      </c>
      <c r="C9" s="6" t="n">
        <v>4000160</v>
      </c>
    </row>
    <row r="10">
      <c r="A10" s="4" t="inlineStr">
        <is>
          <t>Number of shares issued (in shares)</t>
        </is>
      </c>
      <c r="C10" s="5" t="n">
        <v>184</v>
      </c>
    </row>
    <row r="11">
      <c r="A11" s="4" t="inlineStr">
        <is>
          <t>Maturity date</t>
        </is>
      </c>
      <c r="C11" s="4" t="inlineStr">
        <is>
          <t>Jul. 12,
		2026</t>
        </is>
      </c>
    </row>
    <row r="12">
      <c r="A12" s="4" t="inlineStr">
        <is>
          <t>Interest rate</t>
        </is>
      </c>
      <c r="C12" s="4" t="inlineStr">
        <is>
          <t>7.00%</t>
        </is>
      </c>
    </row>
    <row r="13">
      <c r="A13" s="4" t="inlineStr">
        <is>
          <t>Payment term</t>
        </is>
      </c>
      <c r="C13" s="4" t="inlineStr">
        <is>
          <t>5 year term</t>
        </is>
      </c>
    </row>
    <row r="14">
      <c r="A14" s="4" t="inlineStr">
        <is>
          <t>Subsequent Event [Member] | Resignation Letter Agreement [Member] | Mr. Parsons [Member]</t>
        </is>
      </c>
    </row>
    <row r="15">
      <c r="A15" s="3" t="inlineStr">
        <is>
          <t>Subsequent Event [Line Items]</t>
        </is>
      </c>
    </row>
    <row r="16">
      <c r="A16" s="4" t="inlineStr">
        <is>
          <t>Principal amount</t>
        </is>
      </c>
      <c r="D16" s="6" t="n">
        <v>265700</v>
      </c>
    </row>
    <row r="17">
      <c r="A17" s="4" t="inlineStr">
        <is>
          <t>Subsequent Event [Member] | Resignation Letter Agreement [Member] | Mr. Parsons [Member] | Class E Preferred Shares [Member]</t>
        </is>
      </c>
    </row>
    <row r="18">
      <c r="A18" s="3" t="inlineStr">
        <is>
          <t>Subsequent Event [Line Items]</t>
        </is>
      </c>
    </row>
    <row r="19">
      <c r="A19" s="4" t="inlineStr">
        <is>
          <t>Number of shares issued (in shares)</t>
        </is>
      </c>
      <c r="B19" s="5" t="n">
        <v>1000000</v>
      </c>
    </row>
    <row r="20">
      <c r="A20" s="4" t="inlineStr">
        <is>
          <t>Subsequent Event [Member] | Employment Agreement [Member] | Steven Reinharz [Member]</t>
        </is>
      </c>
    </row>
    <row r="21">
      <c r="A21" s="3" t="inlineStr">
        <is>
          <t>Subsequent Event [Line Items]</t>
        </is>
      </c>
    </row>
    <row r="22">
      <c r="A22" s="4" t="inlineStr">
        <is>
          <t>Description of objectives and awards</t>
        </is>
      </c>
      <c r="C22" s="4" t="inlineStr">
        <is>
          <t>The following objectives and awards were added to the two existing ones:                      Objective #3:   Sales in any fiscal quarter exceed the total sales in fiscal year 2021 for the first time.                       Award #3: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30) day period.                       Award #7:   Five hundred (500) shares of Series G preferred stock.                       Objective #8:   The RAD 3.0 products are launched into the marketplace by November 30, 2022.                       Award #8:   Five hundred (500) shares of Series G preferred stock.                       Objective #9:   RAD receives an order for fifty (50) units from a single customer.                       Award #9:   Five hundred (500) shares of Series G preferred stock.</t>
        </is>
      </c>
    </row>
    <row r="23">
      <c r="A23" s="4" t="inlineStr">
        <is>
          <t>Subsequent Event [Member] | Promissory Note [Member]</t>
        </is>
      </c>
    </row>
    <row r="24">
      <c r="A24" s="3" t="inlineStr">
        <is>
          <t>Subsequent Event [Line Items]</t>
        </is>
      </c>
    </row>
    <row r="25">
      <c r="A25" s="4" t="inlineStr">
        <is>
          <t>Principal amount</t>
        </is>
      </c>
      <c r="C25" s="6" t="n">
        <v>7546775</v>
      </c>
    </row>
    <row r="26">
      <c r="A26" s="4" t="inlineStr">
        <is>
          <t>Subsequent Event [Member] | Common Stock [Member]</t>
        </is>
      </c>
    </row>
    <row r="27">
      <c r="A27" s="3" t="inlineStr">
        <is>
          <t>Subsequent Event [Line Items]</t>
        </is>
      </c>
    </row>
    <row r="28">
      <c r="A28" s="4" t="inlineStr">
        <is>
          <t>Number of cashless warrant exercised</t>
        </is>
      </c>
      <c r="C28" s="5" t="n">
        <v>9975508</v>
      </c>
    </row>
    <row r="29">
      <c r="A29" s="4" t="inlineStr">
        <is>
          <t>Subsequent Event [Member] | Common Stock [Member] | Promissory Note [Member]</t>
        </is>
      </c>
    </row>
    <row r="30">
      <c r="A30" s="3" t="inlineStr">
        <is>
          <t>Subsequent Event [Line Items]</t>
        </is>
      </c>
    </row>
    <row r="31">
      <c r="A31" s="4" t="inlineStr">
        <is>
          <t>Number of shares converted (in shares)</t>
        </is>
      </c>
      <c r="C31" s="5" t="n">
        <v>116104232</v>
      </c>
    </row>
    <row r="32">
      <c r="A32" s="4" t="inlineStr">
        <is>
          <t>Value of shares converted</t>
        </is>
      </c>
      <c r="C32" s="6" t="n">
        <v>7062620</v>
      </c>
    </row>
    <row r="33">
      <c r="A33" s="4" t="inlineStr">
        <is>
          <t>Subsequent Event [Member] | Warrant [Member]</t>
        </is>
      </c>
    </row>
    <row r="34">
      <c r="A34" s="3" t="inlineStr">
        <is>
          <t>Subsequent Event [Line Items]</t>
        </is>
      </c>
    </row>
    <row r="35">
      <c r="A35" s="4" t="inlineStr">
        <is>
          <t>Number of warrant purchased</t>
        </is>
      </c>
      <c r="C35" s="5" t="n">
        <v>1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y 31, 2021</t>
        </is>
      </c>
    </row>
    <row r="3">
      <c r="A3" s="3" t="inlineStr">
        <is>
          <t>Organization, Consolidation and Presentation of Financial Statements [Abstract]</t>
        </is>
      </c>
    </row>
    <row r="4">
      <c r="A4" s="4" t="inlineStr">
        <is>
          <t>GENERAL INFORMATION</t>
        </is>
      </c>
      <c r="B4" s="4" t="inlineStr">
        <is>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n LLC. On July 25, 2017, Robotic Assistance
Devices LLC converted to a C Corporation, Robotic Assistance Devices, Inc., through the issuance of 10,000 common shares to its sole
shareholder. On August 28,
2017, AITX completed the acquisition of RAD (the “Acquisition”), whereby AITX acquired all the ownership and equity interest
in RAD for 3,350,000 shares of AITX Series E Preferred Stock and 2,450 shares of Series F Convertible Preferred Stock. AITX’s prior
business focus was transportation services, and AITX was exploring the on-demand logistics market by developing a network of logistics
partnerships. As a result of the closing of the Acquisition, AITX has succeeded to the business of RAD. As a result, AITX’s business
going forward will consist of one segment activity which is the delivery of artificial intelligence and robotic solutions for operational,
security and monitoring needs.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t>
        </is>
      </c>
      <c r="B1" s="2" t="inlineStr">
        <is>
          <t>3 Months Ended</t>
        </is>
      </c>
    </row>
    <row r="2">
      <c r="B2" s="2" t="inlineStr">
        <is>
          <t>May 31, 2021</t>
        </is>
      </c>
    </row>
    <row r="3">
      <c r="A3" s="3" t="inlineStr">
        <is>
          <t>Convertible Notes Payable # 5 [Member]</t>
        </is>
      </c>
    </row>
    <row r="4">
      <c r="A4" s="4" t="inlineStr">
        <is>
          <t>GOING CONECRN</t>
        </is>
      </c>
      <c r="B4" s="4" t="inlineStr">
        <is>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three
months ended May 31, 2021, the Company had negative cash flow from operating activities of $3,040,776. As of May 31, 2021, the Company
has an accumulated deficit of $67,426,672, and negative working capital of $7,049,695. Management does not anticipate having positive
cash flow from operations in the near future. These factors raise a substantial doubt about the Company’s ability to continue as
a going concern for the twelve months following the issuance of these financial statements.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raise an additional $ 15 million to $ 50 million before the end of the fiscal year. Management is committed to raise
either non-dilutive funds or minimally dilutive funds. There is no assurance that these funds will be able to be raised nor can we provide
assurance that these possible raises may not have dilutive effects. The Company currently
projects that 2022 fiscal year’s revenues will be between 5 and 15 times greater than the 2021 fiscal year’s revenues. This
projection is based on the following factors: 1. an anticipated significant increase in the orders; 2. an expected significant improvement
in the Company’s ability to make timely deliveries; and 3. an anticipated significant improvement in the Company’s ability
to support many more devices than this it could support during the 2021’s fiscal year. However, there can be no assurance that the revenues
will increase to the extent projected or that the anticipated improvements will actually occur. This expansion
plan will require the Company to expend significant resources, including the hiring of additional staffing, which the Company expects
to finish the next fiscal year with between 75 – 125 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y 31, 2021</t>
        </is>
      </c>
    </row>
    <row r="3">
      <c r="A3" s="3" t="inlineStr">
        <is>
          <t>Accounting Policies [Abstract]</t>
        </is>
      </c>
    </row>
    <row r="4">
      <c r="A4" s="4" t="inlineStr">
        <is>
          <t>ACCOUNTING POLICIES</t>
        </is>
      </c>
      <c r="B4" s="4" t="inlineStr">
        <is>
          <t>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 2021. The unaudited condens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months ended May 31, 2021 are not necessarily indicative of the results that may be expected for the entire
year. 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24,868 provided as of May 31, 2021 and February 28, 2021.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both May 31, 2021 and February 28, 2021 there was no valuation reserve.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Computer equipment 3 years
Office equipment 4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7,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May 31, 2021
Liabilities
Derivative
liability – conversion features pursuant to convertible notes payable $ 215,237 $ — $ — $ 215,237
February 28, 2021
Liabilities
Derivative
liability – conversion features pursuant to convertible notes payable $ 444,466 $ — $ — $ 444,466 See Note 12 for
specific inputs used in the multinomial lattice model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The Company does not expect any material impact of this standard in our consolidated financial statements,
including accounting policies, processes, and systems. Recently
Adopted Accounting Pronouncements In September
2016, the FASB issued ASU 2016-13,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1:17:18Z</dcterms:created>
  <dcterms:modified xmlns:dcterms="http://purl.org/dc/terms/" xmlns:xsi="http://www.w3.org/2001/XMLSchema-instance" xsi:type="dcterms:W3CDTF">2021-07-14T21:17:18Z</dcterms:modified>
</cp:coreProperties>
</file>